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FINANCIAL STATEMENT PRESENTATIO" sheetId="7" r:id="rId7"/>
    <s:sheet name="ACQUISITIONS AND DIVESTITURES" sheetId="8" r:id="rId8"/>
    <s:sheet name="OIL AND NATURAL GAS PROPERTIES" sheetId="9" r:id="rId9"/>
    <s:sheet name="LONG-TERM DEBT" sheetId="10" r:id="rId10"/>
    <s:sheet name="FAIR VALUE MEASUREMENTS" sheetId="11" r:id="rId11"/>
    <s:sheet name="DERIVATIVE AND HEDGING ACTIVITI" sheetId="12" r:id="rId12"/>
    <s:sheet name="ASSET RETIREMENT OBLIGATIONS" sheetId="13" r:id="rId13"/>
    <s:sheet name="COMMITMENTS AND CONTINGENCIES" sheetId="14" r:id="rId14"/>
    <s:sheet name="MEZZANINE EQUITY" sheetId="15" r:id="rId15"/>
    <s:sheet name="STOCKHOLDERS' EQUITY" sheetId="16" r:id="rId16"/>
    <s:sheet name="INCOME TAXES" sheetId="17" r:id="rId17"/>
    <s:sheet name="EARNINGS PER COMMON SHARE" sheetId="18" r:id="rId18"/>
    <s:sheet name="ADDITIONAL FINANCIAL STATEMENT " sheetId="19" r:id="rId19"/>
    <s:sheet name="CONDENSED CONSOLIDATING FINANCI" sheetId="20" r:id="rId20"/>
    <s:sheet name="FINANCIAL STATEMENT PRESENTAT21" sheetId="21" r:id="rId21"/>
    <s:sheet name="LONG-TERM DEBT (Tables)" sheetId="22" r:id="rId22"/>
    <s:sheet name="FAIR VALUE MEASUREMENTS (Tables" sheetId="23" r:id="rId23"/>
    <s:sheet name="DERIVATIVE AND HEDGING ACTIVI24" sheetId="24" r:id="rId24"/>
    <s:sheet name="ASSET RETIREMENT OBLIGATIONS (T" sheetId="25" r:id="rId25"/>
    <s:sheet name="MEZZANINE EQUITY (Tables)" sheetId="26" r:id="rId26"/>
    <s:sheet name="EARNINGS PER COMMON SHARE (Tabl" sheetId="27" r:id="rId27"/>
    <s:sheet name="ADDITIONAL FINANCIAL STATEMEN28" sheetId="28" r:id="rId28"/>
    <s:sheet name="CONDENSED CONSOLIDATING FINAN29" sheetId="29" r:id="rId29"/>
    <s:sheet name="FINANCIAL STATEMENT PRESENTAT30" sheetId="30" r:id="rId30"/>
    <s:sheet name="FINANCIAL STATEMENT PRESENTAT31" sheetId="31" r:id="rId31"/>
    <s:sheet name="ACQUISITIONS AND DIVESTITURES (" sheetId="32" r:id="rId32"/>
    <s:sheet name="OIL AND NATURAL GAS PROPERTIES " sheetId="33" r:id="rId33"/>
    <s:sheet name="LONG-TERM DEBT (Details)" sheetId="34" r:id="rId34"/>
    <s:sheet name="LONG-TERM DEBT (Details 2)" sheetId="35" r:id="rId35"/>
    <s:sheet name="LONG-TERM DEBT (Details 3)" sheetId="36" r:id="rId36"/>
    <s:sheet name="LONG-TERM DEBT (Details 4)" sheetId="37" r:id="rId37"/>
    <s:sheet name="LONG-TERM DEBT (Details 5)" sheetId="38" r:id="rId38"/>
    <s:sheet name="FAIR VALUE MEASUREMENTS (Detail" sheetId="39" r:id="rId39"/>
    <s:sheet name="FAIR VALUE MEASUREMENTS (Deta40" sheetId="40" r:id="rId40"/>
    <s:sheet name="FAIR VALUE MEASUREMENTS (Deta41" sheetId="41" r:id="rId41"/>
    <s:sheet name="DERIVATIVE AND HEDGING ACTIVI42" sheetId="42" r:id="rId42"/>
    <s:sheet name="DERIVATIVE AND HEDGING ACTIVI43" sheetId="43" r:id="rId43"/>
    <s:sheet name="DERIVATIVE AND HEDGING ACTIVI44" sheetId="44" r:id="rId44"/>
    <s:sheet name="ASSET RETIREMENT OBLIGATIONS (D" sheetId="45" r:id="rId45"/>
    <s:sheet name="COMMITMENTS AND CONTINGENCIES (" sheetId="46" r:id="rId46"/>
    <s:sheet name="MEZZANINE EQUITY (Details)" sheetId="47" r:id="rId47"/>
    <s:sheet name="MEZZANINE EQUITY (Details 2)" sheetId="48" r:id="rId48"/>
    <s:sheet name="STOCKHOLDERS' EQUITY (Details)" sheetId="49" r:id="rId49"/>
    <s:sheet name="STOCKHOLDERS' EQUITY (Details 2" sheetId="50" r:id="rId50"/>
    <s:sheet name="INCOME TAXES (Details)" sheetId="51" r:id="rId51"/>
    <s:sheet name="EARNINGS PER COMMON SHARE (Deta" sheetId="52" r:id="rId52"/>
    <s:sheet name="ADDITIONAL FINANCIAL STATEMEN53" sheetId="53" r:id="rId53"/>
    <s:sheet name="CONDENSED CONSOLIDATING FINAN54" sheetId="54" r:id="rId54"/>
    <s:sheet name="CONDENSED CONSOLIDATING FINAN55" sheetId="55" r:id="rId55"/>
    <s:sheet name="CONDENSED CONSOLIDATING FINAN56" sheetId="56" r:id="rId56"/>
  </s:sheets>
  <s:definedNames/>
  <s:calcPr calcId="124519" calcMode="auto" fullCalcOnLoad="1"/>
</s:workbook>
</file>

<file path=xl/sharedStrings.xml><?xml version="1.0" encoding="utf-8"?>
<sst xmlns="http://schemas.openxmlformats.org/spreadsheetml/2006/main" uniqueCount="857">
  <si>
    <t>Document and Entity Information - shares</t>
  </si>
  <si>
    <t>9 Months Ended</t>
  </si>
  <si>
    <t>Sep. 30, 2015</t>
  </si>
  <si>
    <t>Nov. 02, 2015</t>
  </si>
  <si>
    <t>Document and Entity Information</t>
  </si>
  <si>
    <t>Entity Registrant Name</t>
  </si>
  <si>
    <t>HALCON RESOURCES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OPERATIONS - USD ($) shares in Thousands, $ in Thousands</t>
  </si>
  <si>
    <t>Jun. 30, 2015</t>
  </si>
  <si>
    <t>Mar. 31, 2015</t>
  </si>
  <si>
    <t>Sep. 30, 2014</t>
  </si>
  <si>
    <t>Dec. 31, 2014</t>
  </si>
  <si>
    <t>Oil, natural gas and natural gas liquids sales:</t>
  </si>
  <si>
    <t>Oil</t>
  </si>
  <si>
    <t>Natural gas</t>
  </si>
  <si>
    <t>Natural gas liquids</t>
  </si>
  <si>
    <t>Total oil, natural gas and natural gas liquids sales</t>
  </si>
  <si>
    <t>Other</t>
  </si>
  <si>
    <t>Total operating revenues</t>
  </si>
  <si>
    <t>Production:</t>
  </si>
  <si>
    <t>Lease operating</t>
  </si>
  <si>
    <t>Workover and other</t>
  </si>
  <si>
    <t>Taxes other than income</t>
  </si>
  <si>
    <t>Gathering and other</t>
  </si>
  <si>
    <t>Restructuring</t>
  </si>
  <si>
    <t>General and administrative</t>
  </si>
  <si>
    <t>Depletion, depreciation and accretion</t>
  </si>
  <si>
    <t>Full cost ceiling impairment</t>
  </si>
  <si>
    <t>Other operating property and equipment impairment</t>
  </si>
  <si>
    <t>Total operating expenses</t>
  </si>
  <si>
    <t>Income (loss) from operations</t>
  </si>
  <si>
    <t>Other income (expenses):</t>
  </si>
  <si>
    <t>Net gain (loss) on derivative contracts</t>
  </si>
  <si>
    <t>Interest expense and other, net</t>
  </si>
  <si>
    <t>Gain (loss) on extinguishment of debt</t>
  </si>
  <si>
    <t>Gain (loss) on extinguishment of Convertible Note and modification of February 2012 Warrants</t>
  </si>
  <si>
    <t>Total other income (expenses)</t>
  </si>
  <si>
    <t>Income (loss) before income taxes</t>
  </si>
  <si>
    <t>Income tax benefit (provision)</t>
  </si>
  <si>
    <t>Net income (loss)</t>
  </si>
  <si>
    <t>Series A preferred dividends</t>
  </si>
  <si>
    <t>Preferred dividends and accretion on redeemable noncontrolling interest</t>
  </si>
  <si>
    <t>Net income (loss) available to common stockholders</t>
  </si>
  <si>
    <t>Net income (loss) per share of common stock:</t>
  </si>
  <si>
    <t>Basic (in dollars per share)</t>
  </si>
  <si>
    <t>Diluted (in dollars per share)</t>
  </si>
  <si>
    <t>Weighted average common shares outstanding:</t>
  </si>
  <si>
    <t>Basic (in shares)</t>
  </si>
  <si>
    <t>Diluted (in shares)</t>
  </si>
  <si>
    <t>CONDENSED CONSOLIDATED BALANCE SHEETS - USD ($) $ in Thousands</t>
  </si>
  <si>
    <t>Dec. 31, 2013</t>
  </si>
  <si>
    <t>Current assets:</t>
  </si>
  <si>
    <t>Cash</t>
  </si>
  <si>
    <t>Accounts receivable</t>
  </si>
  <si>
    <t>Receivables from derivative contracts</t>
  </si>
  <si>
    <t>Restricted cash</t>
  </si>
  <si>
    <t>Inventory</t>
  </si>
  <si>
    <t>Prepaids and other</t>
  </si>
  <si>
    <t>Total current assets</t>
  </si>
  <si>
    <t>Oil and natural gas properties (full cost method):</t>
  </si>
  <si>
    <t>Evaluated</t>
  </si>
  <si>
    <t>Unevaluated</t>
  </si>
  <si>
    <t>Gross oil and natural gas properties</t>
  </si>
  <si>
    <t>Less - accumulated depletion</t>
  </si>
  <si>
    <t>Net oil and natural gas properties</t>
  </si>
  <si>
    <t>Other operating property and equipment:</t>
  </si>
  <si>
    <t>Gas gathering and other operating assets</t>
  </si>
  <si>
    <t>Less - accumulated depreciation</t>
  </si>
  <si>
    <t>Net other operating property and equipment</t>
  </si>
  <si>
    <t>Other noncurrent assets:</t>
  </si>
  <si>
    <t>Debt issuance costs, net</t>
  </si>
  <si>
    <t>Deferred income taxes</t>
  </si>
  <si>
    <t>Equity in oil and natural gas partnership</t>
  </si>
  <si>
    <t>Funds in escrow and other</t>
  </si>
  <si>
    <t>Total assets</t>
  </si>
  <si>
    <t>Current liabilities:</t>
  </si>
  <si>
    <t>Accounts payable and accrued liabilities</t>
  </si>
  <si>
    <t>Asset retirement obligations</t>
  </si>
  <si>
    <t>Current portion of deferred income taxes</t>
  </si>
  <si>
    <t>Total current liabilities</t>
  </si>
  <si>
    <t>Long -term debt</t>
  </si>
  <si>
    <t>Other noncurrent liabilities:</t>
  </si>
  <si>
    <t>Liabilities from derivative contracts</t>
  </si>
  <si>
    <t>Commitments and contingencies (Note 8)</t>
  </si>
  <si>
    <t xml:space="preserve"> </t>
  </si>
  <si>
    <t>Mezzanine equity:</t>
  </si>
  <si>
    <t>Redeemable noncontrolling interest</t>
  </si>
  <si>
    <t>Stockholders' equity:</t>
  </si>
  <si>
    <t>Preferred stock: 1,000,000 shares of $0.0001 par value authorized; 244,934 and 345,000 shares of 5.75% Cumulative Perpetual Convertible Series A, issued and outstanding at September 30, 2015 and December 31, 2014, respectively</t>
  </si>
  <si>
    <t>Common stock: 1,340,000,000 shares of $0.0001 par value authorized; 605,328,701 and 427,808,306 shares issued and outstanding at September 30, 2015 and December 31, 2014, respectively</t>
  </si>
  <si>
    <t>Additional paid-in capital</t>
  </si>
  <si>
    <t>Accumulated deficit</t>
  </si>
  <si>
    <t>Total stockholders' equity</t>
  </si>
  <si>
    <t>Total liabilities and stockholders' equity</t>
  </si>
  <si>
    <t>CONDENSED CONSOLIDATED BALANCE SHEETS (Parenthetical) - $ / shares</t>
  </si>
  <si>
    <t>12 Months Ended</t>
  </si>
  <si>
    <t>Preferred stock, shares authorized</t>
  </si>
  <si>
    <t>Preferred stock, par value (in dollars per share)</t>
  </si>
  <si>
    <t>Preferred stock, shares issued</t>
  </si>
  <si>
    <t>Preferred stock, shares outstanding</t>
  </si>
  <si>
    <t>Cumulative Perpetual Convertible Series A (as a percent)</t>
  </si>
  <si>
    <t>5.75%</t>
  </si>
  <si>
    <t>Common stock, shares authorized</t>
  </si>
  <si>
    <t>Common stock, par value (in dollars per share)</t>
  </si>
  <si>
    <t>Common stock, shares issued</t>
  </si>
  <si>
    <t>Common stock, shares outstanding</t>
  </si>
  <si>
    <t>CONDENSED CONSOLIDATED STATEMENTS OF STOCKHOLDERS' EQUITY - USD ($) shares in Thousands, $ in Thousands</t>
  </si>
  <si>
    <t>Preferred Stock</t>
  </si>
  <si>
    <t>Common Stock</t>
  </si>
  <si>
    <t>Additional Paid-In Capital</t>
  </si>
  <si>
    <t>Accumulated Deficit</t>
  </si>
  <si>
    <t>Total</t>
  </si>
  <si>
    <t>Balances at Dec. 31, 2013</t>
  </si>
  <si>
    <t>Balances (in shares) at Dec. 31, 2013</t>
  </si>
  <si>
    <t>Increase (Decrease) in Stockholders' Equity</t>
  </si>
  <si>
    <t>Dividends on Series A preferred stock</t>
  </si>
  <si>
    <t>Dividends on Series A preferred stock (in shares)</t>
  </si>
  <si>
    <t>Preferred dividends on redeemable noncontrolling interest</t>
  </si>
  <si>
    <t>Accretion of redeemable noncontrolling interest</t>
  </si>
  <si>
    <t>Offering costs</t>
  </si>
  <si>
    <t>Long-term incentive plan grants</t>
  </si>
  <si>
    <t>Long-term incentive plan grants (in shares)</t>
  </si>
  <si>
    <t>Long-term incentive plan forfeitures (in shares)</t>
  </si>
  <si>
    <t>Reduction in shares to cover individuals' tax withholding</t>
  </si>
  <si>
    <t>Reduction in shares to cover individuals' tax withholding (in shares)</t>
  </si>
  <si>
    <t>Share-based compensation</t>
  </si>
  <si>
    <t>Balances at Dec. 31, 2014</t>
  </si>
  <si>
    <t>Balances (in shares) at Dec. 31, 2014</t>
  </si>
  <si>
    <t>Conversion of Series A preferred stock</t>
  </si>
  <si>
    <t>Conversion of Series A preferred stock (in shares)</t>
  </si>
  <si>
    <t>Change in fair value of redeemable noncontrolling interest</t>
  </si>
  <si>
    <t>Common stock issuance</t>
  </si>
  <si>
    <t>Common stock issuance (in shares)</t>
  </si>
  <si>
    <t>Common stock issuance on conversion of senior notes</t>
  </si>
  <si>
    <t>Common stock issuance on conversion of senior notes (in shares)</t>
  </si>
  <si>
    <t>Modification of February 2012 Warrants</t>
  </si>
  <si>
    <t>Balances at Sep. 30, 2015</t>
  </si>
  <si>
    <t>Balances (in shares) at Sep. 30, 2015</t>
  </si>
  <si>
    <t>CONDENSED CONSOLIDATED STATEMENTS OF CASH FLOWS - USD ($) $ in Thousands</t>
  </si>
  <si>
    <t>Cash flows from operating activities:</t>
  </si>
  <si>
    <t>Adjustments to reconcile net income (loss) to net cash provided by (used in) operating activities:</t>
  </si>
  <si>
    <t>Share-based compensation, net</t>
  </si>
  <si>
    <t>Unrealized loss (gain) on derivative contracts</t>
  </si>
  <si>
    <t>Amortization and write-off of deferred loan costs</t>
  </si>
  <si>
    <t>Non-cash interest and amortization of discount and premium</t>
  </si>
  <si>
    <t>Loss (gain) on extinguishment of debt</t>
  </si>
  <si>
    <t>Loss (gain) on extinguishment of Convertible Note and modification of February 2012 Warrants</t>
  </si>
  <si>
    <t>Accrued settlements on derivative contracts</t>
  </si>
  <si>
    <t>Other expense ( income )</t>
  </si>
  <si>
    <t>Change in assets and liabilities, net of acquisitions:</t>
  </si>
  <si>
    <t>Net cash provided by (used in) operating activities</t>
  </si>
  <si>
    <t>Cash flows from investing activities:</t>
  </si>
  <si>
    <t>Oil and natural gas capital expenditures</t>
  </si>
  <si>
    <t>Proceeds received from sale of oil and natural gas assets</t>
  </si>
  <si>
    <t>Advance on carried interest</t>
  </si>
  <si>
    <t>Other operating property and equipment capital expenditures</t>
  </si>
  <si>
    <t>Funds held in escrow and other</t>
  </si>
  <si>
    <t>Net cash provided by (used in) investing activities</t>
  </si>
  <si>
    <t>Cash flows from financing activities:</t>
  </si>
  <si>
    <t>Proceeds from borrowings</t>
  </si>
  <si>
    <t>Repayments of borrowings</t>
  </si>
  <si>
    <t>Debt issuance costs</t>
  </si>
  <si>
    <t>Common stock issued</t>
  </si>
  <si>
    <t>HK TMS, LLC preferred stock issued</t>
  </si>
  <si>
    <t>HK TMS, LLC tranche rights</t>
  </si>
  <si>
    <t>Offering costs and other</t>
  </si>
  <si>
    <t>Net cash provided by (used in) financing activities</t>
  </si>
  <si>
    <t>Net increase (decrease) in cash</t>
  </si>
  <si>
    <t>Cash at beginning of period</t>
  </si>
  <si>
    <t>Cash at end of period</t>
  </si>
  <si>
    <t>Disclosure of non-cash investing and financing activities:</t>
  </si>
  <si>
    <t>Accrued capitalized interest</t>
  </si>
  <si>
    <t>Series A preferred dividends paid in common stock</t>
  </si>
  <si>
    <t>Preferred dividends on redeemable noncontrolling interest paid-in-kind</t>
  </si>
  <si>
    <t>Third Lien Notes issued on conversion of senior notes</t>
  </si>
  <si>
    <t>FINANCIAL STATEMENT PRESENTATION</t>
  </si>
  <si>
    <t>1. FINANCIAL STATEMENT PRESENTATION
Basis of Presentation and Principles of Consolidation
Halcón Resources Corporation (Halcón or the Company) is an independent energy company focused on the acquisition, production, exploration and development of onshore liquids-rich assets in the United States. The unaudited condensed consolidated financial statements include the accounts of all majority-owned, controlled subsidiaries and an equity method investment. The Company operates in one segment which focuses on oil and natural gas acquisition, production, exploration and development. The Company's oil and natural gas properties are managed as a whole rather than through discrete operating areas. Operational information is tracked by operating area; however, financial performance is assessed as a whole. Allocation of capital is made across the Company's entire portfolio without regard to operating area. All intercompany accounts and transactions have been eliminated. These unaudited condensed consolidated financial statements reflect, in the opinion of the Company's management, all adjustments, consisting of normal and recurring adjustments, necessary to present fairly the financial position as of, and the results of operations for, the periods presented. During interim periods, Halcón follows the accounting policies disclosed in its 2014 Annual Report on Form 10-K, as filed with the United States Securities and Exchange Commission (SEC) on February 26, 2015. Please refer to the notes in the 2014 Annual Report on Form 10-K when reviewing interim financial results.
Use of Estimates
The preparation of the Company's unaudited condensed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unaudited condensed consolidated financial statements and the reported amounts of revenues and expenses during the respective reporting periods. Estimates and assumptions that, in the opinion of management of the Company, are significant include oil and natural gas revenue, capital and operating expense accruals, oil and natural gas reserves, depletion relating to oil and natural gas properties, asset retirement obligations, fair value estimates and income taxes.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unaudited condensed consolidated financial statements.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unaudited condensed consolidated financial statements.
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There were no material allowances for doubtful accounts as of September 30, 2015 or December 31, 2014.
Other Operating Property and Equipment
Gas gathering systems and equipment are recorded at cost. Depreciation is calculated using the straight-line method over a 30-year or 10-year estimated useful life applicable to gas gathering systems and a compressed natural gas facility, respectively. Upon disposition, the cost and accumulated depreciation are removed and any gains or losses are reflected in current operations. Maintenance and repair costs are charged to operating expense as incurred. Material expenditures which increase the life or productive capacity of an asset are capitalized and depreciated over the estimated remaining useful life of the asset. The Company capitalized $87.4 million and $83.1 million as of September 30, 2015 and December 31, 2014, respectively, related to the construction of its gas gathering systems, after any amounts impaired.
Other operating assets are recorded at cost. Depreciation is calculated using the straight-line method over the following estimated useful lives: automobiles and computers, three years; computer software, fixtures, furniture and equipment, five years or the lesser of the lease term; trailers, seven years; heavy equipment, ten years; buildings, twenty years and leasehold improvements, lease term. Upon disposition, the cost and accumulated depreciation are removed and any gains or losses are reflected in current operations. Maintenance and repair costs are charged to operating expense as incurred. Material expenditures which increase the life of an asset are capitalized and depreciated over the estimated remaining useful life of the asset.
The Company reviews its gas gathering systems and equipment and other operating assets for impairment in accordance with ASC 360, Property, Plant, and Equipment (ASC 360). ASC 360 requires the Company to evaluate gas gathering systems and equipment and other operating assets for impairment as events occur or circumstances change that would more likely than not reduce the fair value below the carrying amount. If the carrying amount is not recoverable from an asset's undiscounted cash flows, then the Company recognizes an impairment loss for the difference between the carrying amount and the current fair value. The Company also evaluates the remaining useful lives of its gas gathering systems and other operating assets at each reporting period to determine whether events and circumstances warrant a revision to the remaining depreciation periods.
Operating results for the nine months ended September 30, 2014 reflect the impact of approximately $3.8 million in charges related to the disposition of midstream infrastructure assets associated with certain non-core property divestitures. The impairment of midstream assets was recorded in " Other operating property and equipment impairment " in the Company's unaudited condensed consolidated statements of operations and in " Gas gathering and other operating assets " in the Company's unaudited condensed consolidated balance sheets.
In accordance with ASC 820, Fair Value Measurements and Disclosures (ASC 820), a financial instrument's level within the fair value hierarchy is based on the lowest level of input that is significant to the fair value measurement. The estimate of the fair value of the Company's gas gathering systems was based on an income approach that estimated future cash flows associated with those assets, which resulted in negative net cash flows due to insufficient throughput of natural gas volumes and certain fixed costs necessary to operate and maintain the assets. This estimation includes the use of unobservable inputs, such as estimated future production, gathering and compression revenues and operating expenses. The use of these unobservable inputs results in the fair value estimate of the Company's gas gathering systems being classified as Level 3.
Recently Issued Accounting Pronouncements
In August 2015, the Financial Accounting Standards Board (FASB) issued Accounting Standards Update (ASU) No. 2015-15, Presentation and Subsequent Measurement of Debt Issuance Costs with Line-of-Credit Arrangements (ASU 2015-15). The previous guidance in ASU 2015-03, as defined below, did not address the presentation or subsequent measurement of debt issuance costs related to line-of-credit arrangements. Given the absence of authoritative guidance within ASU 2015-03,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is effective for public entities for fiscal years, and interim periods within those fiscal years, beginning after December 15, 2015. Early adoption is permitted and entities shall apply the guidance retrospectively to all prior year periods presented. The Company is in the process of assessing the effects of the application of the new guidance.
In July 2015, the FASB issued ASU No. 2015-11, Simplifying the Measurement of Inventory (ASU 2015-11). ASU 2015-11 states that an entity should measure inventory at the lower of cost and net realizable value. Net realizable value is the estimated selling prices in the ordinary course of business, less reasonably predictable costs of completion, disposal, and transportation. For public entities, ASU 2015-11 is effective for fiscal years beginning after December 15, 2016, including interim periods within those fiscal years. The amendments in this update should be applied prospectively and early application is permitted. The Company does not expect the adoption of ASU 2015-11 to have a material impact to its financial statements or disclosures.
In April 2015, the FASB issued ASU No. 2015-05, Intangibles—Goodwill and Other—Internal-Use Software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or public business entities, the guidance is effective for annual periods, including interim periods within those annual periods, beginning after December 15, 2015. An entity can elect to adopt the guidance either (1) prospectively to all arrangements entered into or materially modified after the effective date or (2) retrospectively. Early adoption is permitted. The Company does not expect the adoption of ASU 2015-05 to have a material impact to its financial statements or disclosures.
In April 2015, the FASB issued ASU No. 2015-03, Simplifying the Presentation of Debt Issuance Costs (ASU 2015-03). To simplify presentation of debt issuance costs, ASU 2015-03 requires that debt issuance costs be presented in the balance sheet as a direct deduction from the carrying amount of the debt liability, consistent with debt discounts. ASU 2015-03 is effective for public entities for fiscal years, and interim periods within those fiscal years, beginning after December 15, 2015. Early adoption is permitted and entities shall apply the guidance retrospectively to all prior year periods presented. The Company is in the process of assessing the effects of the application of the new guidance.
In February 2015, the FASB issued ASU No. 2015-02, Amendments to the Consolidation Analysis (ASU 2015-02). The amendments in ASU 2015-02 eliminate the previous presumption that a general partner controls a limited partner. ASU 2015-02 may impact the Company's accounting for its general partner interest in SBE Partners LP (SBE Partners), which is currently accounted for as an equity method investment. ASU 2015-02 is effective for public entities for fiscal years, and interim periods within those fiscal years, beginning after December 15, 2015. Early adoption is permitted. Entities may apply the guidance using a modified retrospective approach by recording a cumulative-effect adjustment to equity as of the beginning of the first fiscal year adopted or it may apply the amendment retrospectively. The Company is currently assessing the impact of ASU 2015-02 on its accounting for its general partner interest in SBE Partners.
In August 2014, the FASB issued ASU No. 2014-15, Presentation of Financial Statements—Going Concern (ASU 2014-15). ASU 2014-15 is effective for annual reporting periods (including interim periods within those periods) ending after December 15, 2016. Early application is permitted with companies applying the guidance prospectively. The amendments in ASU 2014-15 create a new ASC Sub-topic 205-40, Presentation of Financial Statements—Going Concern and require management to assess for each annual and interim reporting period if conditions exist that raise substantial doubt about an entity's ability to continue as a going concern. The rule requires various disclosures depending on the facts and circumstances surrounding an entity's ability to continue as a going concern. The Company is in the process of assessing the effects of the application of the new guidance.
In May 2014, the FASB issued ASU No. 2014-09, Revenue from Contracts with Customers (ASU 2014-09). ASU 2014-09 states that an entity should recognize revenue to depict the transfer of promised goods or services to customers in an amount that reflects the consideration to which the entity expects to be entitled in exchange for those goods or services. The standard provides five steps an entity should apply in determining its revenue recognition. ASU 2014-09 must be applied retrospectively and is effective for annual reporting periods, and interim periods within that reporting period, beginning after December 15, 2016, or after December 2017, if companies choose to elect the deferred adoption date recently approved by the FASB. Early adoption is not permitted. The Company is in the process of assessing the effects of the application of the new guidance.</t>
  </si>
  <si>
    <t>ACQUISITIONS AND DIVESTITURES</t>
  </si>
  <si>
    <t>2. ACQUISITIONS AND DIVESTITURES
Divestiture
East Texas Assets
On May 9, 2014, the Company completed the divestiture of certain non-core assets in East Texas (the East Texas Assets) to a privately-owned company for a total purchase price of $424.5 million after closing adjustments for operating expenses, capital expenditures and revenues between the effective date and the closing date, title and environmental defects, and other purchase price adjustments customary in oil and gas purchase and sale agreements. The effective date of the transaction was April 1, 2014. Proceeds from the sale were recorded as a reduction to the carrying value of the Company's full cost pool with no gain or loss recorded.</t>
  </si>
  <si>
    <t>OIL AND NATURAL GAS PROPERTIES</t>
  </si>
  <si>
    <t>3. OIL AND NATURAL GAS PROPERTIES
The Company uses the full cost method of accounting for its investment in oil and natural gas properties. Under this method of accounting, all costs of acquisition, exploration and development of oil and natural gas reserves (including such costs as leasehold acquisition costs, geological expenditures, dry hole costs, tangible and intangible development costs and direct internal costs) are capitalized as the cost of oil and natural gas properties when incurred. To the extent capitalized costs of evaluated oil and natural gas properties, net of accumulated depletion, exceed the discounted future net revenues of proved oil and natural gas reserves, net of deferred taxes, such excess capitalized costs are charged to expense.
The Company assesses all properties classified as unevaluated property on a quarterly basis for possible impairment or reduction in valu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are then subject to depletion and the full cost ceiling test limitation.
Investments in unevaluated oil and natural gas properties and exploration and development projects for which depletion expense is not currently recognized, and for which exploration or development activities are in progress, qualify for interest capitalization. The capitalized interest is determined by multiplying the Company's weighted-average borrowing cost on debt by the average amount of qualifying costs incurred that are excluded from the full cost pool; however, the amount of capitalized interest cannot exceed the amount of gross interest expense incurred in any given period. The capitalized interest amounts are recorded as additions to unevaluated oil and natural gas properties on the unaudited condensed consolidated balance sheets. As the costs excluded are transferred to the full cost pool, the associated capitalized interest is also transferred to the full cost pool. For the nine months ended September 30, 2015 and 2014, the Company capitalized interest costs of $80.0 million and $128.9 million, respectively.
At September 30, 2015, the ceiling test value of the Company's reserves was calculated based on the first-day-of-the-month average for the 12-months ended September 30, 2015 of the West Texas Intermediate (WTI) crude oil spot price of $59.21 per barrel, adjusted by lease or field for quality, transportation fees, and regional price differentials, and the first-day-of-the-month average for the 12-months ended September 30, 2015 of the Henry Hub natural gas price of $3.06 per million British thermal units (MMBtu), adjusted by lease or field for energy content, transportation fees, and regional price differentials. Using these prices, the Company's net book value of oil and natural gas properties at September 30, 2015 exceeded the ceiling amount by $511.9 million ($322.3 million after taxes before valuation allowance) which resulted in a ceiling test impairment of that amount for the quarter. At June 30, 2015 and March 31, 2015, the Company recorded full cost ceiling impairments before income taxes of $948.6 million ($597.3 million after taxes before valuation allowance) and $554.0 million ($348.8 million after taxes before valuation allowance), respectively. The ceiling test impairments were driven by decreases in the first-day-of-the-month average prices for crude oil used in the ceiling test calculations since December 31, 2014, when the first-day-of-the-month average price for crude oil was $94.99 per barrel.
At September 30, 2014, the ceiling test value of the Company's reserves was calculated based on the first-day-of-the-month average for the 12-months ended September 30, 2014 of the WTI crude oil spot price of $99.08 per barrel, adjusted by lease or field for quality, transportation fees, and regional price differentials, and the first-day-of-the-month average for the 12-months ended September 30, 2014 of the Henry Hub natural gas price of $4.24 per MMBtu, adjusted by lease or field for energy content, transportation fees, and regional price differentials. The Company's net book value of oil and natural gas properties at September 30, 2014 did not exceed the ceiling amount. At March 31, 2014, the Company recorded a full cost ceiling test impairment before income taxes of $61.2 million ($39.0 million after taxes).
The Company recorded the full cost ceiling test impairments in " Full cost ceiling impairment " in the Company's unaudited condensed consolidated statements of operations and in " Accumulated depletion " in the Company's unaudited condensed consolidated balance sheets. Changes in commodity prices, production rates, levels of reserves, future development costs, transfers of unevaluated properties, and other factors will determine the Company's ceiling test calculations and impairment analyses in future periods.</t>
  </si>
  <si>
    <t>LONG-TERM DEBT</t>
  </si>
  <si>
    <t>LONG-TERM DEBT.</t>
  </si>
  <si>
    <t>4. LONG-TERM DEBT
Long-term debt as of September 30, 2015 and December 31, 2014 consisted of the following:
September 30, 2015
December 31, 2014
(In thousands)
Senior revolving credit facility
$
$
8.625% senior secured second lien notes due 2020 (1)
—
13.0% senior secured third lien notes due 2022 (2)
—
9.25% senior notes due 2022 (2)
8.875% senior notes due 2021 (2)(3)
9.75% senior notes due 2020 (2)(4)
8.0% convertible note due 2020 (5)
​
​
​
​
​
​
​
​
$
$
​
​
​
​
​
​
​
​
​
​
​
​
​
​
​
​
(1)
On May 1, 2015, the Company completed the issuance of $700.0 million aggregate principal amount of its 8.625% senior secured notes due 2020. See "8.625% Senior Secured Second Lien Notes" below for more details.
(2)
On September 10, 2015, the Company completed the issuance of approximately $1.02 billion aggregate principal amount of new 13.0% senior secured notes due 2022 in exchange for approximately $1.57 billion aggregate principal amount of senior unsecured notes held by certain holders of the Company's 9.75% senior notes due 2020, 8.875% senior notes due 2021 and 9.25% senior notes due 2022. See "13.0% Senior Secured Third Lien Notes" below for more details.
(3)
Amounts are net of a $1.6 million and a $4.6 million unamortized discount at September 30, 2015 and December 31, 2014, respectively, related to the issuance of the original 2021 Notes. The unamortized premium related to the additional 2021 Notes was approximately $8.5 million and $24.6 million at September 30, 2015 and December 31, 2014, respectively. See "8.875% Senior Notes" below for more details.
(4)
Amounts are net of a $2.7 million and a $7.9 million unamortized discount at September 30, 2015 and December 31, 2014, respectively, related to the issuance of the original 2020 Notes. The unamortized premium related to the additional 2020 Notes was approximately $3.7 million and $9.7 million at September 30, 2015 and December 31, 2014, respectively. See "9.75% Senior Notes" below for more details.
(5)
On May 6, 2015, an amendment to the 8.0% convertible note became effective and was accounted for as a debt extinguishment. Accordingly, the Company expensed the unamortized discount related to the pre-amendment 8.0% convertible note of $18.6 million and recorded a discount of $25.9 million to be amortized over the remaining life of the post-amendment 8.0% convertible note. The remaining unamortized discounts at September 30, 2015 and December 31, 2014 were $24.2 million and $21.8 million, respectively. See "8.0% Convertible Note" below for more details.
Senior Revolving Credit Facility
On February 8, 2012, the Company entered into a senior secured revolving credit agreement (the Senior Credit Agreement) with JPMorgan Chase Bank, N.A., as administrative agent, and the other lenders party thereto. The Senior Credit Agreement currently provides for a $1.5 billion facility with a current borrowing base of $850.0 million. On October 29, 2015, the Company's borrowing base under its Senior Credit Agreement was reaffirmed at $850.0 million with the next redetermination scheduled for spring of 2016. Amounts borrowed under the Senior Credit Agreement will mature on August 1, 2019. The borrowing base will be redetermined semi-annually, with the lenders and the Company each having the right to one interim unscheduled redetermination between any two consecutive semi-annual redeterminations. The borrowing base takes into account the Company's oil and natural gas properties, proved reserves, total indebtedness, and other relevant factors consistent with customary oil and natural gas lending criteria. The borrowing base is subject to a reduction, in most cases, equal to the product of 0.25 multiplied by the stated principal amount (without regard to any initial issue discount) of any future notes or other long-term debt securities that the Company may issue. Funds advanced under the Senior Credit Agreement may be paid down and re-borrowed during the term of the facility. Amounts outstanding under the Senior Credit Agreement bear interest at specified margins over the base rate of 0.75% to 1.75% for ABR-based loans or at specified margins over LIBOR of 1.75% to 2.75% for Eurodollar-based loans. These margins fluctuate based on the Company's utilization of the facility. At September 30, 2015, the weighted average interest rate on our variable rate debt was 4.0% per year. Advances under the Senior Credit Agreement are secured by liens on substantially all of the Company's and its restricted subsidiaries' properties and assets. The Senior Credit Agreement contains customary representations, warranties and covenants including, among others, restrictions on the payment of dividends on the Company's capital stock and financial covenants, including minimum working capital levels (the ratio of current assets plus the unused commitment under the Senior Credit Agreement to current liabilities) of not less than 1.0 to 1.0 and a ratio of total secured debt (excluding the Third Lien Notes pursuant to the Eleventh Amendment, as defined and discussed below) to EBITDA of no greater than 2.75 to 1.0.
On September 10, 2015, in conjunction with the issuance of the Third Lien Notes (defined below), the Company entered into the Eleventh Amendment to its Senior Credit Agreement (the Eleventh Amendment) which, among other things, permitted the Company to incur the debt under the Third Lien Notes and to grant the liens in connection therewith; excluded the Third Lien Notes from the calculation of the total secured debt to EBITDA ratio; and reduced the borrowing base to $850.0 million. On May 1, 2015, the Company entered into the Tenth Amendment to the Senior Credit Agreement (the Tenth Amendment) which, among other things, replaced the interest coverage test with a covenant that requires the ratio of total secured debt to EBITDA of no greater than 2.75 to 1.0 and reduced the borrowing base. Prior to the Tenth Amendment, under the Ninth Amendment executed on February 25, 2015, the Senior Credit Agreement had a required minimum coverage of interest expenses of not less than 2.0 to 1.0 through March 31, 2016 and not less than 2.5 to 1.0 for subsequent periods.
At September 30, 2015, under the effective borrowing base of $850.0 million, the Company had $44.0 million of indebtedness outstanding, $1.6 million of letters of credit outstanding and approximately $804.4 million of borrowing capacity available under the Company's Senior Credit Agreement.
At September 30, 2015, the Company was in compliance with the financial covenants under the Senior Credit Agreement.
8.625% Senior Secured Second Lien Notes
On May 1, 2015, the Company issued $700 million aggregate principal amount of its 8.625% senior secured notes due 2020 (the Second Lien Notes) in a private offering. The Second Lien Notes were issued at par. The net proceeds from the sale of the Second Lien Notes were approximately $686.2 million (after deducting offering fees and expenses). The Company used the net proceeds from the offering to repay the majority of the then outstanding borrowings under its Senior Credit Agreement.
The Second Lien Notes bear interest at a rate of 8.625% per annum, payable semi-annually on February 1 and August 1 of each year, beginning on August 1, 2015. The Second Lien Notes will mature on February 1, 2020. The Second Lien Notes are secured by second-priority liens on substantially all of the Company's and its guarantors' assets to the extent such assets secure the Company's Senior Credit Agreement (the Collateral). Pursuant to the terms of the Intercreditor Agreement, dated May 1, 2015 (the Intercreditor Agreement), the security interest in those assets that secure the Second Lien Notes and the guarantees are contractually subordinated to liens that secure the Company's Senior Credit Agreement and certain other permitted indebtedness. Consequently, the Second Lien Notes and the guarantees are effectively subordinated to the Senior Credit Agreement and such other indebtedness to the extent of the value of such assets. The Collateral does not include any of the assets of HK TMS, LLC, a wholly owned subsidiary of the Company, or any of the Company's future unrestricted subsidiaries.
At any time prior to February 1, 2017, the Company may redeem the Second Lien Notes, in whole or in part, at a redemption price equal to 100% of their principal amount plus a make-whole premium, together with accrued and unpaid interest, if any, to the redemption date. The Second Lien Notes will be redeemable, in whole or in part, on or after February 1, 2017 at redemption prices equal to the principal amount multiplied by the percentage set forth below, plus accrued and unpaid interest:
Year
Percentage
2017
2018
2019 and thereafter
Additionally, the Company may redeem up to 35% of the Second Lien Notes on or prior to February 1, 2017 for a redemption price of 108.625% of the principal amount thereof, plus accrued and unpaid interest, utilizing net cash proceeds from certain equity offerings. In addition, upon a change of control of the Company, holders of the Second Lien Notes will have the right to require the Company to repurchase all or any part of their notes for cash at a price equal to 101% of the aggregate principal amount of the Second Lien Notes repurchased, plus any accrued and unpaid interest.
13.0% Senior Secured Third Lien Notes
On September 10, 2015, the Company issued approximately $1.02 billion aggregate principal amount of its new 13.0% third lien senior secured notes due 2022 (the Third Lien Notes) in exchange for approximately $497.2 million principal amount of its 9.75% senior note due 2020, $774.7 million principal amount of its 8.875% senior notes due 2021 and $294.4 million principal amount of its 9.25% senior notes due 2022 in privately negotiated transactions with certain holders of its outstanding senior unsecured notes. At closing the Company paid all accrued and unpaid interest since the respective interest payment dates of the notes surrendered in the exchange. The Company recorded the issuance of the Third Lien Notes at par value and also recognized a $535.1 million net gain on the extinguishment of debt, as a $548.2 million gain on the exchanges was partially offset by the writedown of $13.1 million associated with related issuance costs and discounts and premiums for the respective notes. The net gain is recorded in "Gain (loss) on extinguishment of debt" in the unaudited condensed consolidated statements of operations.
The Third Lien Notes bear interest at a rate of 13.0% per annum, payable semi-annually on February 15 and August 15, commencing on February 15, 2016. The Third Lien Notes mature on February 15, 2022. The Third Lien Notes are secured by third-priority liens on the same collateral securing the Company's Senior Credit Agreement and Second Lien Notes. The Third Lien Notes are governed by an Indenture dated September 10, 2015, which contains affirmative and negative covenants substantially similar to those governing the Company's outstanding Second Lien Notes. Pursuant to the terms of the Intercreditor Agreement, the security interest in those assets that secure the Third Lien Notes and the guarantees are contractually subordinated to liens that secure the Company's Senior Credit Agreement, the Second Lien Notes and certain other permitted indebtedness. Consequently, the Third Lien Notes and the guarantees are effectively subordinated to the Senior Credit Agreement, the Second Lien Notes and such other indebtedness to the extent of the value of such assets. The Third Lien Notes are fully and unconditionally guaranteed on a senior basis by the Guarantors and by certain future subsidiaries of the Company.
At any time prior to August 15, 2018, the Company may redeem the Third Lien Notes, in whole or in part, at a redemption price equal to 100% of their principal amount plus a make-whole premium, together with accrued and unpaid interest, if any, to the redemption date. The Third Lien Notes will be redeemable, in whole or in part, on or after August 15, 2018, at redemption prices equal to the principal amount multiplied by the percentage set forth below, plus accrued and unpaid interest:
Year
Percentage
2018
2019
2020 and thereafter
Additionally, the Company may redeem up to 35% of the Third Lien Notes prior to August 15, 2018 for a redemption price of 113% of the principal amount thereof, plus accrued and unpaid interest, utilizing net cash proceeds from certain equity offerings. In addition, upon a change of control of the Company, holders of the Third Lien Notes will have the right to require the Company to repurchase all or any part of their notes for cash at a price equal to 101% of the aggregate principal amount of the Third Lien Notes repurchased, plus any accrued and unpaid interest.
The Company issued the Third Lien Notes in reliance on the exemption from registration provided by Section 4(a)(2) of the Securities Act of 1933, as amended. The Company relied on this exemption from registration based in part on representations made by the holders of the senior unsecured notes.
9.25% Senior Notes
On August 13, 2013, the Company issued at par $400.0 million aggregate principal amount of 9.25% senior notes due 2022 (the 2022 Notes). The net proceeds from the offering of approximately $392.1 million (after deducting commissions and offering expenses) were used to repay a portion of the then outstanding borrowings under the Company's Senior Credit Agreement.
The 2022 Notes bear interest at a rate of 9.25% per annum, payable semi-annually on February 15 and August 15 of each year, beginning on February 15, 2014. The 2022 Notes will mature on February 15, 2022. The 2022 Notes are senior unsecured obligations of the Company and are effectively subordinate to its secured debt, including secured debt under the Senior Credit Agreement, the Second Lien Notes and the Third Lien Notes and rank equally with all of its current and future senior indebtedness. The 2022 Notes are jointly and severally, fully and unconditionally guaranteed on a senior unsecured basis by the Company's existing 100% owned subsidiaries, except for the subsidiary, HK TMS, LLC. Halcón, the issuer of the 2022 Notes, has no material independent assets or operations apart from the assets and operations of its subsidiaries.
During the second quarter of 2015, the Company entered into several exchange agreements with holders of the Company's 2022 Notes in which they agreed to exchange an aggregate $7.4 million principal amount of their senior notes for approximately 4.3 million shares of the Company's common stock, thereby reducing the aggregate principal amount of the 2022 Notes. The exchanges closed on various dates from April 30, 2015 through May 15, 2015, at which time the Company also paid all accrued and unpaid interest since the prior interest payment date for the 2022 Notes. See " Senior Notes Exchanged for Common Stock " below for more details.
On September 10, 2015, the Company closed several separate, privately negotiated exchange agreements with holders of the Company's 2022 Notes in which they agreed to exchange an aggregate $294.4 million principal amount of their senior unsecured notes for approximately $191.3 million aggregate principal amount of Third Lien Notes, thereby reducing the outstanding principal amount of the 2022 Notes to $98.3 million as of September 30, 2015. At closing the Company paid all accrued and unpaid interest since the prior interest payment date in August 2015.
8.875% Senior Notes
On November 6, 2012, the Company issued $750.0 million aggregate principal amount of its 8.875% senior notes due 2021 (the 2021 Notes), at a price to the initial purchasers of 99.247% of par. The net proceeds from the offering of approximately $725.6 million (after deducting the initial purchasers' discounts, commissions and offering expenses) were used to fund a portion of the cash consideration paid in the acquisition of two wholly-owned subsidiaries of Petro-Hunt Holdings, LLC and Pillar Holdings, LLC, which owned acreage prospective for the Bakken/Three Forks formations located in North Dakota, in Williams, Mountrail, McKenzie and Dunn Counties.
On January 14, 2013, the Company issued an additional $600.0 million aggregate principal amount of the 2021 Notes at a price to the initial purchasers of 105% of par. The net proceeds from the sale of the additional 2021 Notes of approximately $619.5 million (after the initial purchasers' premiums, commissions and offering expenses) were used to repay all of the then outstanding borrowings under the Senior Credit Agreement and for general corporate purposes, including funding a portion of the Company's 2013 capital expenditures program. These notes were issued as "additional notes" under the indenture governing the 2021 Notes and under the indenture are treated as a single series with substantially identical terms as the 2021 Notes previously issued.
The 2021 Notes bear interest at a rate of 8.875% per annum, payable semi-annually on May 15 and November 15 of each year, beginning on May 15, 2013. The Notes will mature on May 15, 2021. The 2021 Notes are senior unsecured obligations of the Company and are effectively subordinate to its secured debt, including secured debt under the Senior Credit Agreement, the Second Lien Notes and the Third Lien Notes and rank equally with all of its current and future senior indebtedness. The 2021 Notes are jointly and severally, fully and unconditionally guaranteed on a senior unsecured basis by the Company's existing 100% owned subsidiaries, except for the subsidiary, HK TMS, LLC. Halcón, the issuer of the 2021 Notes, has no material independent assets or operations apart from the assets and operations of its subsidiaries.
In conjunction with the issuance of the 2021 Notes, the Company recorded a discount of approximately $5.7 million to be amortized over the remaining life of the 2021 Notes using the effective interest method. The remaining unamortized discount was $1.6 million at September 30, 2015. In conjunction with the issuance of the additional 2021 Notes, the Company recorded a premium of approximately $30.0 million to be amortized over the remaining life of the additional 2021 Notes using the effective interest method. The remaining unamortized premium was $8.5 million at September 30, 2015.
During the second quarter of 2015, the Company entered into several exchange agreements with holders of the Company's 2021 Notes in which they agreed to exchange an aggregate $60.6 million principal amount of their senior notes for approximately 34.4 million shares of the Company's common stock, thereby reducing the aggregate principal amount of the 2021 Notes. The exchanges closed on various dates from April 29, 2015 through May 15, 2015, at which time the Company also paid all accrued and unpaid interest since the prior interest payment date for the 2021 Notes. See " Senior Notes Exchanged for Common Stock " below for more details.
On September 10, 2015, the Company closed several separate, privately negotiated exchange agreements with holders of the Company's 2021 Notes in which they agreed to exchange an aggregate $774.7 million principal amount of their senior unsecured notes for approximately $503.6 million aggregate principal amount of Third Lien Notes, thereby reducing the outstanding principal amount of the 2021 Notes to $514.7 million as of September 30, 2015. At closing the Company paid all accrued and unpaid interest since the prior interest payment date in May 2015.
9.75% Senior Notes
On July 16, 2012, the Company issued $750.0 million aggregate principal amount of 9.75% senior notes due 2020 issued at 98.646% of par (the 2020 Notes). The net proceeds from the offering were approximately $723.1 million after deducting the initial purchasers' discounts, commissions and offering expenses and were used to fund a portion of the cash consideration paid in the merger with GeoResources, Inc., and the acquisition of certain oil and gas leaseholds located in East Texas.
On December 19, 2013, the Company issued an additional $400.0 million aggregate principal amount of the 2020 Notes at a price to the initial purchasers of 102.750% of par. The net proceeds from the sale of the additional 2020 Notes of approximately $406.3 million (after the initial purchasers' fees, commissions and offering expenses) were used to repay a portion of the then outstanding borrowings under the Senior Credit Agreement. These notes were issued as "additional notes" under the indenture governing the 2020 Notes and under the indenture are treated as a single series with substantially identical terms as the 2020 Notes previously issued.
The 2020 Notes bear interest at a rate of 9.75% per annum, payable semi-annually on January 15 and July 15 of each year, beginning on January 15, 2013. The 2020 Notes will mature on July 15, 2020. The 2020 Notes are senior unsecured obligations of the Company and are effectively subordinate to its secured debt, including secured debt under the Senior Credit Agreement, the Second Lien Notes and the Third Lien Notes and rank equally with all of its current and future senior indebtedness. The 2020 Notes are jointly and severally, fully and unconditionally guaranteed on a senior unsecured basis by the Company's existing 100% owned subsidiaries, except for the subsidiary, HK TMS, LLC. Halcón, the issuer of the 2020 Notes, has no material independent assets or operations apart from the assets and operations of its subsidiaries.
In conjunction with the issuance of the 2020 Notes, the Company recorded a discount of approximately $10.2 million to be amortized over the remaining life of the 2020 Notes using the effective interest method. The remaining unamortized discount was $2.7 million at September 30, 2015. In conjunction with the issuance of the additional 2020 Notes, the Company recorded a premium of approximately $11.0 million to be amortized over the remaining life of the additional 2020 Notes using the effective interest method. The remaining unamortized premium was approximately $3.7 million at September 30, 2015.
During the second quarter of 2015, the Company entered into several exchange agreements with holders of the Company's 2020 Notes in which they agreed to exchange an aggregate $190.0 million principal amount of their senior notes for approximately 106.1 million shares of the Company's common stock, thereby reducing the aggregate principal amount of the 2020 Notes. The exchanges closed on various dates from April 13, 2015 through May 4, 2015, at which time the Company also paid all accrued and unpaid interest since the prior interest payment date for the 2020 Notes. See " Senior Notes Exchanged for Common Stock " below for more details.
On September 10, 2015, the Company closed several separate, privately negotiated exchange agreements with holders of the Company's 2020 Notes in which they agreed to exchange an aggregate $497.2 million principal amount of their senior unsecured notes for approximately $323.1 million aggregate principal amount of Third Lien Notes, thereby reducing the outstanding principal amount of the 2020 Notes to $462.8 million as of September 30, 2015. At closing the Company paid all accrued and unpaid interest since the prior interest payment date in July 2015.
8.0% Convertible Note
On February 8, 2012, the Company issued to HALRES, LLC (HALRES), a note in the principal amount of $275.0 million due 2017 (the Convertible Note) together with five year warrants (February 2012 Warrants) for an aggregate purchase price of $275.0 million. The Convertible Note bears interest at a rate of 8% per annum, payable quarterly on March 31, June 30, September 30 and December 31 of each year. Through the March 31, 2014 interest payment date, the Company was permitted to elect to pay the interest in kind, by adding to the principal of the Convertible Note, all or any portion of the interest due on the Convertible Note. The Company elected to pay the interest in kind on March 31, June 30 and September 30, 2012, and added $3.2 million, $5.7 million and $5.8 million of interest incurred, respectively, to the Convertible Note, increasing the principal amount to $289.7 million. The Company did not elect to pay-in-kind interest for the subsequent quarterly payments. The Convertible Note is a senior unsecured obligation of the Company.
On March 9, 2015, the Company entered into an amendment (the HALRES Note Amendment) to its Convertible Note. The HALRES Note Amendment extends the maturity date of the Convertible Note by three years, from February 8, 2017 to February 8, 2020. The Convertible Note originally provided for prepayment without premium or penalty at any time after February 8, 2014, at which time it also became convertible into shares of the Company's common stock at a conversion price of $4.50 per share. These dates have been extended pursuant to the HALRES Note Amendment and the conversion price has been adjusted, such that at any time after March 9, 2017, the Company may prepay the Convertible Note without premium or penalty, and HALRES may elect to convert all or any portion of unpaid principal and interest outstanding under the Convertible Note to shares of the Company's common stock at a conversion price of $2.44 per share, subject to adjustments for stock splits and other customary anti-dilution provisions as set forth in the Convertible Note. At the same time, the Company also entered into an amendment to the February 2012 Warrants (the Warrant Amendment) which extends the term of the February 2012 Warrants from February 8, 2017 to February 8, 2020 and adjusts the exercise price of the February 2012 Warrants from $4.50 to $2.44 per share.
In connection with the HALRES Note Amendment and the Warrant Amendment (the Amendments), the Company and HALRES also amended and restated the Registration Rights Agreement, dated February 8, 2012, as amended (the Amended Registration Rights Agreement), which provides for certain demand and piggyback registration rights for the shares of the Company's common stock issuable upon conversion of the Convertible Note and exercise of the February 2012 Warrants. The Amendments were approved by the Company's stockholders on May 6, 2015, in accordance with the rules of the New York Stock Exchange.
The Company accounted for the HALRES Note Amendment as a debt extinguishment because the change in the fair value of the embedded conversion option immediately before and after the modification was at least 10% of the carrying amount of the original Convertible Note immediately prior to the modification. The $7.3 million difference between the unamortized original issuance discount of $18.6 million and the post-amendment discount of $25.9 million, net of $1.4 million of unamortized initial issuance costs, resulted in a net gain recorded in " Gain (loss) on extinguishment of Convertible Note and modification of February 2012 Warrants " in the unaudited condensed consolidated statements of operations. See Note 10, " Stockholders' Equity " for further discussion of the Warrant Amendment. The remaining unamortized discount was $24.2 million at September 30, 2015.
Senior Notes Exchanged for Common Stock
During the second quarter of 2015, the Company entered into several exchange agreements with existing holders of the Company's senior unsecured notes in which the holders agreed to exchange an aggregate $258.0 million principal amount of their senior notes for approximately 144.8 million shares of the Company's common stock.
On May 7, 2015, the Company entered into an exchange agreement with Union Square Park Partners, L.P., a holder of the Company's 2022 Notes and 2021 Notes, pursuant to which it agreed to exchange approximately $5.8 million principal amount of such notes for approximately 3.5 million shares of the Company's common stock, resulting in an effective exchange price of $1.70 per share. Of the aggregate $5.8 million principal amount of senior notes to be exchanged by the holders, approximately $2.0 million is principal amount of 2022 Notes and approximately $3.8 million is principal amount of 2021 Notes. The exchange closed on May 15, 2015, at which time the Company also paid all accrued and unpaid interest on the notes since the prior interest payment date for each of the 2022 Notes and 2021 Notes.
On April 24, 2015, the Company entered into an exchange agreement with several investment funds advised by Pioneer Investments, each of which is a holder of the Company's 2020 Notes, 2021 Notes and 2022 Notes (the Senior Notes), pursuant to which the funds agreed to exchange an aggregate $25.0 million principal amount of the Senior Notes for approximately 14.8 million shares of the Company's common stock, resulting in an effective exchange price of $1.69 per share. Of the aggregate $25.0 million principal amount of Senior Notes to be exchanged by the holders, approximately $2.8 million is principal amount of 2020 Notes, approximately $16.8 million is principal amount of 2021 Notes and approximately $5.4 million is principal amount of 2022 Notes. The exchanges closed on various dates from April 30, 2015 through May 4, 2015, at which time the Company also paid all accrued and unpaid interest since the relevant prior interest payment dates for each of the Senior Notes.
On April 22, 2015, the Company entered into an exchange agreement with J.P. Morgan Securities LLC, a holder of the Company's 2021 Notes, pursuant to which it agreed to exchange approximately $40.0 million principal amount of such notes for approximately 22.2 million shares of the Company's common stock, resulting in an effective exchange price of $1.80 per share. The exchange closed on April 29, 2015, at which time the Company also paid all accrued and unpaid interest on the notes since the prior interest payment date in November 2014.
On April 15, 2015, the Company entered into an exchange agreement with Goldman Sachs Asset Management, L.P., on behalf of certain of its funds and accounts which hold the Company's 2020 Notes, pursuant to which the holders agreed to exchange approximately $70.7 million principal amount of such notes for approximately 38.8 million shares of the Company's common stock, resulting in an effective exchange price of $1.82 per share. The exchanges closed on various dates from April 22, 2015 through April 28, 2015, at which time the Company also paid all accrued and unpaid interest on the notes since the prior interest payment date in January 2015.
On April 7, 2015, the Company entered into an exchange agreement with two investment funds advised by Franklin Templeton Investments, each of which is an existing holder of the Company's 2020 Notes, pursuant to which the funds agreed to exchange an aggregate $116.5 million principal amount of such notes for approximately 65.5 million shares of the Company's common stock, resulting in an effective exchange price of $1.78 per share. The exchange closed on April 13, 2015, at which time the Company also paid all accrued and unpaid interest on the notes since the prior interest payment date in January 2015.
The Company recorded the issuance of common shares at fair value on the various dates the debt for equity exchanges occurred and also recognized a $22.8 million net gain on the extinguishment of debt, as a $26.6 million gain on the exchanges was partially offset by the writedown of $3.8 million associated with related issuance costs and discounts and premiums for the respective notes. The net gain is recorded in " Gain (loss) on extinguishment of debt " in the unaudited condensed consolidated statements of operations.
Debt Issuance Costs
The Company capitalizes certain direct costs associated with the issuance of long-term debt and amortizes such costs over the lives of the respective debt. The Company capitalized $25.8 million associated with the issuance of the Second Lien Notes, the Third Lien Notes and amendments to its Senior Credit Agreement. The Company expensed $32.0 million of debt issuance costs in conjunction with the issuance of the Third Lien Notes, the debt for equity exchanges, the debt extinguishment for the HALRES Note Amendment, and decreases in the Company's borrowing base under the Senior Credit Agreement. At September 30, 2015 and December 31, 2014, the Company had approximately $42.6 million and $55.9 million, respectively, of unamortized debt issuance costs.</t>
  </si>
  <si>
    <t>FAIR VALUE MEASUREMENTS</t>
  </si>
  <si>
    <t>5. FAIR VALUE MEASUREMENTS
Pursuant to ASC 820, Fair Value Measurements (ASC 820), the Company's determination of fair value incorporates not only the credit standing of the counterparties involved in transactions with the Company resulting in receivables on the Company's unaudited condensed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ollowing tables set forth by level within the fair value hierarchy the Company's financial assets and liabilities that were accounted for at fair value as of September 30, 2015 and December 31, 2014.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the nine months ended September 30, 2015 or the year ended December 31, 2014.
September 30, 2015
Level 1
Level 2
Level 3
Total
(In thousands)
Assets
Receivables from derivative contracts
$
—
$
$
—
$
​
​
​
​
​
​
​
​
​
​
​
​
​
​
​
​
​
​
​
​
​
​
​
​
​
​
​
​
Liabilities
Liabilities from derivative contracts
$
—
$
$
$
​
​
​
​
​
​
​
​
​
​
​
​
​
​
​
​
​
​
​
​
​
​
​
​
​
​
​
​
December 31, 2014
Level 1
Level 2
Level 3
Total
(In thousands)
Assets
Receivables from derivative contracts
$
—
$
$
—
$
​
​
​
​
​
​
​
​
​
​
​
​
​
​
​
​
​
​
​
​
​
​
​
​
​
​
​
​
Liabilities
Liabilities from derivative contracts
$
—
$
$
$
​
​
​
​
​
​
​
​
​
​
​
​
​
​
​
​
​
​
​
​
​
​
​
​
​
​
​
​
Derivative contracts listed above as Level 2 include collars, swaps and swaptions that are carried at fair value. The Company records the net change in the fair value of these positions in "Net gain (loss) on derivative contracts" in the Company's unaudited condensed consolidat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 prices and implied volatility factors related to changes in the forward curves. See Note 6, "Derivative and Hedging Activities" for additional discussion of derivatives.
Derivative contracts listed above as Level 3 include extendable collars that are carried at fair value. The significant unobservable inputs for these Level 3 contracts include unpublished forward strip prices and market volatilities. The following table sets forth a reconciliation of changes in the fair value of the Company's extendable collar contracts classified as Level 3 in the fair value hierarchy:
Significant Unobservable Inputs (Level 3)
September 30, 2015
December 31, 2014
(In thousands)
Beginning Balance
$
)
$
)
Net gain (loss) on derivative contracts
​
​
​
​
​
​
​
​
Ending Balance
$
)
$
)
​
​
​
​
​
​
​
​
​
​
​
​
​
​
​
​
Change in unrealized gains (losses) included in earnings related to derivatives still held at September 30, 2015 and December 31, 2014
$
$
​
​
​
​
​
​
​
​
​
​
​
​
​
​
​
​
As of September 30, 2015 and December 31, 2014, the Company's derivative contracts were with major financial institutions with investment grade credit ratings which are believed to have minimal credit risk. As such, the Company is exposed to credit risk to the extent of nonperformance by the counterparties in the derivative contracts; however, the Company does not anticipate such nonperformance.
The following disclosure of the estimated fair value of financial instruments is made in accordance with the requirements of ASC 825, Financial Instruments . The estimated fair value amounts have been determined at discrete points in time based on relevant market information. These estimates involve uncertainties and cannot be determined with precision. The estimated fair value of cash, accounts receivables and accounts payables approximate their carrying value due to their short-term nature. The estimated fair value of the Company's Senior Credit Agreement approximates carrying value because the interest rates approximate current market rates. The following table presents the estimated fair values of the Company's fixed interest rate, long-term debt instruments as of September 30, 2015 and December 31, 2014 (excluding discounts and premiums):
September 30, 2015
December 31, 2014
Debt
Principal Amount
Estimated Fair Value
Principal Amount
Estimated Fair Value
(In thousands)
8.625% senior secured second lien notes
$
$
$
—
$
—
13.0% senior secured third lien notes
—
—
9.25% senior notes
8.875% senior notes
9.75% senior notes
8.0% convertible note
​
​
​
​
​
​
​
​
​
​
​
​
​
​
$
$
$
$
​
​
​
​
​
​
​
​
​
​
​
​
​
​
​
​
​
​
​
​
​
​
​
​
​
​
​
​
The fair value of the Company's senior notes was calculated based on quoted market prices from trades of such debt, which are considered Level 2 criteria.
During the second quarter of 2015, the Company entered into several exchange agreements with holders of the company's senior unsecured notes in which they agreed to exchange their senior notes for shares of the Company's common stock. The fair value of the common shares issued was determined by using quoted market prices of the Company's common stock, which is considered Level 1 criteria in the fair value hierarchy. See Note 4, " Long-term Debt ," for further discussion of the exchanges and the net gain recorded on the transactions.
As discussed in Note 4, " Long-term Debt " and in Note 10, " Stockholders' Equity ," on May 6, 2015, the HALRES Note Amendment and the Warrant Amendment became effective. The fair value estimates for the Convertible Note and the February 2012 Warrants include the use of observable inputs such as the Company's stock price, expected volatility, and credit spread and the risk-free rate. The use of these observable inputs results in the fair value estimates being classified as Level 2.
During the nine months ended September 30, 2014, the Company recorded a non-cash impairment charge of $3.8 million related to its gas gathering systems and other operating assets. See Note 1, " Financial Statement Presentation ," for a discussion of the valuation approach used and the classification of the estimate within the fair value hierarchy.
On June 16, 2014, the Company entered into a transaction to develop its Tuscaloosa Marine Shale assets with funds and accounts managed by affiliates of Apollo Global Management, LLC and on June 1, 2015 amended this agreement. See Note 9, " Mezzanine Equity ," for a discussion of the valuation approach used to allocate the initial investment proceeds to the transaction's components, for the valuation approach used to fair value the transaction's components upon the amendment, for the classification of the estimates within the fair value hierarchy, and for a reconciliation of the beginning and ending liability balances for the redeemable non-controlling interest, the tranche rights and the embedded derivative.
The Company follows the provisions of ASC 820 for nonfinancial assets and liabilities measured at fair value on a non-recurring basis. These provisions apply to the Company's initial recognition of asset retirement obligations for which fair value is used. The asset retirement obligation estimates are derived from historical costs and management's expectation of future cost environments; consequently, the Company has designated these liabilities as Level 3. See Note 7, " Asset Retirement Obligations ," for a reconciliation of the beginning and ending balances of the liability for the Company's asset retirement obligations.</t>
  </si>
  <si>
    <t>DERIVATIVE AND HEDGING ACTIVITIES</t>
  </si>
  <si>
    <t>6. DERIVATIVE AND HEDGING ACTIVITIES
The Company is exposed to certain risks relating to its ongoing business operations, such as commodity price risk and interest rate risk. Derivative contracts are utilized to economically hedge the Company's exposure to price fluctuations and reduce the variability in the Company's cash flows associated with anticipated sales of future oil and natural gas production. The Company generally hedges a substantial, but varying, portion of anticipated oil and natural gas production for future periods. Derivatives are carried at fair value on the unaudited condensed consolidated balance sheets as assets or liabilities, with the changes in the fair value included in the unaudited condensed consolidated statements of operations for the period in which the change occurs. The Company's hedge policies and objectives may change significantly as its operational profile changes and/or commodities prices change. The Company does not enter into derivative contracts for speculative trading purposes.
It is the Company's policy to enter into derivative contracts only with counterparties that are creditworthy financial institutions deemed by management as competent and competitive market makers. The Company did not post collateral under any of its derivative contracts as they are secured under the Company's Senior Credit Agreement or are uncollateralized trades.
At September 30, 2015 and December 31, 2014, the Company's crude oil and natural gas derivative positions consisted of swaps, swaptions, costless put/call "collars," and extendable costless collars. Swaps are designed so that the Company receives or makes payments based on a differential between fixed and variable prices for crude oil and natural gas. Swaptions are swap contracts that may be extended annually at the option of the counterparty on a designated date. A costless collar consists of a sold call, which establishes a maximum price the Company will receive for the volumes under contract and a purchased put that establishes a minimum price. Extendable collars are costless put/call contracts that may be extended annually at the option of the counterparty on a designated date. The Company has elected not to designate any of its derivative contracts for hedge accounting. Accordingly, the Company records the net change in the mark-to-market valuation of these derivative contracts, as well as all payments and receipts on settled derivative contracts, in "Net gain (loss) on derivative contracts" on the unaudited condensed consolidated statements of operations.
At September 30, 2015, the Company had 77 open commodity derivative contracts summarized in the following tables: four natural gas collar arrangements, 44 crude oil collar arrangements, 18 crude oil swaps, eight crude oil swaptions and three crude oil extendable collars.
At December 31, 2014, the Company had 72 open commodity derivative contracts summarized in the following tables: four natural gas collar arrangements, 42 crude oil collar arrangements, 16 crude oil swaps, eight crude oil swaptions and two crude oil extendable collars.
All derivative contracts are recorded at fair market value in accordance with ASC 815 and ASC 820 and included in the unaudited condensed consolidated balance sheets as assets or liabilities. The following table summarizes the location and fair value amounts of all derivative contracts in the unaudited condensed consolidated balance sheets as of September 30, 2015 and December 31, 2014:
Asset derivative contracts
Liability derivative contracts
Derivatives not designated as hedging contracts under ASC 815
Balance sheet location
September 30, 2015
December 31, 2014
Balance sheet location
September 30, 2015
December 31, 2014
(In thousands)
(In thousands)
Commodity contracts
Current assets—receivables from derivative contracts
$
$
Current liabilities—liabilities from derivative contracts
$
—
$
—
Commodity contracts
Other noncurrent assets—receivables from derivative contracts
Other noncurrent liabilities—liabilities from derivative contracts
)
)
​
​
​
​
​
​
​
​
​
​
​
​
​
​
​
​
​
​
Total derivatives not designated as hedging contracts under ASC 815
$
$
$
)
$
)
​
​
​
​
​
​
​
​
​
​
​
​
​
​
​
​
​
​
​
​
​
​
​
​
​
​
​
​
​
​
​
​
​
​
​
​
The following table summarizes the location and amounts of the Company's realized and unrealized gains and losses on derivative contracts in the Company's unaudited condensed consolidated statements of operations:
Amount of gain or (loss) recognized in income on derivative contracts for the Three Months Ended September 30,
Amount of gain or (loss) recognized in income on derivative contracts for the Nine Months Ended September 30,
Location of gain or (loss) recognized in income on derivative contracts
Derivatives not designated as hedging contracts under ASC 815
2015
2014
2015
2014
(In thousands)
(In thousands)
Commodity contracts:
Unrealized gain (loss) on commodity contracts
Other income (expenses)—net gain (loss) on derivative contracts
$
$
$
)
$
Realized gain (loss) on commodity contracts
Other income (expenses)—net gain (loss) on derivative contracts
)
)
​
​
​
​
​
​
​
​
​
​
​
​
​
​
​
​
Total net gain (loss) on derivative contracts
$
$
$
$
​
​
​
​
​
​
​
​
​
​
​
​
​
​
​
​
​
​
​
​
​
​
​
​
​
​
​
​
​
​
​
​
At September 30, 2015 and December 31, 2014, the Company had the following open crude oil and natural gas derivative contracts:
September 30, 2015
Floors
Ceilings
Period
Instrument
Commodity
Volume in Mmbtu's/ Bbl's
Price / Price Range
Weighted Average Price
Price / Price Range
Weighted Average Price
October 2015 - December 2015 (1)
Collars
Crude Oil
$
82.50 - 90.00
$
$
90.00 - 100.25
$
October 2015 - December 2015
Collars
Natural Gas
4.55 - 4.85
October 2015 - December 2015 (2)
Swaps
Crude Oil
91.00 - 92.75
January 2016 - June 2016
Collars
Crude Oil
January 2016 - December 2016
Collars
Natural Gas
January 2016 - December 2016 (3)
Collars
Crude Oil
60.00 - 90.00
64.00 - 95.10
January 2016 - December 2016 (4)
Swaps
Crude Oil
62.00 - 91.73
January 2017 - December 2017
Collars
Crude Oil
50.00 - 60.00
70.00 - 76.84
December 31, 2014
Floors
Ceilings
Period
Instrument
Commodity
Volume in Mmbtu's/ Bbl's
Price / Price Range
Weighted Average Price
Price / Price Range
Weighted Average Price
January 2015 - June 2015
Collars
Crude Oil
$
85.00 - 90.00
$
$
91.00 - 98.50
$
January 2015 - December 2015 (1)
Collars
Crude Oil
82.50 - 90.00
90.00 - 100.25
January 2015 - December 2015
Collars
Natural Gas
4.55 - 4.85
January 2015 - December 2015 (2)
Swaps
Crude Oil
91.00 - 92.75
March 2015 - December 2015
Collars
Crude Oil
April 2015 - December 2015
Collars
Crude Oil
July 2015 - December 2015
Collars
Crude Oil
85.00 - 87.50
90.00 - 92.50
January 2016 - June 2016
Collars
Crude Oil
January 2016 - December 2016
Collars
Crude Oil
87.50 - 90.00
92.70 - 95.10
January 2016 - December 2016
Collars
Natural Gas
January 2016 - December 2016 (4)
Swaps
Crude Oil
88.00 - 91.73
(1)
Includes an outstanding crude oil collar which may be extended by the counterparty at a floor of $85.00 per Bbl and a ceiling of $96.20 per Bbl for a total of 732,000 Bbls for the year ended December 31, 2016. Also includes an outstanding crude oil collar which may be extended by the counterparty at a floor of $85.00 per Bbl and a ceiling of $96.00 per Bbl for a total of 366,000 Bbls for the year ended December 31, 2016.
(2)
Includes an outstanding crude oil swap which may be extended by the counterparty at a price of $91.25 per Bbl for 732,000 Bbls for the year ended December 31, 2016. Also includes certain outstanding crude oil swaps which may be extended by the counterparty at a price of $91.00 per Bbl totaling 366,000 Bbls for the year ended December 31, 2016.
(3)
Includes an outstanding crude oil collar which may be extended by the counterparty at a floor of $60.00 per Bbl and a ceiling of $75.00 per Bbl for a total of 365,000 Bbls for the year ended December 31, 2017.
(4)
Includes an outstanding crude oil swap which may be extended by the counterparty at a price of $88.25 per Bbl for a total of 730,000 Bbls for the year ended December 31, 2017. Also includes certain outstanding crude oil swaps which may be extended by the counterparty at a price of $88.00 per Bbl totaling 912,500 Bbls for the year ended December 31, 2017. Includes an outstanding crude oil swap which may be extended by the counterparty at a price of $88.87 per Bbl totaling 547,500 Bbls for the year ended December 31, 2017.
The Company presents the fair value of its derivative contracts at the gross amounts in the unaudited condensed consolidated balance sheets. The following table shows the potential effects of master netting arrangements on the fair value of the Company's derivative contracts at September 30, 2015 and December 31, 2014:
Derivative Assets
Derivative Liabilities
Offsetting of Derivative Assets and Liabilities
September 30, 2015
December 31, 2014
September 30, 2015
December 31, 2014
(In thousands)
Gross Amounts Presented in the Consolidated Balance Sheet
$
$
$
)
$
)
Amounts Not Offset in the Consolidated Balance Sheet
)
)
​
​
​
​
​
​
​
​
​
​
​
​
​
​
Net Amount
$
$
$
—
$
—
​
​
​
​
​
​
​
​
​
​
​
​
​
​
​
​
​
​
​
​
​
​
​
​
​
​
​
​
The Company enters into an International Swap Dealers Association Master Agreement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t>
  </si>
  <si>
    <t>ASSET RETIREMENT OBLIGATIONS</t>
  </si>
  <si>
    <t>7. ASSET RETIREMENT OBLIGATIONS
The Company records an asset retirement obligation (ARO) on oil and natural gas properties when it can reasonably estimate the fair value of an obligation to perform site reclamation, dismantle facilities or plug and abandon costs. For gas gathering systems and equipment, the Company records an ARO when the system is placed in service and it can reasonably estimate the fair value of an obligation to perform site reclamation and other necessary work when it is required. The Company records the ARO liability on the unaudited condensed consolidated balance sheets and capitalizes a portion of the cost in " Oil and natural gas properties " or " Other operating property and equipment " during the period in which the obligation is incurred. The Company records the accretion of its ARO liabilities in " Depletion, depreciation and accretion " expense in the unaudited condensed consolidated statements of operations. The additional capitalized costs are depreciated on a unit-of-production basis or straight-line basis.
The Company recorded the following activity related to its ARO liability for the nine months ended September 30, 2015 (in thousands, inclusive of the current portion):
Liability for asset retirement obligations as of December 31, 2014
$
Liabilities settled and divested
)
Additions
Accretion expense
​
​
​
​
​
Liability for asset retirement obligations as of September 30, 2015
$
​
​
​
​
​
​
​
​
​
​</t>
  </si>
  <si>
    <t>COMMITMENTS AND CONTINGENCIES</t>
  </si>
  <si>
    <t>8. COMMITMENTS AND CONTINGENCIES
Commitments
The Company leases corporate office space in Houston, Texas; and Denver, Colorado as well as a number of other field office locations. Rent expense was approximately $6.4 million and $6.0 million for the nine months ended September 30, 2015 and 2014, respectively. As of September 30, 2015, the amount of commitments under office and equipment lease agreements is consistent with the levels at December 31, 2014, as disclosed in the Company's Annual Report on Form 10-K for the fiscal year ended December 31, 2014, approximating $53.2 million in the aggregate, and containing various expiration dates through 2024.
In addition, the Company has commitments for certain equipment under long-term operating lease agreements, namely drilling rigs as well as pipeline and well equipment, with various expiration dates through 2018. In January 2015, the Company made the decision to early terminate a drilling rig contract in response to the recent decline in crude oil prices, and as such, the Company incurred an early termination fee of $6.0 million, paid over the first half of 2015. If certain requirements are not met by two separate trigger dates, the first being January 1, 2017 and the second being January 12, 2020, the Company may incur up to an additional $3.0 million in connection with this drilling rig contract. In addition, the Company has a new drilling rig commitment that began on May 1, 2015, for which the Company is incurring a stacking fee of $17,000 per day. The contract term for this drilling rig commitment extends through the second quarter of 2018. Early termination of the Company's other drilling rig commitments would result in termination penalties approximating $34.3 million, which would be in lieu of the remaining $50.9 million of drilling rig commitments as of September 30, 2015.
The Company has entered into various long-term gathering, transportation and sales contracts with respect to production from the Bakken/Three Forks formations in North Dakota. As of September 30, 2015, the Company had in place ten long-term crude oil contracts and six long-term natural gas contracts in this area. Under the terms of these contracts, the Company has committed a substantial portion of its Bakken/Three Forks production for periods ranging from one to ten years from the date of first production. The sales prices under these contracts are based on posted market rates. Historically, the Company has been able to meet its delivery commitments.
On December 20, 2013, the Company entered into a carry and earning agreement, as amended (the Agreement) with an independent third party (Seller) associated with the acquisition of certain properties believed to be prospective for the Tuscaloosa Marine Shale (TMS), primarily in Wilkinson County, Mississippi and in West Feliciana and East Feliciana Parishes, Louisiana. The Agreement required the Company to fund up to $189.4 million (the Carry Amount) in exchange for approximately 117,870 net acres. The Company paid $62.5 million of the Carry Amount at closing on February 28, 2014 and the remaining $126.9 million during the three months ended June 30, 2014, reflected as " Advance on carried interest " in the accompanying unaudited condensed consolidating statements of cash flows. The Carry Amount is to be used by the Seller to fund wells prospective for the TMS to be drilled by the Seller (the Carry Wells) on the Seller's retained acreage. As part of the transaction, the Company will also receive a 5% working interest in the Carry Wells. As of December 31, 2014, approximately $71.9 million of the Carry Amount remained in escrow to be spent by the Seller and as of September 30, 2015, the Carry Amount was fully expended.
On June 16, 2014, the Company entered into a transaction to develop its TMS assets with funds and accounts managed by affiliates of Apollo Global Management, LLC. See Note 9, " Mezzanine Equity ," for a discussion of the drilling obligation associated with the transaction.
Contingencies
From time to time, the Company may be a plaintiff or defendant in a pending or threatened legal proceeding arising in the normal course of its business. While the outcome and impact of currently pending legal proceedings cannot be determined, the Company's management and legal counsel believe that the resolution of these proceedings through settlement or adverse judgment will not have a material effect on the Company's unaudited condensed consolidated operating results, financial position or cash flows.</t>
  </si>
  <si>
    <t>MEZZANINE EQUITY</t>
  </si>
  <si>
    <t>9. MEZZANINE EQUITY
On June 16, 2014, funds and accounts managed by affiliates of Apollo Global Management, LLC (Apollo) contributed $150 million in cash to HK TMS, LLC, a wholly owned Delaware limited liability company (HK TMS), that, as of June 16, 2014 held all of the Company's undeveloped acreage in Mississippi and Louisiana that management believes is prospective for the TMS formation, in exchange for the issuance by HK TMS of 150,000 preferred shares. At the closing, the Company also contributed $50 million in cash to HK TMS. Holders of the HK TMS preferred shares will receive quarterly cash dividends of 8% cumulative perpetual per annum, subject to HK TMS' option to pay such dividends "in-kind" through the issuance of additional preferred shares. The preferred shares will be automatically redeemed and cancelled when the holders receive cash dividends and distributions on the preferred shares equating to the greater of a 12% annual rate of return plus principal and 1.25 times their investment plus applicable fees (the Redemption Price), subject to adjustment under certain circumstances. The preferred shares have a liquidation preference in the event of dissolution in an amount equal to the Redemption Price plus any unpaid dividends not otherwise included in the calculation of the Redemption Price through the date of liquidation payment. HK TMS may also redeem the preferred shares at any time after December 31, 2016 by paying the Redemption Price, or may be required to redeem the preferred shares for the Redemption Price plus certain fees under certain circumstances.
On June 1, 2015, HK TMS and Apollo entered into an amendment to the original agreement (the HK TMS Amendment) which, among other things, i) commits HK TMS to drill a minimum of 6.5 net wells in each of the five consecutive twelve month periods beginning December 31, 2015 and ii) allows for the redemption of preferred shares at the Redemption Price between March 1, 2016 and June 30, 2016 at the election of Apollo to the extent there is available cash above the minimum cash balance, which is discussed further below. For any commitment period in which HK TMS does not meet its drilling obligation, HK TMS must use available cash, above the minimum cash balance, to redeem preferred shares at the Redemption Price.
The preferred shares have been classified as " Redeemable noncontrolling interest " and included in " Mezzanine equity " between total liabilities and stockholders' equity on the unaudited condensed consolidated balance sheets pursuant to ASC 480-10-S99-3A. The preferred shares, while not currently redeemable, are considered probable of becoming redeemable and therefore will be subsequently remeasured each reporting period by accreting the initial value to the estimated required redemption value through March 1, 2016. The accretion is presented as a deemed dividend and recorded in " Redeemable noncontrolling interest " on the unaudited condensed consolidated balance sheet and within " Preferred dividends and accretion on redeemable noncontrolling interest " on the unaudited condensed consolidated statements of operations. In accordance with ASC 480-10-S99-3A, an adjustment to the carrying amount presented in " Mezzanine equity " will be recognized as charges against retained earnings and will reduce income available to common shareholders in the calculation of earnings per share. Adjustments to the carrying amount may not be necessary if the application of ASC No. 810, Consolidation (ASC 810) results in a noncontrolling interest balance in excess of what is required pursuant to ASC 480-10-S99-3A.
Under certain circumstances, Apollo could have acquired up to an additional 250,000 preferred shares of HK TMS on the same terms, with HK TMS receiving up to an additional $250 million in cash proceeds (Tranche Rights). The Tranche Rights were recognized separately as a liability instrument within " Other noncurrent liabilities " in the unaudited condensed consolidated balance sheets, as of December 31, 2014, in accordance with ASC 480 as the shares underlying the Tranche Rights were redeemable equity instruments. The Tranche Rights were subsequently remeasured at fair value each reporting period in accordance with ASC 480, with fair value changes recorded in " Interest expense and other, net " on the unaudited condensed consolidated statements of operations. In March 2015, Apollo delivered a withdrawal notice to HK TMS indicating their election not to participate in the Tranche Rights (the Withdrawal Notice). As such, the fair value of the liability associated with the Tranche Rights was expensed during the three months ended March 31, 2015. Upon issuance of the Withdrawal Notice, HK TMS incurs a fee escalating from $2.50 per share to $20.00 per share for the next eight full fiscal quarters for any preferred shares then outstanding, which began in the quarter ended June 30, 2015 (the Withdrawal Exit Fee). The Withdrawal Exit Fee is payable upon redemption of the preferred shares. As of September 30, 2015, HK TMS incurred Withdrawal Exit Fees of $1.2 million. The Withdrawal Exit Fees were recorded at fair value within " Other noncurrent liabilities " on the unaudited condensed consolidated balance sheets.
In conjunction with the issuance of the preferred shares, HK TMS conveyed a 4.0% overriding royalty interest (ORRI), subject to reduction to 2.0% under certain circumstances, in 75 net wells to be drilled and completed on its TMS acreage. The number of wells subject to the ORRI would have increased to the extent that Apollo subscribed for additional preferred shares, with a maximum of 200 net operated wells subject to such ORRI if Apollo subscribed for the full additional 250,000 preferred shares. However, upon issuance of the Withdrawal Notice, Apollo forfeited the rights to the ORRI in the additional 125 wells. The ORRI has been recognized separately as a conveyance of oil and natural gas properties in "Unevaluated properties" on the unaudited condensed consolidated balance sheets.
As part of the transaction, there are certain restrictions on the transfer of assets, including cash, to the Company from HK TMS. HK TMS is required to maintain a minimum cash balance equal to two quarterly dividend payments, of approximately $3.0 million each, plus $10.0 million, which is presented on the unaudited condensed consolidated balance sheets in " Restricted cash ." Additionally, the quarterly 8% dividends paid to holders of the HK TMS preferred shares have priority over other cash distributions. No dividends shall be paid to the Company from HK TMS prior to December 31, 2016. HK TMS is restricted from transferring more than 20% of its maximum net acres and from transferring any assets exceeding 20% of HK TMS's proved reserves at any one time without approval from the Company and Apollo. Finally, proceeds from any such transfers of acres or other assets must be used for HK TMS's capital or operating expenditures, or to redeem preferred shares.
For purposes of estimating the fair values of the original and amended transaction components, an income approach was used that estimated fair value based on the anticipated cash flows associated with the Company's proved reserves, discounted using a weighted average cost of capital rate. The estimation of the fair value of these components includes the use of unobservable inputs, such as estimates of proved reserves, the weighted average cost of capital (discount rate), estimated future revenues, and estimated future capital and operating costs. The use of these unobservable inputs results in the fair value estimates being classified as Level 3. Although the Company believes the assumptions and estimates used in the fair value calculation of the original and amended transaction components are reasonable and appropriate, different assumptions and estimates could materially impact the analysis and resulting conclusions. The assumptions used in estimating the fair value of the original and amended transaction components are inherently uncertain and require management judgment.
The following table sets forth a reconciliation of the changes in fair value of the Tranche Rights and embedded derivative classified as Level 3 in the fair value hierarchy (in thousands):
Tranche rights
Embedded derivative
Balances at December 31, 2014
$
)
$
Change in fair value
​
​
​
​
​
​
​
​
Balances at September 30, 2015
$
—
$
​
​
​
​
​
​
​
​
​
​
​
​
​
​
​
​
The Company recorded the following activity related to the preferred shares recorded in "Mezzanine equity" for the period presented (in thousands, except share amounts):
Redeemable noncontrolling interest
Shares
Amount
Balances at December 31, 2014
$
Dividends paid in-kind
Accretion of redeemable noncontrolling interest
—
Deemed dividend for change in fair value due to the HK TMS Amendment
—
​
​
​
​
​
​
​
​
Balances at September 30, 2015
$
​
​
​
​
​
​
​
​
​
​
​
​
​
​
​
​
For the nine months ended September 30, 2015, HK TMS issued 9,340 additional preferred shares to Apollo for dividends paid-in-kind. These dividends are presented within " Preferred dividends and accretion on redeemable noncontrolling interest " on the unaudited condensed consolidated statements of operations. Upon the election of in-kind dividends, HK TMS must pay a fee of $5.00 per preferred share then outstanding (PIK Exit Fee). Such fees will be due upon redemption of the preferred shares. As of September 30, 2015, HK TMS incurred PIK Exit Fees totaling $3.1 million, which were recorded at fair value within " Other noncurrent liabilities " on the unaudited condensed consolidated balance sheets.</t>
  </si>
  <si>
    <t>STOCKHOLDERS' EQUITY</t>
  </si>
  <si>
    <t>10. STOCKHOLDERS' EQUITY
5.75% Series A Convertible Perpetual Preferred Stock
On June 18, 2013, the Company completed its offering of 345,000 shares of its 5.75% Series A Convertible Perpetual Preferred Stock (the Series A Preferred Stock) at a public offering price of $1,000 per share (the Liquidation Preference). The net proceeds to the Company were approximately $335.2 million, after deducting the underwriting discount and offering expenses. The Company used the net proceeds to repay a portion of the then outstanding borrowings under its Senior Credit Agreement.
Holders of the Series A Preferred Stock are entitled to receive, when, as and if declared by the Company's Board of Directors, cumulative dividends at the rate of 5.75% per annum (the Dividend Rate) on the Liquidation Preference per share of the Series A Preferred Stock, payable quarterly in arrears on each dividend payment date. Dividends may be paid in cash or, where freely transferable by any non-affiliate recipient thereof, in common stock of the Company, or a combination thereof, and are payable on March 1, June 1, September 1 and December 1 of each year. During the nine months ended September 30, 2015, the Company incurred cumulative, declared dividends of $14.5 million by paying $4.7 million in cash and issuing approximately 6.8 million shares of common stock. As of September 30, 2015, cumulative, undeclared dividends on the Series A Preferred Stock amounted to approximately $1.2 million.
The Series A Preferred Stock has no maturity date, is not redeemable by the Company at any time, and will remain outstanding unless converted by the holders or mandatorily converted by the Company. Each share of Series A Preferred Stock is convertible, at the holder's option at any time, into approximately 162.4431 shares of common stock of the Company (which is equivalent to a conversion price of approximately $6.16 per share), subject to specified adjustments as set forth in the Series A Designation. Based on the initial conversion rate and preferred shares outstanding, approximately 56.0 million shares of common stock of the Company would have been issuable upon conversion of all the shares of Series A Preferred Stock. On or after June 6, 2018, the Company may, at its option, give notice of its election to cause all outstanding shares of the Series A Preferred Stock to be automatically converted into shares of common stock of the Company at the conversion rate (as defined in the Series A Designation), if the closing sale price of the Company's common stock equals or exceeds 150% of the conversion price for at least 20 trading days in a period of 30 consecutive trading days. As of September 30, 2015, 100,066 shares of Series A Preferred Stock have been converted into approximately 16.3 million shares of common stock.
If the Company undergoes a fundamental change (as defined in the Series A Designation) and a holder converts its shares of the Series A Preferred Stock at any time beginning at the opening of business on the trading day immediately following the effective date of such fundamental change and ending at the close of business on the 30th trading day immediately following such effective date, the holder will receive, for each share of the Series A Preferred Stock surrendered for conversion, a number of shares of common stock of the Company equal to the greater of: (1) the sum of (i) the conversion rate and (ii) the make-whole premium, if any, as described in the Series A Designation; and (2) the conversion rate which will be increased to equal (i) the sum of the $1,000 liquidation preference plus all accumulated and unpaid dividends to, but excluding, the settlement date for such conversion, divided by (ii) the average of the closing sale prices of the Company's common stock for the five consecutive trading days ending on the third business day prior to such settlement date; provided that the prevailing conversion rate as adjusted pursuant to this will not exceed 292.3977 shares of common stock of the Company per share of the Series A Preferred Stock (subject to adjustment in the same manner as the conversion rate).
Except as required by Delaware law, holders of the Series A Preferred Stock will have no voting rights unless dividends are in arrears and unpaid for six or more quarterly periods. Until such arrearage is paid in full, the holders (voting as a single class with the holders of any other preferred shares having similar voting rights) will be entitled to elect two additional directors and the number of directors on the Company's Board of Directors will increase by that same number.
Common Stock
During the second quarter of 2015, the Company entered into several exchange agreements with holders of the Company's senior unsecured notes in which they agreed to exchange an aggregate $258.0 million principal amount of their senior notes for approximately 144.8 million shares of the Company's common stock. The Company recorded the issuance of common shares at fair value on the various dates the debt for equity exchanges occurred.
On March 18, 2015, the Company entered into an Equity Distribution Agreement (the Equity Distribution Agreement) with BMO Capital Markets Corp., Jefferies LLC and MLV &amp; Co. LLC (collectively, the Managers). Pursuant to the terms of the Equity Distribution Agreement, the Company may sell, from time to time through the Managers, shares of its common stock having an aggregate offering price of up to $150 million (the Shares). Sales of the Shares, if any, will be made by means of ordinary brokers' transactions through the facilities of the New York Stock Exchange at market prices, or as otherwise agreed by the Company and the Managers. For the nine months ended September 30, 2015, the Company sold approximately 9.4 million shares for net proceeds of approximately $15.1 million, after deducting offering expenses. The shares sold have been registered under the Securities Act pursuant to a Registration Statement on Form S-3 (No. 333-188640), which was filed with the SEC and became effective March 13, 2015. The Company plans to use any net proceeds from the offering to repay a portion of outstanding borrowings under its Senior Credit Agreement and for general corporate purposes.
On May 22, 2014, with stockholder approval, the Company filed a Certificate of Amendment of the Amended and Restated Certificate of Incorporation with the Delaware Secretary of State to increase its authorized common stock by approximately 670.0 million shares for a total of 1.34 billion authorized shares of common stock.
Warrants
In February 2012, in conjunction with the issuance of the Convertible Note, the Company issued warrants to purchase 36.7 million shares of the Company's common stock at an exercise price of $4.50 per share of common stock, which the Company refers to as the February 2012 Warrants. The Company allocated $43.6 million to the February 2012 Warrants which is reflected in additional paid-in capital in stockholders' equity, net of $0.6 million in issuance costs. The February 2012 Warrants entitled the holders to exercise the warrants in whole or in part at any time prior to the expiration date of February 8, 2017.
On March 9, 2015, in conjunction with the HALRES Note Amendment, the Company entered into an amendment to the February 2012 Warrants, the Warrant Amendment, which extends the term of the February 2012 Warrants from February 8, 2017 to February 8, 2020 and adjusts the exercise price of the February 2012 Warrants from $4.50 to $2.44 per share. The Amendments were approved by the Company's stockholders on May 6, 2015, in accordance with the rules of the New York Stock Exchange. The Company expensed approximately $14.1 million for the change in the fair value of the February 2012 Warrants immediately before and after the Warrant Amendment in " Gain (loss) on extinguishment of Convertible Note and modification of February 2012 Warrants " on the unaudited condensed consolidated statements of operations. See Note 4, " Long-term debt ," for further discussion of the Amendments.
Incentive Plan
On May 8, 2006, the Company's stockholders first approved the 2006 Long-Term Incentive Plan (the Plan). On May 6, 2015, shareholders last approved an increase in authorized shares under the Plan from 41.5 million to 81.5 million. As of September 30, 2015 and December 31, 2014, a maximum of 44.0 million and 5.1 million shares of common stock, respectively, remained reserved for issuance under the Plan.
The Company accounts for share-based payment accruals under authoritative guidance on stock compensation, as set forth in ASC 718. The guidance requires all share-based payments to employees and directors, including grants of performance units, stock options, and restricted stock, to be recognized in the financial statements based on their fair values.
For the three and nine months ended September 30, 2015, the Company recognized $3.0 million and $11.2 million, respectively, of share-based compensation expense. For the three and nine months ended September 30, 2014, the Company recognized $4.6 million and $13.8 million, respectively, of share-based compensation expense. These were recorded as a component of " General and administrative " on the unaudited condensed consolidated statements of operations.
Performance Share Units
As of September 30, 2015 and 2014, the Company had outstanding performance share units (PSU) under the Plan covering 1.6 million shares of common stock granted to senior management of the Company in 2014. The PSU provides that the number of shares of common stock received upon vesting will vary if the market price of the Company's common stock exceeds certain pre-established target thresholds as measured by the average of the adjusted closing price of a share of the Company's common stock during the sixty trading days preceding the third anniversary of issuance, or the measurement date. The PSU utilizes $4.00 as the floor price, below which the PSU will not vest and will expire. If the average market price at the measurement date is equal to $4.00, the PSU will vest and represent the right to receive 50% of the number of shares of common stock underlying the PSU. At $7.00, the PSU will vest and represent the right to receive the full number of shares of common stock underlying the PSU; and at $10.00, the PSU will vest and represent the right to receive 200% of the number of shares of common stock underlying the PSU. All stock price targets are subject to customary adjustments based upon changes in the Company's capital structure. In the event the average market price falls between targeted price thresholds, the PSU will represent the right to receive a proportionate number of shares. The Company has reserved for issuance under the Plan the maximum number of shares that participants might have the right to receive upon vesting of the PSU, or 3.2 million shares of common stock.
At September 30, 2015, the Company had $2.3 million of unrecognized compensation expense related to non-vested PSU to be recognized over a weighted-average period of 1.4 years. At September 30, 2014, the Company had $4.0 million of unrecognized compensation expense related to non-vested PSU to be recognized over a weighted-average period of 2.4 years.
Stock Options
During the nine months ended September 30, 2015, the Company granted stock options under the Plan covering 3.6 million shares of common stock to employees of the Company. These stock options have exercise prices ranging from $1.57 to $1.97 with a weighted average exercise price of $1.92. These awards typically vest over a three year period at a rate of one-third on the annual anniversary date of the grant and expire ten years from the grant date. At September 30, 2015, the Company had $6.6 million of unrecognized compensation expense related to non-vested stock options to be recognized over a weighted-average period of 1.0 years.
During the nine months ended September 30, 2014, the Company granted stock options under the Plan covering 6.2 million shares of common stock to employees of the Company. The stock options have exercise prices ranging from $3.67 to $7.42 with a weighted average exercise price of $3.70. These awards typically vest over a three year period at a rate of one-third on the annual anniversary date of the grant and expire ten years from the grant date. At September 30, 2014, the Company had $13.3 million of unrecognized compensation expense related to non-vested stock options to be recognized over a weighted-average period of 1.1 years.
Restricted Stock
During the nine months ended September 30, 2015, the Company granted 2.4 million shares of restricted stock under the Plan to directors and employees of the Company. These restricted shares were granted at prices ranging from $1.22 to $1.97 with a weighted average price of $1.74. Employee shares vest over a three year period at a rate of one-third on the annual anniversary date of the grant, and the non-employee directors' shares vest six-months from the date of grant. At September 30, 2015, the Company had $9.7 million of unrecognized compensation expense related to non-vested restricted stock awards to be recognized over a weighted-average period of 1.0 years.
During the nine months ended September 30, 2014, the Company granted 3.9 million shares of restricted stock under the Plan to directors and employees of the Company. These restricted shares were granted at prices ranging from $3.67 to $7.42 with a weighted average price of $3.85. Employee shares vest over a three year period at a rate of one-third on the annual anniversary date of the grant, and the non-employee directors' shares vest six-months from the date of grant. At September 30, 2014, the Company had $13.7 million of unrecognized compensation expense related to non-vested restricted stock awards to be recognized over a weighted-average period of 1.2 years.</t>
  </si>
  <si>
    <t>INCOME TAXES</t>
  </si>
  <si>
    <t>11. INCOME TAXES
Under guidance contained in ASC 740, deferred taxes are determined by applying the provisions of enacted tax laws and rates for the jurisdictions in which the Company operates to the estimated future tax effects of the differences between the tax basis of assets and liabilities and their reported amounts in the Company's financial statements. A valuation allowance is established to reduce deferred tax assets if it is more likely than not that the related tax benefits will not be realized.
In assessing the need for a valuation allowance on the Company's deferred tax assets, the Company considers possible sources of taxable income that may be available to realize the benefit of deferred tax assets, including projected future taxable income, the reversal of existing temporary differences, taxable income in carryback years and available tax planning strategies. The Company considers all available evidence (both positive and negative) in determining whether a valuation allowance is required. A significant item of objective negative evidence considered was the cumulative book loss over the three-year period ended December 31, 2014 driven primarily by the full cost ceiling impairments over that period, which limits the ability to consider other subjective evidence such as the Company's anticipated future growth. Based upon the evaluation of the available evidence the Company continued to record a valuation allowance against its net deferred tax assets as of September 30, 2015.
The Company recorded an income tax provision of $6.2 million on a pre-tax loss of $1.5 billion for the nine months ended September 30, 2015 primarily due to the valuation allowance partially offset by estimated alternative minimum tax of $5.1 million and Texas franchise tax of $1.1 million. For the nine months ended September 30, 2014, the Company recorded an income tax benefit of $1.3 million on pre-tax income of $55.9 million due to the valuation allowance offset by expected refunds from the filing of certain prior year tax returns during the three months ended September 30, 2014.
During the first quarter of 2014, the Internal Revenue Service commenced an audit of GeoResources' tax returns for the tax years ending December 31, 2010 through August 1, 2012. The audit closed during April 2015 resulting in a favorable adjustment to the Company of $0.1 million.</t>
  </si>
  <si>
    <t>EARNINGS PER COMMON SHARE</t>
  </si>
  <si>
    <t>12. EARNINGS PER COMMON SHARE
The following represents the calculation of earnings (loss) per share (in thousands, except per share amounts):
Three Months Ended September 30,
Nine Months Ended September 30,
2015
2014
2015
2014
Basic:
Net income (loss) available to common stockholders
$
$
$
)
$
​
​
​
​
​
​
​
​
​
​
​
​
​
​
​
​
​
​
​
​
​
​
​
​
​
​
​
​
Weighted average basic number of common shares outstanding
​
​
​
​
​
​
​
​
​
​
​
​
​
​
Basic net income (loss) per share of common stock
$
$
$
)
$
​
​
​
​
​
​
​
​
​
​
​
​
​
​
​
​
​
​
​
​
​
​
​
​
​
​
​
​
Diluted:
Net income (loss) available to common stockholders
$
$
$
)
$
​
​
​
​
​
​
​
​
​
​
​
​
​
​
​
​
​
​
​
​
​
​
​
​
​
​
​
​
Net income from assumed conversions
—
—
​
​
​
​
​
​
​
​
​
​
​
​
​
​
Net income (loss) available to common stockholders after assumed conversions
$
$
$
)
$
​
​
​
​
​
​
​
​
​
​
​
​
​
​
​
​
​
​
​
​
​
​
​
​
​
​
​
​
Weighted average basic number of common shares outstanding
Common stock equivalent shares representing shares issuable upon:
Exercise of stock options
Anti-dilutive
Anti-dilutive
Exercise of February 2012 Warrants
Anti-dilutive
Anti-dilutive
Vesting of restricted shares
Anti-dilutive
Anti-dilutive
Vesting of performance units
—
—
Conversion of Convertible Note
Anti-dilutive
Anti-dilutive
Conversion of Series A preferred stock
Anti-dilutive
Anti-dilutive
​
​
​
​
​
​
​
​
​
​
​
​
​
​
Weighted average diluted number of common shares outstanding
​
​
​
​
​
​
​
​
​
​
​
​
​
​
Diluted net income (loss) per share of common stock
$
$
$
)
$
​
​
​
​
​
​
​
​
​
​
​
​
​
​
​
​
​
​
​
​
​
​
​
​
​
​
​
​
Common stock equivalents, including stock options, warrants and restricted shares totaling 65.7 million shares for the three months ended September 30, 2015 were not included in the computation of diluted earnings per share of common stock because the effect would have been anti-dilutive. Common stock equivalents, including stock options, warrants, restricted shares, convertible debt, and preferred stock totaling 238.8 million shares for the nine months ended September 30, 2015 were not included in the computation of diluted earnings per share of common stock because the effect would have been anti-dilutive due to the net loss. Common stock equivalents totaling 9.9 million and 144.2 million shares for the three and nine months ended September 30, 2014, respectively, were not included in the computation of diluted earnings per share of common stock because the effect would have been anti-dilutive.</t>
  </si>
  <si>
    <t>ADDITIONAL FINANCIAL STATEMENT INFORMATION</t>
  </si>
  <si>
    <t>13. ADDITIONAL FINANCIAL STATEMENT INFORMATION
Certain balance sheet amounts are comprised of the following:
September 30, 2015
December 31, 2014
(In thousands)
Accounts receivable:
Oil, natural gas and natural gas liquids revenues
$
$
Joint interest accounts
Accrued settlements on derivate contracts
Affiliated partnership
Other
​
​
​
​
​
​
​
​
$
$
​
​
​
​
​
​
​
​
​
​
​
​
​
​
​
​
Prepaids and other:
Prepaids
$
$
Income tax receivable
—
Other
​
​
​
​
​
​
​
​
$
$
​
​
​
​
​
​
​
​
​
​
​
​
​
​
​
​
Accounts payable and accrued liabilities:
Trade payables
$
$
Accrued oil and natural gas capital costs
Revenues and royalties payable
Accrued interest expense
Accrued employee compensation
Accrued lease operating expenses
Drilling advances from partners
Affiliated partnership
Other
​
​
​
​
​
​
​
​
$
$
​
​
​
​
​
​
​
​
​
​
​
​
​
​
​
​</t>
  </si>
  <si>
    <t>CONDENSED CONSOLIDATING FINANCIAL INFORMATION</t>
  </si>
  <si>
    <t>14. CONDENSED CONSOLIDATING FINANCIAL INFORMATION
The Company's obligations under its Second Lien Notes, Third Lien Notes and senior unsecured notes are fully and unconditionally guaranteed, jointly and severally, by all of the Company's existing 100% owned subsidiaries, other than HK TMS. See Note 4, " Long-term Debt ," for information regarding the Company's Senior Credit Agreement, Second Lien Notes, Third Lien Notes and senior unsecured notes. On June 16, 2014, the Company contributed undeveloped acreage in Mississippi and Louisiana that management believes is prospective for the TMS to HK TMS. See Note 9, " Mezzanine Equity ," for a discussion of the restrictions on the transfer of assets between the Company and HK TMS.
The following condensed consolidating balance sheets, condensed consolidating statements of operations, and condensed consolidating statements of cash flows for the parent company, subsidiary guarantors on a combined basis, the non-guarantor subsidiary, the consolidating adjustments and the total consolidated amounts are presented as of September 30, 2015 and December 31, 2014 and for the three and nine months ended September 30, 2015 and 2014. Investments in the subsidiaries are accounted for under the equity method. Such condensed consolidating financial information may not necessarily be indicative of the financial position, results of operations or cash flows had these subsidiaries operated as independent entities.
CONDENSED CONSOLIDATING STATEMENTS OF OPERATIONS
Three Months Ended September 30, 2015
Parent Company
Guarantor Subsidiaries
Non-Guarantor Subsidiary
Eliminations
Consolidated
(In thousands)
Operating revenues:
Oil, natural gas and natural gas liquids sales:
Oil
$
—
$
$
$
—
$
Natural gas
—
—
—
Natural gas liquids
—
—
—
​
​
​
​
​
​
​
​
​
​
​
​
​
​
​
​
​
Total oil, natural gas and natural gas liquids sales
—
—
Other
—
—
—
​
​
​
​
​
​
​
​
​
​
​
​
​
​
​
​
​
Total operating revenues
—
—
​
​
​
​
​
​
​
​
​
​
​
​
​
​
​
​
​
Operating expenses:
Production:
Lease operating
—
—
Workover and other
—
)
—
Taxes other than income
—
—
Gathering and other
—
—
—
Restructuring
—
—
—
General and administrative
)
Depletion, depreciation and accretion
)
Full cost ceiling impairment
—
​
​
​
​
​
​
​
​
​
​
​
​
​
​
​
​
​
Total operating expenses
)
​
​
​
​
​
​
​
​
​
​
​
​
​
​
​
​
​
Income (loss) from operations
)
)
)
)
Other income (expenses):
Net gain (loss) on derivative contracts
—
—
—
Interest expense and other, net
)
)
)
Gain (loss) on extinguishment of debt
—
—
—
​
​
​
​
​
​
​
​
​
​
​
​
​
​
​
​
​
Total other income (expenses)
)
​
​
​
​
​
​
​
​
​
​
​
​
​
​
​
​
​
Income (loss) before income taxes
)
)
Income tax benefit (provision)
)
—
)
)
Equity in earnings of subsidiary, net of tax
)
)
—
—
​
​
​
​
​
​
​
​
​
​
​
​
​
​
​
​
​
Net income (loss)
)
)
Series A preferred dividends
)
—
—
—
)
Preferred dividends and accretion on redeemable noncontrolling interest
—
—
)
—
)
​
​
​
​
​
​
​
​
​
​
​
​
​
​
​
​
​
Net income (loss) available to common stockholders
$
$
)
$
)
$
$
​
​
​
​
​
​
​
​
​
​
​
​
​
​
​
​
​
​
​
​
​
​
​
​
​
​
​
​
​
​
​
​
​
​
Three Months Ended September 30, 2014
Parent Company
Guarantor Subsidiaries
Non-Guarantor Subsidiary
Eliminations
Consolidated
(In thousands)
Operating revenues:
Oil, natural gas and natural gas liquids sales:
Oil
$
—
$
$
$
—
$
Natural gas
—
—
—
Natural gas liquids
—
—
—
​
​
​
​
​
​
​
​
​
​
​
​
​
​
​
​
​
Total oil, natural gas and natural gas liquids sales
—
—
Other
—
—
—
​
​
​
​
​
​
​
​
​
​
​
​
​
​
​
​
​
Total operating revenues
—
—
​
​
​
​
​
​
​
​
​
​
​
​
​
​
​
​
​
Operating expenses:
Production:
Lease operating
—
—
Workover and other
—
—
—
Taxes other than income
—
Gathering and other
—
—
—
General and administrative
)
Depletion, depreciation and accretion
)
Full cost ceiling impairment
—
—
)
—
​
​
​
​
​
​
​
​
​
​
​
​
​
​
​
​
​
Total operating expenses
)
​
​
​
​
​
​
​
​
​
​
​
​
​
​
​
​
​
Income (loss) from operations
)
)
Other income (expenses):
Net gain (loss) on derivative contracts
—
—
—
Interest expense and other, net
)
)
—
)
​
​
​
​
​
​
​
​
​
​
​
​
​
​
​
​
​
Total other income (expenses)
)
)
—
​
​
​
​
​
​
​
​
​
​
​
​
​
​
​
​
​
Income (loss) before income taxes
)
)
Income tax benefit (provision)
—
)
Equity in earnings of subsidiary, net of tax
)
—
)
—
​
​
​
​
​
​
​
​
​
​
​
​
​
​
​
​
​
Net income (loss)
)
)
Series A preferred dividends
)
—
—
—
)
Preferred dividends and accretion on redeemable noncontrolling interest
—
—
)
—
)
​
​
​
​
​
​
​
​
​
​
​
​
​
​
​
​
​
Net income (loss) available to common stockholders
$
$
$
)
$
)
$
​
​
​
​
​
​
​
​
​
​
​
​
​
​
​
​
​
​
​
​
​
​
​
​
​
​
​
​
​
​
​
​
​
​
Nine Months Ended September 30, 2015
Parent Company
Guarantor Subsidiaries
Non-Guarantor Subsidiary
Eliminations
Consolidated
(In thousands)
Operating revenues:
Oil, natural gas and natural gas liquids sales:
Oil
$
—
$
$
$
—
$
Natural gas
—
—
—
Natural gas liquids
—
—
—
​
​
​
​
​
​
​
​
​
​
​
​
​
​
​
​
​
Total oil, natural gas and natural gas liquids sales
—
—
Other
—
—
—
​
​
​
​
​
​
​
​
​
​
​
​
​
​
​
​
​
Total operating revenues
—
—
​
​
​
​
​
​
​
​
​
​
​
​
​
​
​
​
​
Operating expenses:
Production:
Lease operating
—
—
Workover and other
—
—
—
Taxes other than income
—
—
Gathering and other
—
—
—
Restructuring
—
—
—
General and administrative
)
Depletion, depreciation and accretion
)
Full cost ceiling impairment
—
​
​
​
​
​
​
​
​
​
​
​
​
​
​
​
​
​
Total operating expenses
)
​
​
​
​
​
​
​
​
​
​
​
​
​
​
​
​
​
Income (loss) from operations
)
)
)
)
Other income (expenses):
Net gain (loss) on derivative contracts
—
—
—
Interest expense and other, net
)
)
—
)
Gain (loss) on extinguishment of debt
—
—
—
Gain (loss) on extinguishment of Convertible Note and modification of February 2012 Warrants
)
—
—
—
)
​
​
​
​
​
​
​
​
​
​
​
​
​
​
​
​
​
Total other income (expenses)
)
—
​
​
​
​
​
​
​
​
​
​
​
​
​
​
​
​
​
Income (loss) before income taxes
)
)
)
Income tax benefit (provision)
)
—
—
—
)
Equity in earnings of subsidiary, net of tax
)
)
—
—
​
​
​
​
​
​
​
​
​
​
​
​
​
​
​
​
​
Net income (loss)
)
)
)
)
Series A preferred dividends
)
—
—
—
)
Preferred dividends and accretion on redeemable noncontrolling interest
—
—
)
—
)
​
​
​
​
​
​
​
​
​
​
​
​
​
​
​
​
​
Net income (loss) available to common stockholders
$
)
$
)
$
)
$
$
)
​
​
​
​
​
​
​
​
​
​
​
​
​
​
​
​
​
​
​
​
​
​
​
​
​
​
​
​
​
​
​
​
​
​
Nine Months Ended September 30, 2014
Parent Company
Guarantor Subsidiaries
Non-Guarantor Subsidiary
Eliminations
Consolidated
(In thousands)
Operating revenues:
Oil, natural gas and natural gas liquids sales:
Oil
$
—
$
$
$
—
$
Natural gas
—
—
—
Natural gas liquids
—
—
—
​
​
​
​
​
​
​
​
​
​
​
​
​
​
​
​
​
Total oil, natural gas and natural gas liquids sales
—
—
Other
—
—
—
​
​
​
​
​
​
​
​
​
​
​
​
​
​
​
​
​
Total operating revenues
—
—
​
​
​
​
​
​
​
​
​
​
​
​
​
​
​
​
​
Operating expenses:
Production:
Lease operating
—
—
Workover and other
—
—
—
Taxes other than income
—
Gathering and other
—
—
—
Restructuring
—
—
—
General and administrative
)
Depletion, depreciation and accretion
)
Full cost ceiling impairment
—
)
Other operating property and equipment impairment
—
—
—
​
​
​
​
​
​
​
​
​
​
​
​
​
​
​
​
​
Total operating expenses
)
​
​
​
​
​
​
​
​
​
​
​
​
​
​
​
​
​
Income (loss) from operations
)
)
Other income (expenses):
Net gain (loss) on derivative contracts
—
—
—
Interest expense and other, net
)
)
—
)
​
​
​
​
​
​
​
​
​
​
​
​
​
​
​
​
​
Total other income (expenses)
)
)
—
)
​
​
​
​
​
​
​
​
​
​
​
​
​
​
​
​
​
Income (loss) before income taxes
)
)
Income tax benefit (provision)
—
)
Equity in earnings of subsidiary, net of tax
)
—
)
—
​
​
​
​
​
​
​
​
​
​
​
​
​
​
​
​
​
Net income (loss)
)
)
Series A preferred dividends
)
—
—
—
)
Preferred dividends and accretion on redeemable noncontrolling interest
—
—
)
—
)
​
​
​
​
​
​
​
​
​
​
​
​
​
​
​
​
​
Net income (loss) available to common stockholders
$
$
$
)
$
)
$
​
​
​
​
​
​
​
​
​
​
​
​
​
​
​
​
​
​
​
​
​
​
​
​
​
​
​
​
​
​
​
​
​
​
CONDENSED CONSOLIDATING BALANCE SHEETS
September 30, 2015
Parent Company
Guarantor Subsidiaries
Non- Guarantor Subsidiary
Eliminations
Consolidated
(In thousands)
Current assets:
Cash
$
—
$
$
$
—
$
Accounts receivable
)
Receivables from derivative contracts
—
—
—
Restricted cash
—
—
—
Inventory
—
—
Prepaids and other
—
​
​
​
​
​
​
​
​
​
​
​
​
​
​
​
​
​
Total current assets
)
​
​
​
​
​
​
​
​
​
​
​
​
​
​
​
​
​
Oil and natural gas properties (full cost method):
Evaluated
—
)
Unevaluated
—
—
​
​
​
​
​
​
​
​
​
​
​
​
​
​
​
​
​
Gross oil and natural gas properties
—
)
Less—accumulated depletion
—
)
)
)
​
​
​
​
​
​
​
​
​
​
​
​
​
​
​
​
​
Net oil and natural gas properties
—
—
​
​
​
​
​
​
​
​
​
​
​
​
​
​
​
​
​
Other operating property and equipment:
Gas gathering and other operating assets
—
Less—accumulated depreciation
)
)
)
—
)
​
​
​
​
​
​
​
​
​
​
​
​
​
​
​
​
​
Net other operating property and equipment
—
​
​
​
​
​
​
​
​
​
​
​
​
​
​
​
​
​
Other noncurrent assets:
Receivables from derivative contracts
—
—
—
Debt issuance costs, net
—
—
—
Deferred income taxes
—
—
Intercompany notes and accounts receivable
—
)
—
Investment in subsidiary
—
—
)
—
Equity in oil and natural gas partnership
—
—
—
Funds in escrow and other
—
—
​
​
​
​
​
​
​
​
​
​
​
​
​
​
​
​
​
Total assets
$
$
$
$
)
$
​
​
​
​
​
​
​
​
​
​
​
​
​
​
​
​
​
​
​
​
​
​
​
​
​
​
​
​
​
​
​
​
​
​
Current liabilities:
Accounts payable and accrued liabilities
$
—
$
$
$
)
$
Asset retirement obligations
—
—
—
Current portion of deferred income taxes
—
—
​
​
​
​
​
​
​
​
​
​
​
​
​
​
​
​
​
Total current liabilities
)
​
​
​
​
​
​
​
​
​
​
​
​
​
​
​
​
​
Long-term debt
—
—
—
Other noncurrent liabilities:
Liabilities from derivative contracts
—
—
—
Asset retirement obligations
—
—
Intercompany notes and accounts payable
—
)
—
Investment in subsidiary
—
—
)
—
Other
—
—
Commitments and contingencies
Mezzanine equity:
Redeemable noncontrolling interest
—
—
—
Stockholders' equity:
Preferred stock
—
—
—
—
—
Common stock
—
—
—
Additional paid-in capital
—
)
Retained earnings (accumulated deficit)
)
)
)
)
​
​
​
​
​
​
​
​
​
​
​
​
​
​
​
​
​
Total stockholders' equity
)
​
​
​
​
​
​
​
​
​
​
​
​
​
​
​
​
​
Total liabilities and stockholders' equity
$
$
$
$
)
$
​
​
​
​
​
​
​
​
​
​
​
​
​
​
​
​
​
​
​
​
​
​
​
​
​
​
​
​
​
​
​
​
​
​
December 31, 2014
Parent Company
Guarantor Subsidiaries
Non- Guarantor Subsidiary
Eliminations
Consolidated
(In thousands)
Current assets:
Cash
$
—
$
$
$
—
$
Accounts receivable
—
)
Receivables from derivative contracts
—
—
—
Restricted cash
—
—
—
Inventory
—
—
Prepaids and other
—
—
​
​
​
​
​
​
​
​
​
​
​
​
​
​
​
​
​
Total current assets
)
​
​
​
​
​
​
​
​
​
​
​
​
​
​
​
​
​
Oil and natural gas properties (full cost method):
Evaluated
—
)
Unevaluated
—
—
​
​
​
​
​
​
​
​
​
​
​
​
​
​
​
​
​
Gross oil and natural gas properties
—
)
Less—accumulated depletion
—
)
)
)
​
​
​
​
​
​
​
​
​
​
​
​
​
​
​
​
​
Net oil and natural gas properties
—
—
​
​
​
​
​
​
​
​
​
​
​
​
​
​
​
​
​
Other operating property and equipment:
Gas gathering and other operating assets
—
Less—accumulated depreciation
)
)
)
—
)
​
​
​
​
​
​
​
​
​
​
​
​
​
​
​
​
​
Net other operating property and equipment
—
​
​
​
​
​
​
​
​
​
​
​
​
​
​
​
​
​
Other noncurrent assets:
Receivables from derivative contracts
—
—
—
Debt issuance costs, net
—
—
—
Deferred income taxes
)
—
—
Intercompany notes and accounts receivable
—
)
—
Investment in subsidiary
—
)
—
Equity in oil and natural gas partnership
—
—
—
Funds in escrow and other
—
​
​
​
​
​
​
​
​
​
​
​
​
​
​
​
​
​
Total assets
$
$
$
$
)
$
​
​
​
​
​
​
​
​
​
​
​
​
​
​
​
​
​
​
​
​
​
​
​
​
​
​
​
​
​
​
​
​
​
​
Current liabilities:
Accounts payable and accrued liabilities
$
—
$
$
$
)
$
Asset retirement obligations
—
—
—
Current portion of deferred income taxes
—
—
​
​
​
​
​
​
​
​
​
​
​
​
​
​
​
​
​
Total current liabilities
)
​
​
​
​
​
​
​
​
​
​
​
​
​
​
​
​
​
Long-term debt
—
—
—
Other noncurrent liabilities:
Liabilities from derivative contracts
—
—
—
Asset retirement obligations
—
—
Intercompany notes and accounts payable
—
)
—
Other
—
Commitments and contingencies
Mezzanine equity:
Redeemable noncontrolling interest
—
—
—
Stockholders' equity:
Preferred stock
—
—
—
—
—
Common stock
—
—
—
Additional paid-in capital
—
)
Retained earnings (accumulated deficit)
)
)
)
)
​
​
​
​
​
​
​
​
​
​
​
​
​
​
​
​
​
Total stockholders' equity
)
​
​
​
​
​
​
​
​
​
​
​
​
​
​
​
​
​
Total liabilities and stockholders' equity
$
$
$
$
)
$
​
​
​
​
​
​
​
​
​
​
​
​
​
​
​
​
​
​
​
​
​
​
​
​
​
​
​
​
​
​
​
​
​
​
CONDENSED CONSOLIDATING STATEMENTS OF CASH FLOWS
Nine Months Ended September 30, 2015
Parent Company
Guarantor Subsidiaries
Non-Guarantor Subsidiary
Eliminations
Consolidated
(In thousands)
Cash flows from operating activities:
Net cash provided by (used in) operating activities
$
)
$
$
$
—
Cash flows from investing activities:
Oil and natural gas capital expenditures
—
)
)
—
)
Proceeds received from sale of oil and natural gas assets
—
—
—
Other operating property and equipment capital expenditures
)
)
—
)
Advances to subsidiary
—
—
)
—
Funds held in escrow and other
—
—
—
​
​
​
​
​
​
​
​
​
​
​
​
​
​
​
​
​
Net cash provided by (used in) investing activities
)
)
)
)
​
​
​
​
​
​
​
​
​
​
​
​
​
​
​
​
​
Cash flows from financing activities:
Proceeds from borrowings
—
—
—
Repayments of borrowings
)
—
—
—
)
Debt issuance costs
)
—
—
—
)
Series A preferred dividends
)
—
—
—
)
Common stock issued
—
—
—
Restricted cash
—
—
)
—
)
Proceeds from subsidiary
—
)
—
—
Offering costs and other
)
—
—
—
)
​
​
​
​
​
​
​
​
​
​
​
​
​
​
​
​
​
Net cash provided by (used in) financing activities
)
)
​
​
​
​
​
​
​
​
​
​
​
​
​
​
​
​
​
Net increase (decrease) in cash
—
)
—
)
Cash at beginning of period
—
—
​
​
​
​
​
​
​
​
​
​
​
​
​
​
​
​
​
Cash at end of period
$
—
$
$
$
—
$
​
​
​
​
​
​
​
​
​
​
​
​
​
​
​
​
​
​
​
​
​
​
​
​
​
​
​
​
​
​
​
​
​
​
Nine Months Ended September 30, 2014
Parent Company
Guarantor Subsidiaries
Non-Guarantor Subsidiary
Eliminations
Consolidated
(In thousands)
Cash flows from operating activities:
Net cash provided by (used in) operating activities
$
)
$
$
$
)
$
Cash flows from investing activities:
Oil and natural gas capital expenditures
—
)
)
)
Proceeds received from sale of oil and natural gas assets
—
—
Advance on carried interest
—
)
)
—
)
Other operating property and equipment capital expenditures
)
)
)
—
)
Advances to subsidiary
)
)
—
—
Funds held in escrow and other
—
—
—
​
​
​
​
​
​
​
​
​
​
​
​
​
​
​
​
​
Net cash provided by (used in) investing activities
)
)
)
)
​
​
​
​
​
​
​
​
​
​
​
​
​
​
​
​
​
Cash flows from financing activities:
Proceeds from borrowings
—
—
—
Repayments of borrowings
)
—
—
—
)
Debt issuance costs
)
—
—
—
)
HK TMS, LLC preferred stock issued
—
—
—
HK TMS, LLC tranche rights
—
—
—
Preferred dividends on redeemable noncontrolling interest
—
—
)
—
)
Restricted cash
—
—
)
—
)
Proceeds from subsidiary
—
)
—
Offering costs and other
)
—
—
)
​
​
​
​
​
​
​
​
​
​
​
​
​
​
​
​
​
Net cash provided by (used in) financing activities
)
​
​
​
​
​
​
​
​
​
​
​
​
​
​
​
​
​
Net increase (decrease) in cash
)
)
—
Cash at beginning of period
—
—
​
​
​
​
​
​
​
​
​
​
​
​
​
​
​
​
​
Cash at end of period
$
—
$
$
$
—
$
​
​
​
​
​
​
​
​
​
​
​
​
​
​
​
​
​
​
​
​
​
​
​
​
​
​
​
​
​
​
​
​
​
​</t>
  </si>
  <si>
    <t>FINANCIAL STATEMENT PRESENTATION (Policies)</t>
  </si>
  <si>
    <t>Basis of Presentation and Principles of Consolidation</t>
  </si>
  <si>
    <t>Basis of Presentation and Principles of Consolidation
Halcón Resources Corporation (Halcón or the Company) is an independent energy company focused on the acquisition, production, exploration and development of onshore liquids-rich assets in the United States. The unaudited condensed consolidated financial statements include the accounts of all majority-owned, controlled subsidiaries and an equity method investment. The Company operates in one segment which focuses on oil and natural gas acquisition, production, exploration and development. The Company's oil and natural gas properties are managed as a whole rather than through discrete operating areas. Operational information is tracked by operating area; however, financial performance is assessed as a whole. Allocation of capital is made across the Company's entire portfolio without regard to operating area. All intercompany accounts and transactions have been eliminated. These unaudited condensed consolidated financial statements reflect, in the opinion of the Company's management, all adjustments, consisting of normal and recurring adjustments, necessary to present fairly the financial position as of, and the results of operations for, the periods presented. During interim periods, Halcón follows the accounting policies disclosed in its 2014 Annual Report on Form 10-K, as filed with the United States Securities and Exchange Commission (SEC) on February 26, 2015. Please refer to the notes in the 2014 Annual Report on Form 10-K when reviewing interim financial results.</t>
  </si>
  <si>
    <t>Use of Estimates</t>
  </si>
  <si>
    <t>Use of Estimates
The preparation of the Company's unaudited condensed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unaudited condensed consolidated financial statements and the reported amounts of revenues and expenses during the respective reporting periods. Estimates and assumptions that, in the opinion of management of the Company, are significant include oil and natural gas revenue, capital and operating expense accruals, oil and natural gas reserves, depletion relating to oil and natural gas properties, asset retirement obligations, fair value estimates and income taxes.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unaudited condensed consolidated financial statements.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unaudited condensed consolidated financial statements.</t>
  </si>
  <si>
    <t>Accounts Receivable and Allowance for Doubtful Accounts</t>
  </si>
  <si>
    <t>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There were no material allowances for doubtful accounts as of September 30, 2015 or December 31, 2014.</t>
  </si>
  <si>
    <t>Other Operating Property and Equipment</t>
  </si>
  <si>
    <t>Other Operating Property and Equipment
Gas gathering systems and equipment are recorded at cost. Depreciation is calculated using the straight-line method over a 30-year or 10-year estimated useful life applicable to gas gathering systems and a compressed natural gas facility, respectively. Upon disposition, the cost and accumulated depreciation are removed and any gains or losses are reflected in current operations. Maintenance and repair costs are charged to operating expense as incurred. Material expenditures which increase the life or productive capacity of an asset are capitalized and depreciated over the estimated remaining useful life of the asset. The Company capitalized $87.4 million and $83.1 million as of September 30, 2015 and December 31, 2014, respectively, related to the construction of its gas gathering systems, after any amounts impaired.
Other operating assets are recorded at cost. Depreciation is calculated using the straight-line method over the following estimated useful lives: automobiles and computers, three years; computer software, fixtures, furniture and equipment, five years or the lesser of the lease term; trailers, seven years; heavy equipment, ten years; buildings, twenty years and leasehold improvements, lease term. Upon disposition, the cost and accumulated depreciation are removed and any gains or losses are reflected in current operations. Maintenance and repair costs are charged to operating expense as incurred. Material expenditures which increase the life of an asset are capitalized and depreciated over the estimated remaining useful life of the asset.
The Company reviews its gas gathering systems and equipment and other operating assets for impairment in accordance with ASC 360, Property, Plant, and Equipment (ASC 360). ASC 360 requires the Company to evaluate gas gathering systems and equipment and other operating assets for impairment as events occur or circumstances change that would more likely than not reduce the fair value below the carrying amount. If the carrying amount is not recoverable from an asset's undiscounted cash flows, then the Company recognizes an impairment loss for the difference between the carrying amount and the current fair value. The Company also evaluates the remaining useful lives of its gas gathering systems and other operating assets at each reporting period to determine whether events and circumstances warrant a revision to the remaining depreciation periods.
Operating results for the nine months ended September 30, 2014 reflect the impact of approximately $3.8 million in charges related to the disposition of midstream infrastructure assets associated with certain non-core property divestitures. The impairment of midstream assets was recorded in " Other operating property and equipment impairment " in the Company's unaudited condensed consolidated statements of operations and in " Gas gathering and other operating assets " in the Company's unaudited condensed consolidated balance sheets.
In accordance with ASC 820, Fair Value Measurements and Disclosures (ASC 820), a financial instrument's level within the fair value hierarchy is based on the lowest level of input that is significant to the fair value measurement. The estimate of the fair value of the Company's gas gathering systems was based on an income approach that estimated future cash flows associated with those assets, which resulted in negative net cash flows due to insufficient throughput of natural gas volumes and certain fixed costs necessary to operate and maintain the assets. This estimation includes the use of unobservable inputs, such as estimated future production, gathering and compression revenues and operating expenses. The use of these unobservable inputs results in the fair value estimate of the Company's gas gathering systems being classified as Level 3.</t>
  </si>
  <si>
    <t>Recently Issued Accounting Pronouncements</t>
  </si>
  <si>
    <t>Recently Issued Accounting Pronouncements
In August 2015, the Financial Accounting Standards Board (FASB) issued Accounting Standards Update (ASU) No. 2015-15, Presentation and Subsequent Measurement of Debt Issuance Costs with Line-of-Credit Arrangements (ASU 2015-15). The previous guidance in ASU 2015-03, as defined below, did not address the presentation or subsequent measurement of debt issuance costs related to line-of-credit arrangements. Given the absence of authoritative guidance within ASU 2015-03,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is effective for public entities for fiscal years, and interim periods within those fiscal years, beginning after December 15, 2015. Early adoption is permitted and entities shall apply the guidance retrospectively to all prior year periods presented. The Company is in the process of assessing the effects of the application of the new guidance.
In July 2015, the FASB issued ASU No. 2015-11, Simplifying the Measurement of Inventory (ASU 2015-11). ASU 2015-11 states that an entity should measure inventory at the lower of cost and net realizable value. Net realizable value is the estimated selling prices in the ordinary course of business, less reasonably predictable costs of completion, disposal, and transportation. For public entities, ASU 2015-11 is effective for fiscal years beginning after December 15, 2016, including interim periods within those fiscal years. The amendments in this update should be applied prospectively and early application is permitted. The Company does not expect the adoption of ASU 2015-11 to have a material impact to its financial statements or disclosures.
In April 2015, the FASB issued ASU No. 2015-05, Intangibles—Goodwill and Other—Internal-Use Software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or public business entities, the guidance is effective for annual periods, including interim periods within those annual periods, beginning after December 15, 2015. An entity can elect to adopt the guidance either (1) prospectively to all arrangements entered into or materially modified after the effective date or (2) retrospectively. Early adoption is permitted. The Company does not expect the adoption of ASU 2015-05 to have a material impact to its financial statements or disclosures.
In April 2015, the FASB issued ASU No. 2015-03, Simplifying the Presentation of Debt Issuance Costs (ASU 2015-03). To simplify presentation of debt issuance costs, ASU 2015-03 requires that debt issuance costs be presented in the balance sheet as a direct deduction from the carrying amount of the debt liability, consistent with debt discounts. ASU 2015-03 is effective for public entities for fiscal years, and interim periods within those fiscal years, beginning after December 15, 2015. Early adoption is permitted and entities shall apply the guidance retrospectively to all prior year periods presented. The Company is in the process of assessing the effects of the application of the new guidance.
In February 2015, the FASB issued ASU No. 2015-02, Amendments to the Consolidation Analysis (ASU 2015-02). The amendments in ASU 2015-02 eliminate the previous presumption that a general partner controls a limited partner. ASU 2015-02 may impact the Company's accounting for its general partner interest in SBE Partners LP (SBE Partners), which is currently accounted for as an equity method investment. ASU 2015-02 is effective for public entities for fiscal years, and interim periods within those fiscal years, beginning after December 15, 2015. Early adoption is permitted. Entities may apply the guidance using a modified retrospective approach by recording a cumulative-effect adjustment to equity as of the beginning of the first fiscal year adopted or it may apply the amendment retrospectively. The Company is currently assessing the impact of ASU 2015-02 on its accounting for its general partner interest in SBE Partners.
In August 2014, the FASB issued ASU No. 2014-15, Presentation of Financial Statements—Going Concern (ASU 2014-15). ASU 2014-15 is effective for annual reporting periods (including interim periods within those periods) ending after December 15, 2016. Early application is permitted with companies applying the guidance prospectively. The amendments in ASU 2014-15 create a new ASC Sub-topic 205-40, Presentation of Financial Statements—Going Concern and require management to assess for each annual and interim reporting period if conditions exist that raise substantial doubt about an entity's ability to continue as a going concern. The rule requires various disclosures depending on the facts and circumstances surrounding an entity's ability to continue as a going concern. The Company is in the process of assessing the effects of the application of the new guidance.
In May 2014, the FASB issued ASU No. 2014-09, Revenue from Contracts with Customers (ASU 2014-09). ASU 2014-09 states that an entity should recognize revenue to depict the transfer of promised goods or services to customers in an amount that reflects the consideration to which the entity expects to be entitled in exchange for those goods or services. The standard provides five steps an entity should apply in determining its revenue recognition. ASU 2014-09 must be applied retrospectively and is effective for annual reporting periods, and interim periods within that reporting period, beginning after December 15, 2016, or after December 2017, if companies choose to elect the deferred adoption date recently approved by the FASB. Early adoption is not permitted. The Company is in the process of assessing the effects of the application of the new guidance.</t>
  </si>
  <si>
    <t>LONG-TERM DEBT (Tables)</t>
  </si>
  <si>
    <t>Schedule of long-term debt</t>
  </si>
  <si>
    <t>September 30, 2015
December 31, 2014
(In thousands)
Senior revolving credit facility
$
$
8.625% senior secured second lien notes due 2020 (1)
—
13.0% senior secured third lien notes due 2022 (2)
—
9.25% senior notes due 2022 (2)
8.875% senior notes due 2021 (2)(3)
9.75% senior notes due 2020 (2)(4)
8.0% convertible note due 2020 (5)
​
​
​
​
​
​
​
​
$
$
​
​
​
​
​
​
​
​
​
​
​
​
​
​
​
​
(1)
On May 1, 2015, the Company completed the issuance of $700.0 million aggregate principal amount of its 8.625% senior secured notes due 2020. See "8.625% Senior Secured Second Lien Notes" below for more details.
(2)
On September 10, 2015, the Company completed the issuance of approximately $1.02 billion aggregate principal amount of new 13.0% senior secured notes due 2022 in exchange for approximately $1.57 billion aggregate principal amount of senior unsecured notes held by certain holders of the Company's 9.75% senior notes due 2020, 8.875% senior notes due 2021 and 9.25% senior notes due 2022. See "13.0% Senior Secured Third Lien Notes" below for more details.
(3)
Amounts are net of a $1.6 million and a $4.6 million unamortized discount at September 30, 2015 and December 31, 2014, respectively, related to the issuance of the original 2021 Notes. The unamortized premium related to the additional 2021 Notes was approximately $8.5 million and $24.6 million at September 30, 2015 and December 31, 2014, respectively. See "8.875% Senior Notes" below for more details.
(4)
Amounts are net of a $2.7 million and a $7.9 million unamortized discount at September 30, 2015 and December 31, 2014, respectively, related to the issuance of the original 2020 Notes. The unamortized premium related to the additional 2020 Notes was approximately $3.7 million and $9.7 million at September 30, 2015 and December 31, 2014, respectively. See "9.75% Senior Notes" below for more details.
(5)
On May 6, 2015, an amendment to the 8.0% convertible note became effective and was accounted for as a debt extinguishment. Accordingly, the Company expensed the unamortized discount related to the pre-amendment 8.0% convertible note of $18.6 million and recorded a discount of $25.9 million to be amortized over the remaining life of the post-amendment 8.0% convertible note. The remaining unamortized discounts at September 30, 2015 and December 31, 2014 were $24.2 million and $21.8 million, respectively. See "8.0% Convertible Note" below for more details.</t>
  </si>
  <si>
    <t>8.625% senior secured second lien notes</t>
  </si>
  <si>
    <t>Long-term debt</t>
  </si>
  <si>
    <t>Schedule of percentages of principal amount at which notes may be redeemed, by applicable redemption dates</t>
  </si>
  <si>
    <t>Year
Percentage
2017
2018
2019 and thereafter</t>
  </si>
  <si>
    <t>13.0% Senior Secured Third Lien Notes</t>
  </si>
  <si>
    <t>Year
Percentage
2018
2019
2020 and thereafter</t>
  </si>
  <si>
    <t>FAIR VALUE MEASUREMENTS (Tables)</t>
  </si>
  <si>
    <t>Schedule of fair value of the Company's financial assets and liabilities</t>
  </si>
  <si>
    <t>September 30, 2015
Level 1
Level 2
Level 3
Total
(In thousands)
Assets
Receivables from derivative contracts
$
—
$
$
—
$
​
​
​
​
​
​
​
​
​
​
​
​
​
​
​
​
​
​
​
​
​
​
​
​
​
​
​
​
Liabilities
Liabilities from derivative contracts
$
—
$
$
$
​
​
​
​
​
​
​
​
​
​
​
​
​
​
​
​
​
​
​
​
​
​
​
​
​
​
​
​
December 31, 2014
Level 1
Level 2
Level 3
Total
(In thousands)
Assets
Receivables from derivative contracts
$
—
$
$
—
$
​
​
​
​
​
​
​
​
​
​
​
​
​
​
​
​
​
​
​
​
​
​
​
​
​
​
​
​
Liabilities
Liabilities from derivative contracts
$
—
$
$
$
​
​
​
​
​
​
​
​
​
​
​
​
​
​
​
​
​
​
​
​
​
​
​
​
​
​
​
​</t>
  </si>
  <si>
    <t>Schedule of reconciliation of changes in the fair value of the Company's oil derivative instruments classified as Level 3 in the fair value hierarchy</t>
  </si>
  <si>
    <t>Significant Unobservable Inputs (Level 3)
September 30, 2015
December 31, 2014
(In thousands)
Beginning Balance
$
)
$
)
Net gain (loss) on derivative contracts
​
​
​
​
​
​
​
​
Ending Balance
$
)
$
)
​
​
​
​
​
​
​
​
​
​
​
​
​
​
​
​
Change in unrealized gains (losses) included in earnings related to derivatives still held at September 30, 2015 and December 31, 2014
$
$
​
​
​
​
​
​
​
​
​
​
​
​
​
​
​
​</t>
  </si>
  <si>
    <t>Schedule of the estimated fair values of the Company's fixed interest rate, long-term debt instruments</t>
  </si>
  <si>
    <t>September 30, 2015
December 31, 2014
Debt
Principal Amount
Estimated Fair Value
Principal Amount
Estimated Fair Value
(In thousands)
8.625% senior secured second lien notes
$
$
$
—
$
—
13.0% senior secured third lien notes
—
—
9.25% senior notes
8.875% senior notes
9.75% senior notes
8.0% convertible note
​
​
​
​
​
​
​
​
​
​
​
​
​
​
$
$
$
$
​
​
​
​
​
​
​
​
​
​
​
​
​
​
​
​
​
​
​
​
​
​
​
​
​
​
​
​</t>
  </si>
  <si>
    <t>DERIVATIVE AND HEDGING ACTIVITIES (Tables)</t>
  </si>
  <si>
    <t>Summary of location and fair value of derivative contracts</t>
  </si>
  <si>
    <t>Asset derivative contracts
Liability derivative contracts
Derivatives not designated as hedging contracts under ASC 815
Balance sheet location
September 30, 2015
December 31, 2014
Balance sheet location
September 30, 2015
December 31, 2014
(In thousands)
(In thousands)
Commodity contracts
Current assets—receivables from derivative contracts
$
$
Current liabilities—liabilities from derivative contracts
$
—
$
—
Commodity contracts
Other noncurrent assets—receivables from derivative contracts
Other noncurrent liabilities—liabilities from derivative contracts
)
)
​
​
​
​
​
​
​
​
​
​
​
​
​
​
​
​
​
​
Total derivatives not designated as hedging contracts under ASC 815
$
$
$
)
$
)
​
​
​
​
​
​
​
​
​
​
​
​
​
​
​
​
​
​
​
​
​
​
​
​
​
​
​
​
​
​
​
​
​
​
​
​</t>
  </si>
  <si>
    <t>Summary of the location and amounts of the Company's realized and unrealized gains and losses on derivative contracts</t>
  </si>
  <si>
    <t>Amount of gain or (loss) recognized in income on derivative contracts for the Three Months Ended September 30,
Amount of gain or (loss) recognized in income on derivative contracts for the Nine Months Ended September 30,
Location of gain or (loss) recognized in income on derivative contracts
Derivatives not designated as hedging contracts under ASC 815
2015
2014
2015
2014
(In thousands)
(In thousands)
Commodity contracts:
Unrealized gain (loss) on commodity contracts
Other income (expenses)—net gain (loss) on derivative contracts
$
$
$
)
$
Realized gain (loss) on commodity contracts
Other income (expenses)—net gain (loss) on derivative contracts
)
)
​
​
​
​
​
​
​
​
​
​
​
​
​
​
​
​
Total net gain (loss) on derivative contracts
$
$
$
$
​
​
​
​
​
​
​
​
​
​
​
​
​
​
​
​
​
​
​
​
​
​
​
​
​
​
​
​
​
​
​
​</t>
  </si>
  <si>
    <t>Schedule of open derivative contracts</t>
  </si>
  <si>
    <t>September 30, 2015
Floors
Ceilings
Period
Instrument
Commodity
Volume in Mmbtu's/ Bbl's
Price / Price Range
Weighted Average Price
Price / Price Range
Weighted Average Price
October 2015 - December 2015 (1)
Collars
Crude Oil
$
82.50 - 90.00
$
$
90.00 - 100.25
$
October 2015 - December 2015
Collars
Natural Gas
4.55 - 4.85
October 2015 - December 2015 (2)
Swaps
Crude Oil
91.00 - 92.75
January 2016 - June 2016
Collars
Crude Oil
January 2016 - December 2016
Collars
Natural Gas
January 2016 - December 2016 (3)
Collars
Crude Oil
60.00 - 90.00
64.00 - 95.10
January 2016 - December 2016 (4)
Swaps
Crude Oil
62.00 - 91.73
January 2017 - December 2017
Collars
Crude Oil
50.00 - 60.00
70.00 - 76.84
December 31, 2014
Floors
Ceilings
Period
Instrument
Commodity
Volume in Mmbtu's/ Bbl's
Price / Price Range
Weighted Average Price
Price / Price Range
Weighted Average Price
January 2015 - June 2015
Collars
Crude Oil
$
85.00 - 90.00
$
$
91.00 - 98.50
$
January 2015 - December 2015 (1)
Collars
Crude Oil
82.50 - 90.00
90.00 - 100.25
January 2015 - December 2015
Collars
Natural Gas
4.55 - 4.85
January 2015 - December 2015 (2)
Swaps
Crude Oil
91.00 - 92.75
March 2015 - December 2015
Collars
Crude Oil
April 2015 - December 2015
Collars
Crude Oil
July 2015 - December 2015
Collars
Crude Oil
85.00 - 87.50
90.00 - 92.50
January 2016 - June 2016
Collars
Crude Oil
January 2016 - December 2016
Collars
Crude Oil
87.50 - 90.00
92.70 - 95.10
January 2016 - December 2016
Collars
Natural Gas
January 2016 - December 2016 (4)
Swaps
Crude Oil
88.00 - 91.73
(1)
Includes an outstanding crude oil collar which may be extended by the counterparty at a floor of $85.00 per Bbl and a ceiling of $96.20 per Bbl for a total of 732,000 Bbls for the year ended December 31, 2016. Also includes an outstanding crude oil collar which may be extended by the counterparty at a floor of $85.00 per Bbl and a ceiling of $96.00 per Bbl for a total of 366,000 Bbls for the year ended December 31, 2016.
(2)
Includes an outstanding crude oil swap which may be extended by the counterparty at a price of $91.25 per Bbl for 732,000 Bbls for the year ended December 31, 2016. Also includes certain outstanding crude oil swaps which may be extended by the counterparty at a price of $91.00 per Bbl totaling 366,000 Bbls for the year ended December 31, 2016.
(3)
Includes an outstanding crude oil collar which may be extended by the counterparty at a floor of $60.00 per Bbl and a ceiling of $75.00 per Bbl for a total of 365,000 Bbls for the year ended December 31, 2017.
(4)
Includes an outstanding crude oil swap which may be extended by the counterparty at a price of $88.25 per Bbl for a total of 730,000 Bbls for the year ended December 31, 2017. Also includes certain outstanding crude oil swaps which may be extended by the counterparty at a price of $88.00 per Bbl totaling 912,500 Bbls for the year ended December 31, 2017. Includes an outstanding crude oil swap which may be extended by the counterparty at a price of $88.87 per Bbl totaling 547,500 Bbls for the year ended December 31, 2017.</t>
  </si>
  <si>
    <t>Schedule of potential effects of master netting arrangements on the fair value of derivative contracts</t>
  </si>
  <si>
    <t>Derivative Assets
Derivative Liabilities
Offsetting of Derivative Assets and Liabilities
September 30, 2015
December 31, 2014
September 30, 2015
December 31, 2014
(In thousands)
Gross Amounts Presented in the Consolidated Balance Sheet
$
$
$
)
$
)
Amounts Not Offset in the Consolidated Balance Sheet
)
)
​
​
​
​
​
​
​
​
​
​
​
​
​
​
Net Amount
$
$
$
—
$
—
​
​
​
​
​
​
​
​
​
​
​
​
​
​
​
​
​
​
​
​
​
​
​
​
​
​
​
​</t>
  </si>
  <si>
    <t>ASSET RETIREMENT OBLIGATIONS (Tables)</t>
  </si>
  <si>
    <t>Schedule of activity related to ARO liability</t>
  </si>
  <si>
    <t>The Company recorded the following activity related to its ARO liability for the nine months ended September 30, 2015 (in thousands, inclusive of the current portion):
Liability for asset retirement obligations as of December 31, 2014
$
Liabilities settled and divested
)
Additions
Accretion expense
​
​
​
​
​
Liability for asset retirement obligations as of September 30, 2015
$
​
​
​
​
​
​
​
​
​
​</t>
  </si>
  <si>
    <t>MEZZANINE EQUITY (Tables)</t>
  </si>
  <si>
    <t>Reconciliation of financial assets measured at fair value on a recurring basis using significant unobservable inputs (Level 3)</t>
  </si>
  <si>
    <t>The following table sets forth a reconciliation of the changes in fair value of the Tranche Rights and embedded derivative classified as Level 3 in the fair value hierarchy (in thousands):
Tranche rights
Embedded derivative
Balances at December 31, 2014
$
)
$
Change in fair value
​
​
​
​
​
​
​
​
Balances at September 30, 2015
$
—
$
​
​
​
​
​
​
​
​
​
​
​
​
​
​
​
​</t>
  </si>
  <si>
    <t>Schedule of activity related to the preferred shares recorded as mezzanine equity</t>
  </si>
  <si>
    <t>The Company recorded the following activity related to the preferred shares recorded in "Mezzanine equity" for the period presented (in thousands, except share amounts):
Redeemable noncontrolling interest
Shares
Amount
Balances at December 31, 2014
$
Dividends paid in-kind
Accretion of redeemable noncontrolling interest
—
Deemed dividend for change in fair value due to the HK TMS Amendment
—
​
​
​
​
​
​
​
​
Balances at September 30, 2015
$
​
​
​
​
​
​
​
​
​
​
​
​
​
​
​
​</t>
  </si>
  <si>
    <t>EARNINGS PER COMMON SHARE (Tables)</t>
  </si>
  <si>
    <t>Schedule of calculation of earnings (loss) per share</t>
  </si>
  <si>
    <t>The following represents the calculation of earnings (loss) per share (in thousands, except per share amounts):
Three Months Ended September 30,
Nine Months Ended September 30,
2015
2014
2015
2014
Basic:
Net income (loss) available to common stockholders
$
$
$
)
$
​
​
​
​
​
​
​
​
​
​
​
​
​
​
​
​
​
​
​
​
​
​
​
​
​
​
​
​
Weighted average basic number of common shares outstanding
​
​
​
​
​
​
​
​
​
​
​
​
​
​
Basic net income (loss) per share of common stock
$
$
$
)
$
​
​
​
​
​
​
​
​
​
​
​
​
​
​
​
​
​
​
​
​
​
​
​
​
​
​
​
​
Diluted:
Net income (loss) available to common stockholders
$
$
$
)
$
​
​
​
​
​
​
​
​
​
​
​
​
​
​
​
​
​
​
​
​
​
​
​
​
​
​
​
​
Net income from assumed conversions
—
—
​
​
​
​
​
​
​
​
​
​
​
​
​
​
Net income (loss) available to common stockholders after assumed conversions
$
$
$
)
$
​
​
​
​
​
​
​
​
​
​
​
​
​
​
​
​
​
​
​
​
​
​
​
​
​
​
​
​
Weighted average basic number of common shares outstanding
Common stock equivalent shares representing shares issuable upon:
Exercise of stock options
Anti-dilutive
Anti-dilutive
Exercise of February 2012 Warrants
Anti-dilutive
Anti-dilutive
Vesting of restricted shares
Anti-dilutive
Anti-dilutive
Vesting of performance units
—
—
Conversion of Convertible Note
Anti-dilutive
Anti-dilutive
Conversion of Series A preferred stock
Anti-dilutive
Anti-dilutive
​
​
​
​
​
​
​
​
​
​
​
​
​
​
Weighted average diluted number of common shares outstanding
​
​
​
​
​
​
​
​
​
​
​
​
​
​
Diluted net income (loss) per share of common stock
$
$
$
)
$
​
​
​
​
​
​
​
​
​
​
​
​
​
​
​
​
​
​
​
​
​
​
​
​
​
​
​
​</t>
  </si>
  <si>
    <t>ADDITIONAL FINANCIAL STATEMENT INFORMATION (Tables)</t>
  </si>
  <si>
    <t>Schedule of additional financial statement information, balance sheet</t>
  </si>
  <si>
    <t>September 30, 2015
December 31, 2014
(In thousands)
Accounts receivable:
Oil, natural gas and natural gas liquids revenues
$
$
Joint interest accounts
Accrued settlements on derivate contracts
Affiliated partnership
Other
​
​
​
​
​
​
​
​
$
$
​
​
​
​
​
​
​
​
​
​
​
​
​
​
​
​
Prepaids and other:
Prepaids
$
$
Income tax receivable
—
Other
​
​
​
​
​
​
​
​
$
$
​
​
​
​
​
​
​
​
​
​
​
​
​
​
​
​
Accounts payable and accrued liabilities:
Trade payables
$
$
Accrued oil and natural gas capital costs
Revenues and royalties payable
Accrued interest expense
Accrued employee compensation
Accrued lease operating expenses
Drilling advances from partners
Affiliated partnership
Other
​
​
​
​
​
​
​
​
$
$
​
​
​
​
​
​
​
​
​
​
​
​
​
​
​
​</t>
  </si>
  <si>
    <t>CONDENSED CONSOLIDATING FINANCIAL INFORMATION (Tables)</t>
  </si>
  <si>
    <t>Results of operations</t>
  </si>
  <si>
    <t>Three Months Ended September 30, 2015
Parent Company
Guarantor Subsidiaries
Non-Guarantor Subsidiary
Eliminations
Consolidated
(In thousands)
Operating revenues:
Oil, natural gas and natural gas liquids sales:
Oil
$
—
$
$
$
—
$
Natural gas
—
—
—
Natural gas liquids
—
—
—
​
​
​
​
​
​
​
​
​
​
​
​
​
​
​
​
​
Total oil, natural gas and natural gas liquids sales
—
—
Other
—
—
—
​
​
​
​
​
​
​
​
​
​
​
​
​
​
​
​
​
Total operating revenues
—
—
​
​
​
​
​
​
​
​
​
​
​
​
​
​
​
​
​
Operating expenses:
Production:
Lease operating
—
—
Workover and other
—
)
—
Taxes other than income
—
—
Gathering and other
—
—
—
Restructuring
—
—
—
General and administrative
)
Depletion, depreciation and accretion
)
Full cost ceiling impairment
—
​
​
​
​
​
​
​
​
​
​
​
​
​
​
​
​
​
Total operating expenses
)
​
​
​
​
​
​
​
​
​
​
​
​
​
​
​
​
​
Income (loss) from operations
)
)
)
)
Other income (expenses):
Net gain (loss) on derivative contracts
—
—
—
Interest expense and other, net
)
)
)
Gain (loss) on extinguishment of debt
—
—
—
​
​
​
​
​
​
​
​
​
​
​
​
​
​
​
​
​
Total other income (expenses)
)
​
​
​
​
​
​
​
​
​
​
​
​
​
​
​
​
​
Income (loss) before income taxes
)
)
Income tax benefit (provision)
)
—
)
)
Equity in earnings of subsidiary, net of tax
)
)
—
—
​
​
​
​
​
​
​
​
​
​
​
​
​
​
​
​
​
Net income (loss)
)
)
Series A preferred dividends
)
—
—
—
)
Preferred dividends and accretion on redeemable noncontrolling interest
—
—
)
—
)
​
​
​
​
​
​
​
​
​
​
​
​
​
​
​
​
​
Net income (loss) available to common stockholders
$
$
)
$
)
$
$
​
​
​
​
​
​
​
​
​
​
​
​
​
​
​
​
​
​
​
​
​
​
​
​
​
​
​
​
​
​
​
​
​
​
Three Months Ended September 30, 2014
Parent Company
Guarantor Subsidiaries
Non-Guarantor Subsidiary
Eliminations
Consolidated
(In thousands)
Operating revenues:
Oil, natural gas and natural gas liquids sales:
Oil
$
—
$
$
$
—
$
Natural gas
—
—
—
Natural gas liquids
—
—
—
​
​
​
​
​
​
​
​
​
​
​
​
​
​
​
​
​
Total oil, natural gas and natural gas liquids sales
—
—
Other
—
—
—
​
​
​
​
​
​
​
​
​
​
​
​
​
​
​
​
​
Total operating revenues
—
—
​
​
​
​
​
​
​
​
​
​
​
​
​
​
​
​
​
Operating expenses:
Production:
Lease operating
—
—
Workover and other
—
—
—
Taxes other than income
—
Gathering and other
—
—
—
General and administrative
)
Depletion, depreciation and accretion
)
Full cost ceiling impairment
—
—
)
—
​
​
​
​
​
​
​
​
​
​
​
​
​
​
​
​
​
Total operating expenses
)
​
​
​
​
​
​
​
​
​
​
​
​
​
​
​
​
​
Income (loss) from operations
)
)
Other income (expenses):
Net gain (loss) on derivative contracts
—
—
—
Interest expense and other, net
)
)
—
)
​
​
​
​
​
​
​
​
​
​
​
​
​
​
​
​
​
Total other income (expenses)
)
)
—
​
​
​
​
​
​
​
​
​
​
​
​
​
​
​
​
​
Income (loss) before income taxes
)
)
Income tax benefit (provision)
—
)
Equity in earnings of subsidiary, net of tax
)
—
)
—
​
​
​
​
​
​
​
​
​
​
​
​
​
​
​
​
​
Net income (loss)
)
)
Series A preferred dividends
)
—
—
—
)
Preferred dividends and accretion on redeemable noncontrolling interest
—
—
)
—
)
​
​
​
​
​
​
​
​
​
​
​
​
​
​
​
​
​
Net income (loss) available to common stockholders
$
$
$
)
$
)
$
​
​
​
​
​
​
​
​
​
​
​
​
​
​
​
​
​
​
​
​
​
​
​
​
​
​
​
​
​
​
​
​
​
​
Nine Months Ended September 30, 2015
Parent Company
Guarantor Subsidiaries
Non-Guarantor Subsidiary
Eliminations
Consolidated
(In thousands)
Operating revenues:
Oil, natural gas and natural gas liquids sales:
Oil
$
—
$
$
$
—
$
Natural gas
—
—
—
Natural gas liquids
—
—
—
​
​
​
​
​
​
​
​
​
​
​
​
​
​
​
​
​
Total oil, natural gas and natural gas liquids sales
—
—
Other
—
—
—
​
​
​
​
​
​
​
​
​
​
​
​
​
​
​
​
​
Total operating revenues
—
—
​
​
​
​
​
​
​
​
​
​
​
​
​
​
​
​
​
Operating expenses:
Production:
Lease operating
—
—
Workover and other
—
—
—
Taxes other than income
—
—
Gathering and other
—
—
—
Restructuring
—
—
—
General and administrative
)
Depletion, depreciation and accretion
)
Full cost ceiling impairment
—
​
​
​
​
​
​
​
​
​
​
​
​
​
​
​
​
​
Total operating expenses
)
​
​
​
​
​
​
​
​
​
​
​
​
​
​
​
​
​
Income (loss) from operations
)
)
)
)
Other income (expenses):
Net gain (loss) on derivative contracts
—
—
—
Interest expense and other, net
)
)
—
)
Gain (loss) on extinguishment of debt
—
—
—
Gain (loss) on extinguishment of Convertible Note and modification of February 2012 Warrants
)
—
—
—
)
​
​
​
​
​
​
​
​
​
​
​
​
​
​
​
​
​
Total other income (expenses)
)
—
​
​
​
​
​
​
​
​
​
​
​
​
​
​
​
​
​
Income (loss) before income taxes
)
)
)
Income tax benefit (provision)
)
—
—
—
)
Equity in earnings of subsidiary, net of tax
)
)
—
—
​
​
​
​
​
​
​
​
​
​
​
​
​
​
​
​
​
Net income (loss)
)
)
)
)
Series A preferred dividends
)
—
—
—
)
Preferred dividends and accretion on redeemable noncontrolling interest
—
—
)
—
)
​
​
​
​
​
​
​
​
​
​
​
​
​
​
​
​
​
Net income (loss) available to common stockholders
$
)
$
)
$
)
$
$
)
​
​
​
​
​
​
​
​
​
​
​
​
​
​
​
​
​
​
​
​
​
​
​
​
​
​
​
​
​
​
​
​
​
​
Nine Months Ended September 30, 2014
Parent Company
Guarantor Subsidiaries
Non-Guarantor Subsidiary
Eliminations
Consolidated
(In thousands)
Operating revenues:
Oil, natural gas and natural gas liquids sales:
Oil
$
—
$
$
$
—
$
Natural gas
—
—
—
Natural gas liquids
—
—
—
​
​
​
​
​
​
​
​
​
​
​
​
​
​
​
​
​
Total oil, natural gas and natural gas liquids sales
—
—
Other
—
—
—
​
​
​
​
​
​
​
​
​
​
​
​
​
​
​
​
​
Total operating revenues
—
—
​
​
​
​
​
​
​
​
​
​
​
​
​
​
​
​
​
Operating expenses:
Production:
Lease operating
—
—
Workover and other
—
—
—
Taxes other than income
—
Gathering and other
—
—
—
Restructuring
—
—
—
General and administrative
)
Depletion, depreciation and accretion
)
Full cost ceiling impairment
—
)
Other operating property and equipment impairment
—
—
—
​
​
​
​
​
​
​
​
​
​
​
​
​
​
​
​
​
Total operating expenses
)
​
​
​
​
​
​
​
​
​
​
​
​
​
​
​
​
​
Income (loss) from operations
)
)
Other income (expenses):
Net gain (loss) on derivative contracts
—
—
—
Interest expense and other, net
)
)
—
)
​
​
​
​
​
​
​
​
​
​
​
​
​
​
​
​
​
Total other income (expenses)
)
)
—
)
​
​
​
​
​
​
​
​
​
​
​
​
​
​
​
​
​
Income (loss) before income taxes
)
)
Income tax benefit (provision)
—
)
Equity in earnings of subsidiary, net of tax
)
—
)
—
​
​
​
​
​
​
​
​
​
​
​
​
​
​
​
​
​
Net income (loss)
)
)
Series A preferred dividends
)
—
—
—
)
Preferred dividends and accretion on redeemable noncontrolling interest
—
—
)
—
)
​
​
​
​
​
​
​
​
​
​
​
​
​
​
​
​
​
Net income (loss) available to common stockholders
$
$
$
)
$
)
$
​
​
​
​
​
​
​
​
​
​
​
​
​
​
​
​
​
​
​
​
​
​
​
​
​
​
​
​
​
​
​
​
​
​</t>
  </si>
  <si>
    <t>Balance sheet</t>
  </si>
  <si>
    <t>September 30, 2015
Parent Company
Guarantor Subsidiaries
Non- Guarantor Subsidiary
Eliminations
Consolidated
(In thousands)
Current assets:
Cash
$
—
$
$
$
—
$
Accounts receivable
)
Receivables from derivative contracts
—
—
—
Restricted cash
—
—
—
Inventory
—
—
Prepaids and other
—
​
​
​
​
​
​
​
​
​
​
​
​
​
​
​
​
​
Total current assets
)
​
​
​
​
​
​
​
​
​
​
​
​
​
​
​
​
​
Oil and natural gas properties (full cost method):
Evaluated
—
)
Unevaluated
—
—
​
​
​
​
​
​
​
​
​
​
​
​
​
​
​
​
​
Gross oil and natural gas properties
—
)
Less—accumulated depletion
—
)
)
)
​
​
​
​
​
​
​
​
​
​
​
​
​
​
​
​
​
Net oil and natural gas properties
—
—
​
​
​
​
​
​
​
​
​
​
​
​
​
​
​
​
​
Other operating property and equipment:
Gas gathering and other operating assets
—
Less—accumulated depreciation
)
)
)
—
)
​
​
​
​
​
​
​
​
​
​
​
​
​
​
​
​
​
Net other operating property and equipment
—
​
​
​
​
​
​
​
​
​
​
​
​
​
​
​
​
​
Other noncurrent assets:
Receivables from derivative contracts
—
—
—
Debt issuance costs, net
—
—
—
Deferred income taxes
—
—
Intercompany notes and accounts receivable
—
)
—
Investment in subsidiary
—
—
)
—
Equity in oil and natural gas partnership
—
—
—
Funds in escrow and other
—
—
​
​
​
​
​
​
​
​
​
​
​
​
​
​
​
​
​
Total assets
$
$
$
$
)
$
​
​
​
​
​
​
​
​
​
​
​
​
​
​
​
​
​
​
​
​
​
​
​
​
​
​
​
​
​
​
​
​
​
​
Current liabilities:
Accounts payable and accrued liabilities
$
—
$
$
$
)
$
Asset retirement obligations
—
—
—
Current portion of deferred income taxes
—
—
​
​
​
​
​
​
​
​
​
​
​
​
​
​
​
​
​
Total current liabilities
)
​
​
​
​
​
​
​
​
​
​
​
​
​
​
​
​
​
Long-term debt
—
—
—
Other noncurrent liabilities:
Liabilities from derivative contracts
—
—
—
Asset retirement obligations
—
—
Intercompany notes and accounts payable
—
)
—
Investment in subsidiary
—
—
)
—
Other
—
—
Commitments and contingencies
Mezzanine equity:
Redeemable noncontrolling interest
—
—
—
Stockholders' equity:
Preferred stock
—
—
—
—
—
Common stock
—
—
—
Additional paid-in capital
—
)
Retained earnings (accumulated deficit)
)
)
)
)
​
​
​
​
​
​
​
​
​
​
​
​
​
​
​
​
​
Total stockholders' equity
)
​
​
​
​
​
​
​
​
​
​
​
​
​
​
​
​
​
Total liabilities and stockholders' equity
$
$
$
$
)
$
​
​
​
​
​
​
​
​
​
​
​
​
​
​
​
​
​
​
​
​
​
​
​
​
​
​
​
​
​
​
​
​
​
​
December 31, 2014
Parent Company
Guarantor Subsidiaries
Non- Guarantor Subsidiary
Eliminations
Consolidated
(In thousands)
Current assets:
Cash
$
—
$
$
$
—
$
Accounts receivable
—
)
Receivables from derivative contracts
—
—
—
Restricted cash
—
—
—
Inventory
—
—
Prepaids and other
—
—
​
​
​
​
​
​
​
​
​
​
​
​
​
​
​
​
​
Total current assets
)
​
​
​
​
​
​
​
​
​
​
​
​
​
​
​
​
​
Oil and natural gas properties (full cost method):
Evaluated
—
)
Unevaluated
—
—
​
​
​
​
​
​
​
​
​
​
​
​
​
​
​
​
​
Gross oil and natural gas properties
—
)
Less—accumulated depletion
—
)
)
)
​
​
​
​
​
​
​
​
​
​
​
​
​
​
​
​
​
Net oil and natural gas properties
—
—
​
​
​
​
​
​
​
​
​
​
​
​
​
​
​
​
​
Other operating property and equipment:
Gas gathering and other operating assets
—
Less—accumulated depreciation
)
)
)
—
)
​
​
​
​
​
​
​
​
​
​
​
​
​
​
​
​
​
Net other operating property and equipment
—
​
​
​
​
​
​
​
​
​
​
​
​
​
​
​
​
​
Other noncurrent assets:
Receivables from derivative contracts
—
—
—
Debt issuance costs, net
—
—
—
Deferred income taxes
)
—
—
Intercompany notes and accounts receivable
—
)
—
Investment in subsidiary
—
)
—
Equity in oil and natural gas partnership
—
—
—
Funds in escrow and other
—
​
​
​
​
​
​
​
​
​
​
​
​
​
​
​
​
​
Total assets
$
$
$
$
)
$
​
​
​
​
​
​
​
​
​
​
​
​
​
​
​
​
​
​
​
​
​
​
​
​
​
​
​
​
​
​
​
​
​
​
Current liabilities:
Accounts payable and accrued liabilities
$
—
$
$
$
)
$
Asset retirement obligations
—
—
—
Current portion of deferred income taxes
—
—
​
​
​
​
​
​
​
​
​
​
​
​
​
​
​
​
​
Total current liabilities
)
​
​
​
​
​
​
​
​
​
​
​
​
​
​
​
​
​
Long-term debt
—
—
—
Other noncurrent liabilities:
Liabilities from derivative contracts
—
—
—
Asset retirement obligations
—
—
Intercompany notes and accounts payable
—
)
—
Other
—
Commitments and contingencies
Mezzanine equity:
Redeemable noncontrolling interest
—
—
—
Stockholders' equity:
Preferred stock
—
—
—
—
—
Common stock
—
—
—
Additional paid-in capital
—
)
Retained earnings (accumulated deficit)
)
)
)
)
​
​
​
​
​
​
​
​
​
​
​
​
​
​
​
​
​
Total stockholders' equity
)
​
​
​
​
​
​
​
​
​
​
​
​
​
​
​
​
​
Total liabilities and stockholders' equity
$
$
$
$
)
$
​
​
​
​
​
​
​
​
​
​
​
​
​
​
​
​
​
​
​
​
​
​
​
​
​
​
​
​
​
​
​
​
​
​</t>
  </si>
  <si>
    <t>Cash flows</t>
  </si>
  <si>
    <t>Nine Months Ended September 30, 2015
Parent Company
Guarantor Subsidiaries
Non-Guarantor Subsidiary
Eliminations
Consolidated
(In thousands)
Cash flows from operating activities:
Net cash provided by (used in) operating activities
$
)
$
$
$
—
Cash flows from investing activities:
Oil and natural gas capital expenditures
—
)
)
—
)
Proceeds received from sale of oil and natural gas assets
—
—
—
Other operating property and equipment capital expenditures
)
)
—
)
Advances to subsidiary
—
—
)
—
Funds held in escrow and other
—
—
—
​
​
​
​
​
​
​
​
​
​
​
​
​
​
​
​
​
Net cash provided by (used in) investing activities
)
)
)
)
​
​
​
​
​
​
​
​
​
​
​
​
​
​
​
​
​
Cash flows from financing activities:
Proceeds from borrowings
—
—
—
Repayments of borrowings
)
—
—
—
)
Debt issuance costs
)
—
—
—
)
Series A preferred dividends
)
—
—
—
)
Common stock issued
—
—
—
Restricted cash
—
—
)
—
)
Proceeds from subsidiary
—
)
—
—
Offering costs and other
)
—
—
—
)
​
​
​
​
​
​
​
​
​
​
​
​
​
​
​
​
​
Net cash provided by (used in) financing activities
)
)
​
​
​
​
​
​
​
​
​
​
​
​
​
​
​
​
​
Net increase (decrease) in cash
—
)
—
)
Cash at beginning of period
—
—
​
​
​
​
​
​
​
​
​
​
​
​
​
​
​
​
​
Cash at end of period
$
—
$
$
$
—
$
​
​
​
​
​
​
​
​
​
​
​
​
​
​
​
​
​
​
​
​
​
​
​
​
​
​
​
​
​
​
​
​
​
​
Nine Months Ended September 30, 2014
Parent Company
Guarantor Subsidiaries
Non-Guarantor Subsidiary
Eliminations
Consolidated
(In thousands)
Cash flows from operating activities:
Net cash provided by (used in) operating activities
$
)
$
$
$
)
$
Cash flows from investing activities:
Oil and natural gas capital expenditures
—
)
)
)
Proceeds received from sale of oil and natural gas assets
—
—
Advance on carried interest
—
)
)
—
)
Other operating property and equipment capital expenditures
)
)
)
—
)
Advances to subsidiary
)
)
—
—
Funds held in escrow and other
—
—
—
​
​
​
​
​
​
​
​
​
​
​
​
​
​
​
​
​
Net cash provided by (used in) investing activities
)
)
)
)
​
​
​
​
​
​
​
​
​
​
​
​
​
​
​
​
​
Cash flows from financing activities:
Proceeds from borrowings
—
—
—
Repayments of borrowings
)
—
—
—
)
Debt issuance costs
)
—
—
—
)
HK TMS, LLC preferred stock issued
—
—
—
HK TMS, LLC tranche rights
—
—
—
Preferred dividends on redeemable noncontrolling interest
—
—
)
—
)
Restricted cash
—
—
)
—
)
Proceeds from subsidiary
—
)
—
Offering costs and other
)
—
—
)
​
​
​
​
​
​
​
​
​
​
​
​
​
​
​
​
​
Net cash provided by (used in) financing activities
)
​
​
​
​
​
​
​
​
​
​
​
​
​
​
​
​
​
Net increase (decrease) in cash
)
)
—
Cash at beginning of period
—
—
​
​
​
​
​
​
​
​
​
​
​
​
​
​
​
​
​
Cash at end of period
$
—
$
$
$
—
$
​
​
​
​
​
​
​
​
​
​
​
​
​
​
​
​
​
​
​
​
​
​
​
​
​
​
​
​
​
​
​
​
​
​</t>
  </si>
  <si>
    <t>FINANCIAL STATEMENT PRESENTATION (Details) $ in Millions</t>
  </si>
  <si>
    <t>Sep. 30, 2015USD ($)item</t>
  </si>
  <si>
    <t>Dec. 31, 2014USD ($)</t>
  </si>
  <si>
    <t>Number of operating segments | item</t>
  </si>
  <si>
    <t>Allowance for doubtful accounts receivable</t>
  </si>
  <si>
    <t>FINANCIAL STATEMENT PRESENTATION (Details 2) - USD ($) $ in Thousands</t>
  </si>
  <si>
    <t>Other operating property and equipment</t>
  </si>
  <si>
    <t>Gas gathering systems and equipment</t>
  </si>
  <si>
    <t>Estimated useful life</t>
  </si>
  <si>
    <t>30 years</t>
  </si>
  <si>
    <t>Cost capitalized</t>
  </si>
  <si>
    <t>Gas gathering systems and equipment | Non-core Divestitures | Disposal Group Disposed of by Sale</t>
  </si>
  <si>
    <t>Compressed natural gas facility</t>
  </si>
  <si>
    <t>10 years</t>
  </si>
  <si>
    <t>Automobiles</t>
  </si>
  <si>
    <t>3 years</t>
  </si>
  <si>
    <t>Computers</t>
  </si>
  <si>
    <t>Computer software | Maximum</t>
  </si>
  <si>
    <t>5 years</t>
  </si>
  <si>
    <t>Fixtures, furniture and equipment | Maximum</t>
  </si>
  <si>
    <t>Trailers</t>
  </si>
  <si>
    <t>7 years</t>
  </si>
  <si>
    <t>Heavy equipment</t>
  </si>
  <si>
    <t>Buildings</t>
  </si>
  <si>
    <t>20 years</t>
  </si>
  <si>
    <t>ACQUISITIONS AND DIVESTITURES (Details) - Non-core Divestitures - Disposal Group Disposed of by Sale $ in Millions</t>
  </si>
  <si>
    <t>May. 09, 2014USD ($)</t>
  </si>
  <si>
    <t>Divestitures</t>
  </si>
  <si>
    <t>Total consideration from non-core properties</t>
  </si>
  <si>
    <t>Gain (loss) from sale of interests</t>
  </si>
  <si>
    <t>OIL AND NATURAL GAS PROPERTIES (Details) $ in Thousands</t>
  </si>
  <si>
    <t>Jun. 30, 2015USD ($)</t>
  </si>
  <si>
    <t>Mar. 31, 2015USD ($)</t>
  </si>
  <si>
    <t>Sep. 30, 2015USD ($)</t>
  </si>
  <si>
    <t>Sep. 30, 2014USD ($)</t>
  </si>
  <si>
    <t>Sep. 30, 2015$ / MMBTU$ / bbl</t>
  </si>
  <si>
    <t>Dec. 31, 2014$ / bbl</t>
  </si>
  <si>
    <t>Sep. 30, 2014$ / MMBTU$ / bbl</t>
  </si>
  <si>
    <t>Ceiling Limitation Disclosures</t>
  </si>
  <si>
    <t>First day average of the West Texas Intermediate (WTI) crude oil spot price (in dollars per barrel) | $ / bbl</t>
  </si>
  <si>
    <t>First day average of the Henry Hub natural gas price (in dollars per Mmbtu) | $ / MMBTU</t>
  </si>
  <si>
    <t>Full cost ceiling impairment, after tax</t>
  </si>
  <si>
    <t>Average price (in dollars per barrel) | $ / bbl</t>
  </si>
  <si>
    <t>Unevaluated Oil and Gas Leaseholds</t>
  </si>
  <si>
    <t>Oil and Natural Gas Properties</t>
  </si>
  <si>
    <t>Interest costs capitalized</t>
  </si>
  <si>
    <t>LONG-TERM DEBT (Details) - USD ($) $ in Thousands</t>
  </si>
  <si>
    <t>Sep. 10, 2015</t>
  </si>
  <si>
    <t>May. 06, 2015</t>
  </si>
  <si>
    <t>Dec. 19, 2013</t>
  </si>
  <si>
    <t>May. 01, 2015</t>
  </si>
  <si>
    <t>Aug. 13, 2013</t>
  </si>
  <si>
    <t>Jan. 14, 2013</t>
  </si>
  <si>
    <t>Nov. 06, 2012</t>
  </si>
  <si>
    <t>Jul. 16, 2012</t>
  </si>
  <si>
    <t>Feb. 08, 2012</t>
  </si>
  <si>
    <t>Principal amount</t>
  </si>
  <si>
    <t>Interest rate (as a percent)</t>
  </si>
  <si>
    <t>8.625%</t>
  </si>
  <si>
    <t>13.00%</t>
  </si>
  <si>
    <t>9.25% Senior Notes</t>
  </si>
  <si>
    <t>9.25%</t>
  </si>
  <si>
    <t>Gross amount of new debt issued for exchanged notes</t>
  </si>
  <si>
    <t>8.875% Senior Notes</t>
  </si>
  <si>
    <t>8.875%</t>
  </si>
  <si>
    <t>Unamortized discount</t>
  </si>
  <si>
    <t>Unamortized premium related to debt issued</t>
  </si>
  <si>
    <t>9.75% Senior Notes</t>
  </si>
  <si>
    <t>9.75%</t>
  </si>
  <si>
    <t>Principal amount of debt issued</t>
  </si>
  <si>
    <t>8.0% convertible Note</t>
  </si>
  <si>
    <t>8.00%</t>
  </si>
  <si>
    <t>Unamortized discount written-off</t>
  </si>
  <si>
    <t>8% convertible Note pre-amendment</t>
  </si>
  <si>
    <t>8% convertible Note post-amendment</t>
  </si>
  <si>
    <t>Senior revolving credit facility</t>
  </si>
  <si>
    <t>Senior Unsecured Notes Held by Certain Holders</t>
  </si>
  <si>
    <t>Extinguishment of debt, aggregate principal</t>
  </si>
  <si>
    <t>Senior Unsecured Notes Held by Certain Holders | 9.25% Senior Notes</t>
  </si>
  <si>
    <t>Senior Unsecured Notes Held by Certain Holders | 8.875% Senior Notes</t>
  </si>
  <si>
    <t>Senior Unsecured Notes Held by Certain Holders | 9.75% Senior Notes</t>
  </si>
  <si>
    <t>LONG-TERM DEBT (Details 2) - Senior revolving credit facility $ in Millions</t>
  </si>
  <si>
    <t>Feb. 25, 2015</t>
  </si>
  <si>
    <t>Feb. 08, 2012USD ($)multiplieritem</t>
  </si>
  <si>
    <t>Feb. 08, 2012USD ($)</t>
  </si>
  <si>
    <t>Sep. 10, 2015USD ($)</t>
  </si>
  <si>
    <t>Maximum borrowing capacity</t>
  </si>
  <si>
    <t>Current borrowing capacity</t>
  </si>
  <si>
    <t>Number of interim unscheduled redeterminations of borrowing base to which the company and lender each have the right | item</t>
  </si>
  <si>
    <t>Number of consecutive semi-annual redeterminations between which the company and the lenders each have the right to one interim unscheduled redetermination of borrowing base | item</t>
  </si>
  <si>
    <t>Multiple applied to stated principal amount of any future notes or other long-term debt securities that the company may issue to calculate reduction in borrowing base | multiplier</t>
  </si>
  <si>
    <t>Weighted average interest rate (as a percent)</t>
  </si>
  <si>
    <t>4.00%</t>
  </si>
  <si>
    <t>Amount outstanding</t>
  </si>
  <si>
    <t>Letters of credit outstanding</t>
  </si>
  <si>
    <t>Borrowing capacity available</t>
  </si>
  <si>
    <t>Minimum</t>
  </si>
  <si>
    <t>Working capital levels</t>
  </si>
  <si>
    <t>Interest coverage ratio first period</t>
  </si>
  <si>
    <t>Interest coverage ratio subsequent periods</t>
  </si>
  <si>
    <t>Maximum</t>
  </si>
  <si>
    <t>Total secured debt to EBITDA ratio</t>
  </si>
  <si>
    <t>ABR - based</t>
  </si>
  <si>
    <t>Variable rate base</t>
  </si>
  <si>
    <t>Base rate</t>
  </si>
  <si>
    <t>ABR - based | Minimum</t>
  </si>
  <si>
    <t>Applicable margin (as a percent)</t>
  </si>
  <si>
    <t>0.75%</t>
  </si>
  <si>
    <t>ABR - based | Maximum</t>
  </si>
  <si>
    <t>1.75%</t>
  </si>
  <si>
    <t>Euro-dollar based</t>
  </si>
  <si>
    <t>LIBOR</t>
  </si>
  <si>
    <t>Euro-dollar based | Minimum</t>
  </si>
  <si>
    <t>Euro-dollar based | Maximum</t>
  </si>
  <si>
    <t>2.75%</t>
  </si>
  <si>
    <t>LONG-TERM DEBT (Details 3) - USD ($) $ in Thousands, shares in Millions</t>
  </si>
  <si>
    <t>May. 07, 2015</t>
  </si>
  <si>
    <t>Apr. 24, 2015</t>
  </si>
  <si>
    <t>Apr. 22, 2015</t>
  </si>
  <si>
    <t>Apr. 15, 2015</t>
  </si>
  <si>
    <t>Apr. 07, 2015</t>
  </si>
  <si>
    <t>Ownership percentage in subsidiaries</t>
  </si>
  <si>
    <t>100.00%</t>
  </si>
  <si>
    <t>Net proceeds from issuance</t>
  </si>
  <si>
    <t>8.625% senior secured second lien notes | Prior to February 1, 2017</t>
  </si>
  <si>
    <t>Redemption price of debt instrument (as a percent)</t>
  </si>
  <si>
    <t>Redemption period, start date</t>
  </si>
  <si>
    <t>Feb. 1,
		2017</t>
  </si>
  <si>
    <t>8.625% senior secured second lien notes | February 1, 2017</t>
  </si>
  <si>
    <t>104.313%</t>
  </si>
  <si>
    <t>Redemption period, end date</t>
  </si>
  <si>
    <t>8.625% senior secured second lien notes | February 1, 2018</t>
  </si>
  <si>
    <t>102.156%</t>
  </si>
  <si>
    <t>Feb. 1,
		2018</t>
  </si>
  <si>
    <t>8.625% senior secured second lien notes | February 1, 2019 and thereafter</t>
  </si>
  <si>
    <t>Feb. 1,
		2019</t>
  </si>
  <si>
    <t>8.625% senior secured second lien notes | On or prior to February 1, 2017</t>
  </si>
  <si>
    <t>Maximum percentage of the aggregate principal amount of debt instruments that may be redeemed with net proceeds of certain equity offerings</t>
  </si>
  <si>
    <t>35.00%</t>
  </si>
  <si>
    <t>Redemption price of notes utilizing net proceeds of certain equity offerings (as a percent)</t>
  </si>
  <si>
    <t>108.625%</t>
  </si>
  <si>
    <t>Redemption price of notes for change of control (as a percent)</t>
  </si>
  <si>
    <t>101.00%</t>
  </si>
  <si>
    <t>13.0% Senior Secured Third Lien Notes | Prior to August 15, 2018</t>
  </si>
  <si>
    <t>Sep. 10,
		2015</t>
  </si>
  <si>
    <t>Aug. 15,
		2018</t>
  </si>
  <si>
    <t>113.00%</t>
  </si>
  <si>
    <t>13.0% Senior Secured Third Lien Notes | August 15, 2018</t>
  </si>
  <si>
    <t>13.0% Senior Secured Third Lien Notes | August 15, 2019</t>
  </si>
  <si>
    <t>106.50%</t>
  </si>
  <si>
    <t>Sep. 15,
		2018</t>
  </si>
  <si>
    <t>13.0% Senior Secured Third Lien Notes | 2020 and thereafter</t>
  </si>
  <si>
    <t>Aug. 15,
		2020</t>
  </si>
  <si>
    <t>Aggregate principal amount of debt converted</t>
  </si>
  <si>
    <t>Independent assets</t>
  </si>
  <si>
    <t>Independent operations</t>
  </si>
  <si>
    <t>Number of shares issued upon conversion of debt</t>
  </si>
  <si>
    <t>Issue price as a percentage of par value</t>
  </si>
  <si>
    <t>105.00%</t>
  </si>
  <si>
    <t>99.247%</t>
  </si>
  <si>
    <t>Unamortized premium</t>
  </si>
  <si>
    <t>102.75%</t>
  </si>
  <si>
    <t>98.646%</t>
  </si>
  <si>
    <t>Senior Unsecured Notes</t>
  </si>
  <si>
    <t>Debt Instrument Unamortized Discount Premium And Deferred Debt Issuance Costs Written Off</t>
  </si>
  <si>
    <t>Gain on extinguishment before write-off of initial issuance costs</t>
  </si>
  <si>
    <t>Write-off of related issuance costs and discounts and premiums</t>
  </si>
  <si>
    <t>Senior Unsecured Notes | 13.0% Senior Secured Third Lien Notes</t>
  </si>
  <si>
    <t>Union Square Park Partners L.P. | 9.25% Senior Notes</t>
  </si>
  <si>
    <t>Union Square Park Partners L.P. | 8.875% Senior Notes</t>
  </si>
  <si>
    <t>Union Square Park Partners L.P. | Senior Unsecured Notes</t>
  </si>
  <si>
    <t>Franklin Templeton Investments | 9.75% Senior Notes</t>
  </si>
  <si>
    <t>Goldman Sachs Asset Management L.P. | 9.75% Senior Notes</t>
  </si>
  <si>
    <t>J.P. Morgan Securities LLC | 8.875% Senior Notes</t>
  </si>
  <si>
    <t>Pioneer Investments | 9.25% Senior Notes</t>
  </si>
  <si>
    <t>Pioneer Investments | 8.875% Senior Notes</t>
  </si>
  <si>
    <t>Pioneer Investments | 9.75% Senior Notes</t>
  </si>
  <si>
    <t>Pioneer Investments | Senior Unsecured Notes</t>
  </si>
  <si>
    <t>LONG-TERM DEBT (Details 4) - USD ($) $ / shares in Units, $ in Thousands</t>
  </si>
  <si>
    <t>Mar. 09, 2015</t>
  </si>
  <si>
    <t>Sep. 30, 2012</t>
  </si>
  <si>
    <t>Jun. 30, 2012</t>
  </si>
  <si>
    <t>Mar. 31, 2012</t>
  </si>
  <si>
    <t>Feb. 08, 2014</t>
  </si>
  <si>
    <t>Feb. 29, 2012</t>
  </si>
  <si>
    <t>Debt issuance costs expensed</t>
  </si>
  <si>
    <t>February 2012 Warrants</t>
  </si>
  <si>
    <t>Term</t>
  </si>
  <si>
    <t>Exercise price (in dollars per share)</t>
  </si>
  <si>
    <t>Interest in kind</t>
  </si>
  <si>
    <t>Principal outstanding</t>
  </si>
  <si>
    <t>Amount of principal and accrued interest that is convertible into one share of the entity's common stock (in dollars per share)</t>
  </si>
  <si>
    <t>Extension term</t>
  </si>
  <si>
    <t>LONG-TERM DEBT (Details 5) $ / shares in Units, $ in Thousands, shares in Millions</t>
  </si>
  <si>
    <t>May. 07, 2015USD ($)$ / sharesshares</t>
  </si>
  <si>
    <t>Apr. 24, 2015USD ($)$ / sharesshares</t>
  </si>
  <si>
    <t>Apr. 22, 2015USD ($)$ / sharesshares</t>
  </si>
  <si>
    <t>Apr. 15, 2015USD ($)$ / sharesshares</t>
  </si>
  <si>
    <t>Apr. 07, 2015USD ($)item$ / sharesshares</t>
  </si>
  <si>
    <t>Jun. 30, 2015USD ($)shares</t>
  </si>
  <si>
    <t>Aug. 13, 2013USD ($)</t>
  </si>
  <si>
    <t>Jan. 14, 2013USD ($)</t>
  </si>
  <si>
    <t>Nov. 06, 2012USD ($)</t>
  </si>
  <si>
    <t>Jul. 16, 2012USD ($)</t>
  </si>
  <si>
    <t>Debt Issuance Costs</t>
  </si>
  <si>
    <t>Costs associated with the issuance of debt capitalized</t>
  </si>
  <si>
    <t>Number of shares issued upon conversion of debt | shares</t>
  </si>
  <si>
    <t>8.875% Senior Notes | Union Square Park Partners L.P.</t>
  </si>
  <si>
    <t>8.875% Senior Notes | J.P. Morgan Securities LLC</t>
  </si>
  <si>
    <t>Amount of principal and accrued interest that is convertible into one share of the entity's common stock (in dollars per share) | $ / shares</t>
  </si>
  <si>
    <t>8.875% Senior Notes | Pioneer Investments</t>
  </si>
  <si>
    <t>9.25% Senior Notes | Union Square Park Partners L.P.</t>
  </si>
  <si>
    <t>9.25% Senior Notes | Pioneer Investments</t>
  </si>
  <si>
    <t>9.75% Senior Notes | Franklin Templeton Investments</t>
  </si>
  <si>
    <t>Number of investment funds of lender entering into exchange agreement | item</t>
  </si>
  <si>
    <t>9.75% Senior Notes | Goldman Sachs Asset Management L.P.</t>
  </si>
  <si>
    <t>9.75% Senior Notes | Pioneer Investments</t>
  </si>
  <si>
    <t>Senior Unsecured Notes | Union Square Park Partners L.P.</t>
  </si>
  <si>
    <t>Senior Unsecured Notes | Pioneer Investments</t>
  </si>
  <si>
    <t>FAIR VALUE MEASUREMENTS (Details) - USD ($) $ in Thousands</t>
  </si>
  <si>
    <t>Asset transfers between levels</t>
  </si>
  <si>
    <t>Liability transfers between levels</t>
  </si>
  <si>
    <t>Recurring | Total</t>
  </si>
  <si>
    <t>Assets</t>
  </si>
  <si>
    <t>Liabilities</t>
  </si>
  <si>
    <t>Recurring | Level 2</t>
  </si>
  <si>
    <t>Recurring | Level 3</t>
  </si>
  <si>
    <t>FAIR VALUE MEASUREMENTS (Details 2) - Recurring - USD ($) $ in Thousands</t>
  </si>
  <si>
    <t>Reconciliation of changes in the fair value of the Company's oil derivative instruments classified as Level 3 in the fair value hierarchy</t>
  </si>
  <si>
    <t>Beginning Balance</t>
  </si>
  <si>
    <t>Ending Balance</t>
  </si>
  <si>
    <t>Change in unrealized gains (losses) included in earnings related to derivatives still held at the end of the period</t>
  </si>
  <si>
    <t>FAIR VALUE MEASUREMENTS (Details 3) - Total - USD ($) $ in Thousands</t>
  </si>
  <si>
    <t>Fair value measurements</t>
  </si>
  <si>
    <t>Estimated fair value of debt</t>
  </si>
  <si>
    <t>DERIVATIVE AND HEDGING ACTIVITIES (Details) $ in Thousands</t>
  </si>
  <si>
    <t>Dec. 31, 2014USD ($)item</t>
  </si>
  <si>
    <t>Derivative and hedging activities</t>
  </si>
  <si>
    <t>Asset derivative contracts</t>
  </si>
  <si>
    <t>Liability derivative contracts</t>
  </si>
  <si>
    <t>Derivatives not designated as hedging contracts</t>
  </si>
  <si>
    <t>Derivatives not designated as hedging contracts | Commodity contracts</t>
  </si>
  <si>
    <t>Number of open commodity derivative contracts | item</t>
  </si>
  <si>
    <t>Derivatives not designated as hedging contracts | Commodity contracts | Current assets - receivables from derivative contracts</t>
  </si>
  <si>
    <t>Derivatives not designated as hedging contracts | Commodity contracts | Other noncurrent assets - receivables from derivative contracts</t>
  </si>
  <si>
    <t>Derivatives not designated as hedging contracts | Commodity contracts | Other noncurrent liabilities - liabilities from derivative contracts</t>
  </si>
  <si>
    <t>Derivatives not designated as hedging contracts | Commodity contracts | Collars | Natural gas</t>
  </si>
  <si>
    <t>Derivatives not designated as hedging contracts | Commodity contracts | Collars | Crude oil</t>
  </si>
  <si>
    <t>Derivatives not designated as hedging contracts | Commodity contracts | Swaps | Crude oil</t>
  </si>
  <si>
    <t>Derivatives not designated as hedging contracts | Commodity contracts | Swaptions | Crude oil</t>
  </si>
  <si>
    <t>Derivatives not designated as hedging contracts | Commodity contracts | Extendable collars | Crude oil</t>
  </si>
  <si>
    <t>DERIVATIVE AND HEDGING ACTIVITIES (Details 2) - USD ($) $ in Thousands</t>
  </si>
  <si>
    <t>3 Months Ended</t>
  </si>
  <si>
    <t>Total net gain (loss) on derivative contracts</t>
  </si>
  <si>
    <t>Derivatives not designated as hedging contracts | Commodity contracts | Other Income Expense</t>
  </si>
  <si>
    <t>Unrealized gain (loss) on commodity contracts</t>
  </si>
  <si>
    <t>Realized gain (loss) on commodity contracts</t>
  </si>
  <si>
    <t>DERIVATIVE AND HEDGING ACTIVITIES (Details 3) $ in Thousands</t>
  </si>
  <si>
    <t>Sep. 30, 2015USD ($)MMBTU$ / MMBTU$ / bblbbl</t>
  </si>
  <si>
    <t>Dec. 31, 2014USD ($)MMBTU$ / MMBTU$ / bblbbl</t>
  </si>
  <si>
    <t>Derivative Assets</t>
  </si>
  <si>
    <t>Gross amounts presented in the consolidated balance sheets | $</t>
  </si>
  <si>
    <t>Amounts not offset in the consolidated balance sheets | $</t>
  </si>
  <si>
    <t>Net amount | $</t>
  </si>
  <si>
    <t>Derivative Liabilities</t>
  </si>
  <si>
    <t>Gross amounts presented in the consolidated balance sheet | $</t>
  </si>
  <si>
    <t>Amounts not offset in the consolidated balance sheet | $</t>
  </si>
  <si>
    <t>January 2015 - June 2015 | Collars | Commodity contracts | Crude oil</t>
  </si>
  <si>
    <t>Volume in Bbl's | bbl</t>
  </si>
  <si>
    <t>January 2015 - June 2015 | Collars | Commodity contracts | Crude oil | Minimum</t>
  </si>
  <si>
    <t>Floors (in dollars per Mmbtu's/Bbl's)</t>
  </si>
  <si>
    <t>Ceilings (in dollars per Mmbtu's/Bbl's)</t>
  </si>
  <si>
    <t>January 2015 - June 2015 | Collars | Commodity contracts | Crude oil | Maximum</t>
  </si>
  <si>
    <t>January 2015 - June 2015 | Collars | Commodity contracts | Crude oil | Weighted Average</t>
  </si>
  <si>
    <t>January 2015 - December 2015 | Collars | Commodity contracts | Crude oil</t>
  </si>
  <si>
    <t>January 2015 - December 2015 | Collars | Commodity contracts | Crude oil | 732,000 Bbls | Extendable period through December 31, 2016</t>
  </si>
  <si>
    <t>January 2015 - December 2015 | Collars | Commodity contracts | Crude oil | 366,000 Bbls | Extendable period through December 31, 2016</t>
  </si>
  <si>
    <t>January 2015 - December 2015 | Collars | Commodity contracts | Crude oil | Minimum</t>
  </si>
  <si>
    <t>January 2015 - December 2015 | Collars | Commodity contracts | Crude oil | Maximum</t>
  </si>
  <si>
    <t>January 2015 - December 2015 | Collars | Commodity contracts | Crude oil | Weighted Average</t>
  </si>
  <si>
    <t>January 2015 - December 2015 | Collars | Commodity contracts | Natural gas</t>
  </si>
  <si>
    <t>Volume in Mmbtu's | MMBTU</t>
  </si>
  <si>
    <t>Floors (in dollars per Mmbtu's/Bbl's) | $ / MMBTU</t>
  </si>
  <si>
    <t>January 2015 - December 2015 | Collars | Commodity contracts | Natural gas | Minimum</t>
  </si>
  <si>
    <t>Ceilings (in dollars per Mmbtu's/Bbl's) | $ / MMBTU</t>
  </si>
  <si>
    <t>January 2015 - December 2015 | Collars | Commodity contracts | Natural gas | Maximum</t>
  </si>
  <si>
    <t>January 2015 - December 2015 | Collars | Commodity contracts | Natural gas | Weighted Average</t>
  </si>
  <si>
    <t>January 2015 - December 2015 | Swaps | Commodity contracts | Crude oil</t>
  </si>
  <si>
    <t>January 2015 - December 2015 | Swaps | Commodity contracts | Crude oil | 732,000 Bbls | Extendable period through December 31, 2016</t>
  </si>
  <si>
    <t>January 2015 - December 2015 | Swaps | Commodity contracts | Crude oil | 366,000 Bbls | Extendable period through December 31, 2016</t>
  </si>
  <si>
    <t>January 2015 - December 2015 | Swaps | Commodity contracts | Crude oil | Minimum</t>
  </si>
  <si>
    <t>January 2015 - December 2015 | Swaps | Commodity contracts | Crude oil | Maximum</t>
  </si>
  <si>
    <t>January 2015 - December 2015 | Swaps | Commodity contracts | Crude oil | Weighted Average</t>
  </si>
  <si>
    <t>March 2015 - December 2015 | Collars | Commodity contracts | Crude oil</t>
  </si>
  <si>
    <t>March 2015 - December 2015 | Collars | Commodity contracts | Crude oil | Weighted Average</t>
  </si>
  <si>
    <t>April 2015 - December 2015 | Collars | Commodity contracts | Crude oil</t>
  </si>
  <si>
    <t>April 2015 - December 2015 | Collars | Commodity contracts | Crude oil | Weighted Average</t>
  </si>
  <si>
    <t>July 2015 - December 2015 | Collars | Commodity contracts | Crude oil</t>
  </si>
  <si>
    <t>July 2015 - December 2015 | Collars | Commodity contracts | Crude oil | Minimum</t>
  </si>
  <si>
    <t>July 2015 - December 2015 | Collars | Commodity contracts | Crude oil | Maximum</t>
  </si>
  <si>
    <t>July 2015 - December 2015 | Collars | Commodity contracts | Crude oil | Weighted Average</t>
  </si>
  <si>
    <t>October 2015 - December 2015 | Collars | Commodity contracts | Crude oil</t>
  </si>
  <si>
    <t>October 2015 - December 2015 | Collars | Commodity contracts | Crude oil | Minimum</t>
  </si>
  <si>
    <t>October 2015 - December 2015 | Collars | Commodity contracts | Crude oil | Maximum</t>
  </si>
  <si>
    <t>October 2015 - December 2015 | Collars | Commodity contracts | Crude oil | Weighted Average</t>
  </si>
  <si>
    <t>October 2015 - December 2015 | Collars | Commodity contracts | Natural gas</t>
  </si>
  <si>
    <t>October 2015 - December 2015 | Collars | Commodity contracts | Natural gas | Minimum</t>
  </si>
  <si>
    <t>October 2015 - December 2015 | Collars | Commodity contracts | Natural gas | Maximum</t>
  </si>
  <si>
    <t>October 2015 - December 2015 | Collars | Commodity contracts | Natural gas | Weighted Average</t>
  </si>
  <si>
    <t>October 2015 - December 2015 | Swaps | Commodity contracts | Crude oil</t>
  </si>
  <si>
    <t>October 2015 - December 2015 | Swaps | Commodity contracts | Crude oil | Minimum</t>
  </si>
  <si>
    <t>October 2015 - December 2015 | Swaps | Commodity contracts | Crude oil | Maximum</t>
  </si>
  <si>
    <t>October 2015 - December 2015 | Swaps | Commodity contracts | Crude oil | Weighted Average</t>
  </si>
  <si>
    <t>January 2016 - June 2016 | Collars | Commodity contracts | Crude oil</t>
  </si>
  <si>
    <t>January 2016 - June 2016 | Collars | Commodity contracts | Crude oil | Weighted Average</t>
  </si>
  <si>
    <t>January 2016 - December 2016 | Collars | Commodity contracts | Crude oil</t>
  </si>
  <si>
    <t>January 2016 - December 2016 | Collars | Commodity contracts | Crude oil | 365,000 Bbls | Extendable period through December 31, 2017</t>
  </si>
  <si>
    <t>January 2016 - December 2016 | Collars | Commodity contracts | Crude oil | Minimum</t>
  </si>
  <si>
    <t>January 2016 - December 2016 | Collars | Commodity contracts | Crude oil | Maximum</t>
  </si>
  <si>
    <t>January 2016 - December 2016 | Collars | Commodity contracts | Crude oil | Weighted Average</t>
  </si>
  <si>
    <t>January 2016 - December 2016 | Collars | Commodity contracts | Natural gas</t>
  </si>
  <si>
    <t>January 2016 - December 2016 | Collars | Commodity contracts | Natural gas | Weighted Average</t>
  </si>
  <si>
    <t>January 2016 - December 2016 | Swaps | Commodity contracts | Crude oil</t>
  </si>
  <si>
    <t>January 2016 - December 2016 | Swaps | Commodity contracts | Crude oil | 730,000 Bbls | Extendable period through December 31, 2017</t>
  </si>
  <si>
    <t>January 2016 - December 2016 | Swaps | Commodity contracts | Crude oil | 912,500 Bbls | Extendable period through December 31, 2017</t>
  </si>
  <si>
    <t>January 2016 - December 2016 | Swaps | Commodity contracts | Crude oil | 547,500 Bbls | Extendable period through December 31, 2017</t>
  </si>
  <si>
    <t>January 2016 - December 2016 | Swaps | Commodity contracts | Crude oil | Minimum</t>
  </si>
  <si>
    <t>January 2016 - December 2016 | Swaps | Commodity contracts | Crude oil | Maximum</t>
  </si>
  <si>
    <t>January 2016 - December 2016 | Swaps | Commodity contracts | Crude oil | Weighted Average</t>
  </si>
  <si>
    <t>January 2017 - December 2017 | Collars | Commodity contracts | Crude oil</t>
  </si>
  <si>
    <t>January 2017 - December 2017 | Collars | Commodity contracts | Crude oil | Minimum</t>
  </si>
  <si>
    <t>January 2017 - December 2017 | Collars | Commodity contracts | Crude oil | Maximum</t>
  </si>
  <si>
    <t>January 2017 - December 2017 | Collars | Commodity contracts | Crude oil | Weighted Average</t>
  </si>
  <si>
    <t>ASSET RETIREMENT OBLIGATIONS (Details) $ in Thousands</t>
  </si>
  <si>
    <t>Activity related to ARO liability</t>
  </si>
  <si>
    <t>Liability for asset retirement obligations at the beginning of the period</t>
  </si>
  <si>
    <t>Liabilities settled and divested</t>
  </si>
  <si>
    <t>Additions</t>
  </si>
  <si>
    <t>Accretion expense</t>
  </si>
  <si>
    <t>Liability for asset retirement obligations at the end of the period</t>
  </si>
  <si>
    <t>COMMITMENTS AND CONTINGENCIES (Details)</t>
  </si>
  <si>
    <t>Feb. 28, 2014USD ($)</t>
  </si>
  <si>
    <t>Jun. 30, 2014USD ($)</t>
  </si>
  <si>
    <t>Jan. 31, 2015USD ($)</t>
  </si>
  <si>
    <t>Dec. 20, 2013USD ($)a</t>
  </si>
  <si>
    <t>Rent expense</t>
  </si>
  <si>
    <t>Commitments and contingencies</t>
  </si>
  <si>
    <t>Non-cancelable termination penalties</t>
  </si>
  <si>
    <t>Stacking fees per day pertaining to the new drilling rig commitment</t>
  </si>
  <si>
    <t>Obligation under contractual commitments</t>
  </si>
  <si>
    <t>Carry Amount paid</t>
  </si>
  <si>
    <t>Drilling rig commitments</t>
  </si>
  <si>
    <t>Office and equipment lease agreements amount</t>
  </si>
  <si>
    <t>Gathering, transportation and sales | North Dakota</t>
  </si>
  <si>
    <t>Number of long-term crude oil sales contracts to which the entity is committed | item</t>
  </si>
  <si>
    <t>Number of long-term natural gas sales contracts to which the entity is committed | item</t>
  </si>
  <si>
    <t>Gathering, transportation and sales | North Dakota | Minimum</t>
  </si>
  <si>
    <t>Period of commitment for production from the date of first production</t>
  </si>
  <si>
    <t>1 year</t>
  </si>
  <si>
    <t>Gathering, transportation and sales | North Dakota | Maximum</t>
  </si>
  <si>
    <t>Agreement | Seller | Tuscaloosa Marine Shale</t>
  </si>
  <si>
    <t>Net acres exchanged for funding by entity | a</t>
  </si>
  <si>
    <t>Percentage of working interest in the Carry Wells to be received</t>
  </si>
  <si>
    <t>5.00%</t>
  </si>
  <si>
    <t>Carry amount remaining in escrow</t>
  </si>
  <si>
    <t>Agreement | Seller | Tuscaloosa Marine Shale | Maximum</t>
  </si>
  <si>
    <t>MEZZANINE EQUITY (Details) $ / shares in Units, $ in Thousands</t>
  </si>
  <si>
    <t>Sep. 30, 2015USD ($)shares</t>
  </si>
  <si>
    <t>Jun. 16, 2014USD ($)multiplieritemshares</t>
  </si>
  <si>
    <t>Sep. 30, 2015USD ($)$ / sharesshares</t>
  </si>
  <si>
    <t>Sep. 30, 2015USD ($)item$ / sharesshares</t>
  </si>
  <si>
    <t>Jun. 01, 2015item</t>
  </si>
  <si>
    <t>Mezzanine equity</t>
  </si>
  <si>
    <t>Balances at beginning of period (in shares) | shares</t>
  </si>
  <si>
    <t>Dividends paid in-kind (in shares) | shares</t>
  </si>
  <si>
    <t>Balances at end of period (in shares) | shares</t>
  </si>
  <si>
    <t>Increase (Decrease) in Temporary Equity [Roll Forward]</t>
  </si>
  <si>
    <t>Balances at beginning of period</t>
  </si>
  <si>
    <t>Dividends paid in-kind</t>
  </si>
  <si>
    <t>Deemed dividend for change in fair value due to the HK TMS Amendment</t>
  </si>
  <si>
    <t>Balances at end of period</t>
  </si>
  <si>
    <t>HK TMS</t>
  </si>
  <si>
    <t>Withdrawal exit fee</t>
  </si>
  <si>
    <t>Value of quarterly dividend payments whose equivalent amount is to be maintained as minimum cash balance</t>
  </si>
  <si>
    <t>Additional amount to be maintained as cash balance</t>
  </si>
  <si>
    <t>Restriction percentage on transfer of assets</t>
  </si>
  <si>
    <t>20.00%</t>
  </si>
  <si>
    <t>HK TMS | Maximum</t>
  </si>
  <si>
    <t>Restriction percentage on transfer out of the maximum net acres</t>
  </si>
  <si>
    <t>HK TMS | Preferred Stock</t>
  </si>
  <si>
    <t>Proceeds contributed by parent</t>
  </si>
  <si>
    <t>HK TMS | Preferred Stock | Minimum</t>
  </si>
  <si>
    <t>Withdrawal exit fee (per share) | $ / shares</t>
  </si>
  <si>
    <t>HK TMS | Preferred Stock | Maximum</t>
  </si>
  <si>
    <t>HK TMS | Apollo | TMS</t>
  </si>
  <si>
    <t>Overriding royalty interest rate assigned in wells to be drilled, subject to reduction (as a percent)</t>
  </si>
  <si>
    <t>Maximum reduction in overriding royalty interest rate assigned in wells to be drilled under certain circumstances (as a percent)</t>
  </si>
  <si>
    <t>2.00%</t>
  </si>
  <si>
    <t>Number of wells to be drilled that are subject to overriding royalty interest | item</t>
  </si>
  <si>
    <t>Number of net operated wells subject to overriding royalty interest | item</t>
  </si>
  <si>
    <t>Number of wells overriding royalty interest rights forfeited | item</t>
  </si>
  <si>
    <t>HK TMS | Apollo | Preferred Stock</t>
  </si>
  <si>
    <t>Proceeds received on sale of preferred shares</t>
  </si>
  <si>
    <t>Dividend rate (as a percent)</t>
  </si>
  <si>
    <t>Number of dividends to be paid prior to December 31, 2016 | item</t>
  </si>
  <si>
    <t>Additional preferred shares issued for dividends paid-in-kind | shares</t>
  </si>
  <si>
    <t>PIK exit fee per share | $ / shares</t>
  </si>
  <si>
    <t>Total PIK exit fees incurred</t>
  </si>
  <si>
    <t>Rate of return on preferred shares (as a percent)</t>
  </si>
  <si>
    <t>12.00%</t>
  </si>
  <si>
    <t>Multiple factor on investment | multiplier</t>
  </si>
  <si>
    <t>Number of wells committed to be drilled | item</t>
  </si>
  <si>
    <t>Number of consecutive twelve month periods beginning June 16, 2014 for wells committed to be drilled | item</t>
  </si>
  <si>
    <t>HK TMS | Apollo | Preferred Stock | Maximum</t>
  </si>
  <si>
    <t>Additional preferred shares available for issuance | shares</t>
  </si>
  <si>
    <t>Consideration upon issuance of additional preferred shares</t>
  </si>
  <si>
    <t>MEZZANINE EQUITY (Details 2) $ in Thousands</t>
  </si>
  <si>
    <t>Tranche rights</t>
  </si>
  <si>
    <t>Fair Value, Net Derivative Asset (Liability) Measured on Recurring Basis, Unobservable Input Reconciliation [Roll Forward]</t>
  </si>
  <si>
    <t>Change in fair value</t>
  </si>
  <si>
    <t>Embedded Derivative</t>
  </si>
  <si>
    <t>STOCKHOLDERS' EQUITY (Details) $ / shares in Units, $ in Thousands</t>
  </si>
  <si>
    <t>Mar. 18, 2015USD ($)</t>
  </si>
  <si>
    <t>Mar. 09, 2015USD ($)$ / shares</t>
  </si>
  <si>
    <t>Jun. 18, 2013USD ($)$ / sharesshares</t>
  </si>
  <si>
    <t>Feb. 29, 2012USD ($)$ / sharesshares</t>
  </si>
  <si>
    <t>Dec. 31, 2014shares</t>
  </si>
  <si>
    <t>May. 22, 2014shares</t>
  </si>
  <si>
    <t>Preferred stock and stockholders' equity</t>
  </si>
  <si>
    <t>Proceeds from the offering of common stock | $</t>
  </si>
  <si>
    <t>Authorized shares of common stock, after amendment of certificate of incorporation</t>
  </si>
  <si>
    <t>Debt Conversion, Original Debt, Amount | $</t>
  </si>
  <si>
    <t>Debt Conversion, Converted Instrument, Shares Issued</t>
  </si>
  <si>
    <t>Payment for capital commitment | $</t>
  </si>
  <si>
    <t>Number of shares of common stock that can be purchased from warrants</t>
  </si>
  <si>
    <t>Exercise price (in dollars per share) | $ / shares</t>
  </si>
  <si>
    <t>Proceeds from issuance of warrants | $</t>
  </si>
  <si>
    <t>Expense for the change in the fair value of warrants | $</t>
  </si>
  <si>
    <t>Shares issued</t>
  </si>
  <si>
    <t>Increase in shares of common stock authorized</t>
  </si>
  <si>
    <t>Common Stock | Maximum</t>
  </si>
  <si>
    <t>Aggregate offering price pursuant to the terms of the Equity Distribution Agreement | $</t>
  </si>
  <si>
    <t>5.75% Series A Convertible Perpetual Preferred Stock</t>
  </si>
  <si>
    <t>Number of shares of common stock to be issued upon conversion</t>
  </si>
  <si>
    <t>Share price (in dollars per share) | $ / shares</t>
  </si>
  <si>
    <t>Net proceeds received | $</t>
  </si>
  <si>
    <t>Preferred stock converted into common stock (in shares)</t>
  </si>
  <si>
    <t>Benefit from conversion of stock (in dollars per share) | $ / shares</t>
  </si>
  <si>
    <t>Liquidation preference per share (in dollars per share) | $ / shares</t>
  </si>
  <si>
    <t>Number of shares of common stock to be issued upon conversion at initial conversion rate</t>
  </si>
  <si>
    <t>Closing sale price of common stock as minimum percentage of the conversion price to automatically convert preferred stock into common stock</t>
  </si>
  <si>
    <t>150.00%</t>
  </si>
  <si>
    <t>Minimum number of trading days within 30 consecutive trading days during which the closing sales price of common stock per share must exceed the conversion price for the preferred stocks to be redeemable</t>
  </si>
  <si>
    <t>20 days</t>
  </si>
  <si>
    <t>Number of consecutive trading day periods within which the closing sale price of common stock price per share must exceed the conversion price for at least 20 trading days for the preferred stocks to be redeemable</t>
  </si>
  <si>
    <t>30 days</t>
  </si>
  <si>
    <t>Number of consecutive trading day periods ending on the third business day prior to settlement date</t>
  </si>
  <si>
    <t>5 days</t>
  </si>
  <si>
    <t>Number of shares of common stock to be issued upon conversion on fundamental change</t>
  </si>
  <si>
    <t>Threshold period of dividends in arrears and unpaid which will give holders of the Convertible Preferred Stock voting rights</t>
  </si>
  <si>
    <t>18 months</t>
  </si>
  <si>
    <t>Number of additional directors that can be appointed by holders of the Convertible Preferred Stock until arrearage is paid in full | item</t>
  </si>
  <si>
    <t>Payment of cumulative, declared dividends | $</t>
  </si>
  <si>
    <t>Payments in cash for declared dividends | $</t>
  </si>
  <si>
    <t>Number of shares issued as non-cash dividend</t>
  </si>
  <si>
    <t>Cumulative, undeclared dividends | $</t>
  </si>
  <si>
    <t>STOCKHOLDERS' EQUITY (Details 2) - USD ($) $ / shares in Units, shares in Millions, $ in Millions</t>
  </si>
  <si>
    <t>May. 23, 2013</t>
  </si>
  <si>
    <t>May. 17, 2012</t>
  </si>
  <si>
    <t>Stock-based compensation</t>
  </si>
  <si>
    <t>Compensation expense recorded</t>
  </si>
  <si>
    <t>Performance share units (PSU)</t>
  </si>
  <si>
    <t>Weighted average remaining vesting period</t>
  </si>
  <si>
    <t>1 year 4 months 24 days</t>
  </si>
  <si>
    <t>2 years 4 months 24 days</t>
  </si>
  <si>
    <t>Performance Share Units</t>
  </si>
  <si>
    <t>Unrecognized compensation expense</t>
  </si>
  <si>
    <t>Performance share units (PSU) | Common Stock</t>
  </si>
  <si>
    <t>Number of trading days considered to measure the average of adjusted closing price of common stock</t>
  </si>
  <si>
    <t>60 days</t>
  </si>
  <si>
    <t>Performance share units (PSU) | Common Stock | $4.00</t>
  </si>
  <si>
    <t>Entitlement percentage of shares underlining awards, to be received and vested</t>
  </si>
  <si>
    <t>50.00%</t>
  </si>
  <si>
    <t>Performance share units (PSU) | Common Stock | $7.00</t>
  </si>
  <si>
    <t>Average market price (in dollars per share)</t>
  </si>
  <si>
    <t>Performance share units (PSU) | Common Stock | $10.00</t>
  </si>
  <si>
    <t>200.00%</t>
  </si>
  <si>
    <t>Performance share units (PSU) | Common Stock | Senior management</t>
  </si>
  <si>
    <t>Number of Shares</t>
  </si>
  <si>
    <t>Outstanding at the end of the period (in shares)</t>
  </si>
  <si>
    <t>Performance share units (PSU) | Minimum | Common Stock | $4.00</t>
  </si>
  <si>
    <t>Performance share units (PSU) | Maximum | Common Stock</t>
  </si>
  <si>
    <t>Maximum number of shares that will be issued for vested performance units</t>
  </si>
  <si>
    <t>Stock options</t>
  </si>
  <si>
    <t>Vesting period</t>
  </si>
  <si>
    <t>Percentage of awards vesting on the annual anniversary date of the grant</t>
  </si>
  <si>
    <t>33.33%</t>
  </si>
  <si>
    <t>Expiration term</t>
  </si>
  <si>
    <t>1 year 1 month 6 days</t>
  </si>
  <si>
    <t>Granted (in shares)</t>
  </si>
  <si>
    <t>Weighted Average Exercise Price Per Share</t>
  </si>
  <si>
    <t>Granted (in dollars per share)</t>
  </si>
  <si>
    <t>Stock options | Minimum</t>
  </si>
  <si>
    <t>Stock options | Maximum</t>
  </si>
  <si>
    <t>Restricted Stock</t>
  </si>
  <si>
    <t>1 year 2 months 12 days</t>
  </si>
  <si>
    <t>Weighted average grant date price (in dollars per share)</t>
  </si>
  <si>
    <t>Restricted Stock | Directors and employees</t>
  </si>
  <si>
    <t>Restricted Stock | Employee</t>
  </si>
  <si>
    <t>Restricted Stock | Non-employee director</t>
  </si>
  <si>
    <t>6 months</t>
  </si>
  <si>
    <t>Restricted Stock | Minimum</t>
  </si>
  <si>
    <t>Grant date price (in dollars per share)</t>
  </si>
  <si>
    <t>Restricted Stock | Maximum</t>
  </si>
  <si>
    <t>Plan | Common Stock</t>
  </si>
  <si>
    <t>Shares issuable under the plan</t>
  </si>
  <si>
    <t>Maximum number of shares that remained reserved for issuance under the Plan</t>
  </si>
  <si>
    <t>INCOME TAXES (Details) - USD ($) $ in Thousands</t>
  </si>
  <si>
    <t>1 Months Ended</t>
  </si>
  <si>
    <t>Apr. 30, 2015</t>
  </si>
  <si>
    <t>Income taxes</t>
  </si>
  <si>
    <t>Period of cumulative book loss that limits ability to consider other subjective evidence for growth</t>
  </si>
  <si>
    <t>Pre-tax income (loss)</t>
  </si>
  <si>
    <t>Estimated alternative minimum tax</t>
  </si>
  <si>
    <t>Texas franchise tax</t>
  </si>
  <si>
    <t>GeoResources</t>
  </si>
  <si>
    <t>EARNINGS PER COMMON SHARE (Details) - USD ($) $ / shares in Units, shares in Thousands, $ in Thousands</t>
  </si>
  <si>
    <t>Basic:</t>
  </si>
  <si>
    <t>Weighted average basic number of common shares outstanding</t>
  </si>
  <si>
    <t>Basic net income (loss) per common share (in dollars per share)</t>
  </si>
  <si>
    <t>Diluted:</t>
  </si>
  <si>
    <t>Net income from assumed conversions</t>
  </si>
  <si>
    <t>Net income (loss) available to common stockholders after assumed conversions</t>
  </si>
  <si>
    <t>Common stock equivalent shares representing shares issuable upon exercise of stock options</t>
  </si>
  <si>
    <t>Common stock equivalent shares representing shares issuable upon exercise of February 2012 Warrants</t>
  </si>
  <si>
    <t>Common stock equivalent shares representing shares included upon vesting of restricted shares</t>
  </si>
  <si>
    <t>Common stock equivalent shares representing shares included upon vesting of performance share units</t>
  </si>
  <si>
    <t>Common stock equivalent shares representing shares issuable upon conversion of 2017 Notes</t>
  </si>
  <si>
    <t>Common stock equivalent shares representing shares issuable upon conversion of preferred stock</t>
  </si>
  <si>
    <t>Weighted average diluted number of common shares outstanding</t>
  </si>
  <si>
    <t>Diluted net income (loss) per common share (in dollars per share)</t>
  </si>
  <si>
    <t>Common stock equivalents of stock options, restricted shares, warrants and convertible debt and convertible preferred stock, not included in the computations of diluted earnings per share of common stock as their effect would have been anti-dilutive (in shares)</t>
  </si>
  <si>
    <t>ADDITIONAL FINANCIAL STATEMENT INFORMATION (Details) - USD ($) $ in Thousands</t>
  </si>
  <si>
    <t>Accounts receivable:</t>
  </si>
  <si>
    <t>Oil, natural gas and natural gas liquids revenues</t>
  </si>
  <si>
    <t>Joint interest accounts</t>
  </si>
  <si>
    <t>Affiliated partnership</t>
  </si>
  <si>
    <t>Prepaids and other:</t>
  </si>
  <si>
    <t>Prepaids</t>
  </si>
  <si>
    <t>Income tax receivable</t>
  </si>
  <si>
    <t>Accounts payable and accrued liabilities:</t>
  </si>
  <si>
    <t>Trade payables</t>
  </si>
  <si>
    <t>Accrued oil and natural gas capital costs</t>
  </si>
  <si>
    <t>Revenues and royalties payable</t>
  </si>
  <si>
    <t>Accrued interest expense</t>
  </si>
  <si>
    <t>Accrued employee compensation</t>
  </si>
  <si>
    <t>Accrued lease operating expenses</t>
  </si>
  <si>
    <t>Drilling advances from partners</t>
  </si>
  <si>
    <t>CONDENSED CONSOLIDATING FINANCIAL INFORMATION (Details) - USD ($) $ in Thousands</t>
  </si>
  <si>
    <t>CONDENSED CONSOLIDATING STATEMENTS OF OPERATIONS</t>
  </si>
  <si>
    <t>Noncontrolling Interest, Ownership Percentage by Parent</t>
  </si>
  <si>
    <t>Reportable legal entities | Parent Company</t>
  </si>
  <si>
    <t>Equity in earnings of subsidiary, net of tax</t>
  </si>
  <si>
    <t>Reportable legal entities | Guarantor Subsidiaries</t>
  </si>
  <si>
    <t>Reportable legal entities | Non-Guarantor Subsidiary</t>
  </si>
  <si>
    <t>Eliminations</t>
  </si>
  <si>
    <t>CONDENSED CONSOLIDATING FINANCIAL INFORMATION (Details 2) - USD ($) $ in Thousands</t>
  </si>
  <si>
    <t>Preferred stock</t>
  </si>
  <si>
    <t>Common stock</t>
  </si>
  <si>
    <t>Retained earnings (accumulated deficit)</t>
  </si>
  <si>
    <t>Intercompany notes and accounts receivable</t>
  </si>
  <si>
    <t>Investment in subsidiary</t>
  </si>
  <si>
    <t>Intercompany notes and accounts payable</t>
  </si>
  <si>
    <t>CONDENSED CONSOLIDATING FINANCIAL INFORMATION (Details 3) - USD ($) $ in Thousands</t>
  </si>
  <si>
    <t>Advances to subsidiary</t>
  </si>
  <si>
    <t>Proceeds from subsidiary</t>
  </si>
  <si>
    <t>Parent Company | Reportable legal entities</t>
  </si>
  <si>
    <t>Guarantor Subsidiaries | Reportable legal entities</t>
  </si>
  <si>
    <t>Non-Guarantor Subsidiary | Reportable legal entiti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282648</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605177240</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01</v>
      </c>
      <c s="2" t="s" r="B1">
        <v>1</v>
      </c>
    </row>
    <row spans="1:2" r="2">
      <c s="2" t="s" r="B2">
        <v>2</v>
      </c>
    </row>
    <row spans="1:2" r="3">
      <c s="3" t="s" r="A3">
        <v>201</v>
      </c>
    </row>
    <row spans="1:2" r="4">
      <c s="4" t="s" r="A4">
        <v>201</v>
      </c>
      <c s="4" t="s"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3</v>
      </c>
      <c s="2" t="s" r="B1">
        <v>1</v>
      </c>
    </row>
    <row spans="1:2" r="2">
      <c s="2" t="s" r="B2">
        <v>2</v>
      </c>
    </row>
    <row spans="1:2" r="3">
      <c s="3" t="s" r="A3">
        <v>203</v>
      </c>
    </row>
    <row spans="1:2" r="4">
      <c s="4" t="s" r="A4">
        <v>203</v>
      </c>
      <c s="4" t="s"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5</v>
      </c>
      <c s="2" t="s" r="B1">
        <v>1</v>
      </c>
    </row>
    <row spans="1:2" r="2">
      <c s="2" t="s" r="B2">
        <v>2</v>
      </c>
    </row>
    <row spans="1:2" r="3">
      <c s="3" t="s" r="A3">
        <v>205</v>
      </c>
    </row>
    <row spans="1:2" r="4">
      <c s="4" t="s" r="A4">
        <v>205</v>
      </c>
      <c s="4" t="s"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7</v>
      </c>
      <c s="2" t="s" r="B1">
        <v>1</v>
      </c>
    </row>
    <row spans="1:2" r="2">
      <c s="2" t="s" r="B2">
        <v>2</v>
      </c>
    </row>
    <row spans="1:2" r="3">
      <c s="3" t="s" r="A3">
        <v>207</v>
      </c>
    </row>
    <row spans="1:2" r="4">
      <c s="4" t="s" r="A4">
        <v>207</v>
      </c>
      <c s="4" t="s"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209</v>
      </c>
      <c s="2" t="s" r="B1">
        <v>1</v>
      </c>
    </row>
    <row spans="1:2" r="2">
      <c s="2" t="s" r="B2">
        <v>2</v>
      </c>
    </row>
    <row spans="1:2" r="3">
      <c s="3" t="s" r="A3">
        <v>209</v>
      </c>
    </row>
    <row spans="1:2" r="4">
      <c s="4" t="s" r="A4">
        <v>209</v>
      </c>
      <c s="4" t="s"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11</v>
      </c>
      <c s="2" t="s" r="B1">
        <v>1</v>
      </c>
    </row>
    <row spans="1:2" r="2">
      <c s="2" t="s" r="B2">
        <v>2</v>
      </c>
    </row>
    <row spans="1:2" r="3">
      <c s="3" t="s" r="A3">
        <v>211</v>
      </c>
    </row>
    <row spans="1:2" r="4">
      <c s="4" t="s" r="A4">
        <v>211</v>
      </c>
      <c s="4" t="s"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213</v>
      </c>
      <c s="2" t="s" r="B1">
        <v>1</v>
      </c>
    </row>
    <row spans="1:2" r="2">
      <c s="2" t="s" r="B2">
        <v>2</v>
      </c>
    </row>
    <row spans="1:2" r="3">
      <c s="3" t="s" r="A3">
        <v>213</v>
      </c>
    </row>
    <row spans="1:2" r="4">
      <c s="4" t="s" r="A4">
        <v>213</v>
      </c>
      <c s="4" t="s"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15</v>
      </c>
      <c s="2" t="s" r="B1">
        <v>1</v>
      </c>
    </row>
    <row spans="1:2" r="2">
      <c s="2" t="s" r="B2">
        <v>2</v>
      </c>
    </row>
    <row spans="1:2" r="3">
      <c s="3" t="s" r="A3">
        <v>215</v>
      </c>
    </row>
    <row spans="1:2" r="4">
      <c s="4" t="s" r="A4">
        <v>215</v>
      </c>
      <c s="4" t="s"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17</v>
      </c>
      <c s="2" t="s" r="B1">
        <v>1</v>
      </c>
    </row>
    <row spans="1:2" r="2">
      <c s="2" t="s" r="B2">
        <v>2</v>
      </c>
    </row>
    <row spans="1:2" r="3">
      <c s="3" t="s" r="A3">
        <v>217</v>
      </c>
    </row>
    <row spans="1:2" r="4">
      <c s="4" t="s" r="A4">
        <v>217</v>
      </c>
      <c s="4" t="s"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24</v>
      </c>
      <c s="2" t="s" r="B1">
        <v>25</v>
      </c>
      <c s="2" t="s" r="C1">
        <v>26</v>
      </c>
      <c s="2" t="s" r="D1">
        <v>2</v>
      </c>
      <c s="2" t="s" r="E1">
        <v>27</v>
      </c>
      <c s="2" t="s" r="F1">
        <v>2</v>
      </c>
      <c s="2" t="s" r="G1">
        <v>27</v>
      </c>
      <c s="2" t="s" r="H1">
        <v>28</v>
      </c>
    </row>
    <row spans="1:8" r="2">
      <c s="3" t="s" r="A2">
        <v>29</v>
      </c>
    </row>
    <row spans="1:8" r="3">
      <c s="4" t="s" r="A3">
        <v>30</v>
      </c>
      <c s="7" t="n" r="D3">
        <v>121845</v>
      </c>
      <c s="7" t="n" r="E3">
        <v>287863</v>
      </c>
      <c s="7" t="n" r="F3">
        <v>404368</v>
      </c>
      <c s="7" t="n" r="G3">
        <v>848104</v>
      </c>
    </row>
    <row spans="1:8" r="4">
      <c s="4" t="s" r="A4">
        <v>31</v>
      </c>
      <c s="5" t="n" r="D4">
        <v>5058</v>
      </c>
      <c s="5" t="n" r="E4">
        <v>8248</v>
      </c>
      <c s="5" t="n" r="F4">
        <v>17595</v>
      </c>
      <c s="5" t="n" r="G4">
        <v>27965</v>
      </c>
    </row>
    <row spans="1:8" r="5">
      <c s="4" t="s" r="A5">
        <v>32</v>
      </c>
      <c s="5" t="n" r="D5">
        <v>2615</v>
      </c>
      <c s="5" t="n" r="E5">
        <v>10273</v>
      </c>
      <c s="5" t="n" r="F5">
        <v>10572</v>
      </c>
      <c s="5" t="n" r="G5">
        <v>28396</v>
      </c>
    </row>
    <row spans="1:8" r="6">
      <c s="4" t="s" r="A6">
        <v>33</v>
      </c>
      <c s="5" t="n" r="D6">
        <v>129518</v>
      </c>
      <c s="5" t="n" r="E6">
        <v>306384</v>
      </c>
      <c s="5" t="n" r="F6">
        <v>432535</v>
      </c>
      <c s="5" t="n" r="G6">
        <v>904465</v>
      </c>
    </row>
    <row spans="1:8" r="7">
      <c s="4" t="s" r="A7">
        <v>34</v>
      </c>
      <c s="5" t="n" r="D7">
        <v>421</v>
      </c>
      <c s="5" t="n" r="E7">
        <v>125</v>
      </c>
      <c s="5" t="n" r="F7">
        <v>1622</v>
      </c>
      <c s="5" t="n" r="G7">
        <v>4337</v>
      </c>
    </row>
    <row spans="1:8" r="8">
      <c s="4" t="s" r="A8">
        <v>35</v>
      </c>
      <c s="5" t="n" r="D8">
        <v>129939</v>
      </c>
      <c s="5" t="n" r="E8">
        <v>306509</v>
      </c>
      <c s="5" t="n" r="F8">
        <v>434157</v>
      </c>
      <c s="5" t="n" r="G8">
        <v>908802</v>
      </c>
    </row>
    <row spans="1:8" r="9">
      <c s="3" t="s" r="A9">
        <v>36</v>
      </c>
    </row>
    <row spans="1:8" r="10">
      <c s="4" t="s" r="A10">
        <v>37</v>
      </c>
      <c s="5" t="n" r="D10">
        <v>22248</v>
      </c>
      <c s="5" t="n" r="E10">
        <v>28094</v>
      </c>
      <c s="5" t="n" r="F10">
        <v>81266</v>
      </c>
      <c s="5" t="n" r="G10">
        <v>95700</v>
      </c>
    </row>
    <row spans="1:8" r="11">
      <c s="4" t="s" r="A11">
        <v>38</v>
      </c>
      <c s="5" t="n" r="D11">
        <v>4769</v>
      </c>
      <c s="5" t="n" r="E11">
        <v>5773</v>
      </c>
      <c s="5" t="n" r="F11">
        <v>11614</v>
      </c>
      <c s="5" t="n" r="G11">
        <v>12550</v>
      </c>
    </row>
    <row spans="1:8" r="12">
      <c s="4" t="s" r="A12">
        <v>39</v>
      </c>
      <c s="5" t="n" r="D12">
        <v>12102</v>
      </c>
      <c s="5" t="n" r="E12">
        <v>28532</v>
      </c>
      <c s="5" t="n" r="F12">
        <v>37246</v>
      </c>
      <c s="5" t="n" r="G12">
        <v>83002</v>
      </c>
    </row>
    <row spans="1:8" r="13">
      <c s="4" t="s" r="A13">
        <v>40</v>
      </c>
      <c s="5" t="n" r="D13">
        <v>9091</v>
      </c>
      <c s="5" t="n" r="E13">
        <v>7460</v>
      </c>
      <c s="5" t="n" r="F13">
        <v>30583</v>
      </c>
      <c s="5" t="n" r="G13">
        <v>18119</v>
      </c>
    </row>
    <row spans="1:8" r="14">
      <c s="4" t="s" r="A14">
        <v>41</v>
      </c>
      <c s="5" t="n" r="D14">
        <v>434</v>
      </c>
      <c s="5" t="n" r="F14">
        <v>2664</v>
      </c>
      <c s="5" t="n" r="G14">
        <v>987</v>
      </c>
    </row>
    <row spans="1:8" r="15">
      <c s="4" t="s" r="A15">
        <v>42</v>
      </c>
      <c s="5" t="n" r="D15">
        <v>21027</v>
      </c>
      <c s="5" t="n" r="E15">
        <v>29569</v>
      </c>
      <c s="5" t="n" r="F15">
        <v>68098</v>
      </c>
      <c s="5" t="n" r="G15">
        <v>90110</v>
      </c>
    </row>
    <row spans="1:8" r="16">
      <c s="4" t="s" r="A16">
        <v>43</v>
      </c>
      <c s="5" t="n" r="D16">
        <v>77071</v>
      </c>
      <c s="5" t="n" r="E16">
        <v>135578</v>
      </c>
      <c s="5" t="n" r="F16">
        <v>297409</v>
      </c>
      <c s="5" t="n" r="G16">
        <v>388956</v>
      </c>
    </row>
    <row spans="1:8" r="17">
      <c s="4" t="s" r="A17">
        <v>44</v>
      </c>
      <c s="7" t="n" r="B17">
        <v>948600</v>
      </c>
      <c s="7" t="n" r="C17">
        <v>554000</v>
      </c>
      <c s="5" t="n" r="D17">
        <v>511882</v>
      </c>
      <c s="5" t="n" r="F17">
        <v>2014518</v>
      </c>
      <c s="5" t="n" r="G17">
        <v>61165</v>
      </c>
    </row>
    <row spans="1:8" r="18">
      <c s="4" t="s" r="A18">
        <v>45</v>
      </c>
      <c s="5" t="n" r="G18">
        <v>3789</v>
      </c>
    </row>
    <row spans="1:8" r="19">
      <c s="4" t="s" r="A19">
        <v>46</v>
      </c>
      <c s="5" t="n" r="D19">
        <v>658624</v>
      </c>
      <c s="5" t="n" r="E19">
        <v>235006</v>
      </c>
      <c s="5" t="n" r="F19">
        <v>2543398</v>
      </c>
      <c s="5" t="n" r="G19">
        <v>754378</v>
      </c>
    </row>
    <row spans="1:8" r="20">
      <c s="4" t="s" r="A20">
        <v>47</v>
      </c>
      <c s="5" t="n" r="D20">
        <v>-528685</v>
      </c>
      <c s="5" t="n" r="E20">
        <v>71503</v>
      </c>
      <c s="5" t="n" r="F20">
        <v>-2109241</v>
      </c>
      <c s="5" t="n" r="G20">
        <v>154424</v>
      </c>
    </row>
    <row spans="1:8" r="21">
      <c s="3" t="s" r="A21">
        <v>48</v>
      </c>
    </row>
    <row spans="1:8" r="22">
      <c s="4" t="s" r="A22">
        <v>49</v>
      </c>
      <c s="5" t="n" r="D22">
        <v>204621</v>
      </c>
      <c s="5" t="n" r="E22">
        <v>163287</v>
      </c>
      <c s="5" t="n" r="F22">
        <v>216805</v>
      </c>
      <c s="5" t="n" r="G22">
        <v>8589</v>
      </c>
    </row>
    <row spans="1:8" r="23">
      <c s="4" t="s" r="A23">
        <v>50</v>
      </c>
      <c s="5" t="n" r="D23">
        <v>-57977</v>
      </c>
      <c s="5" t="n" r="E23">
        <v>-38450</v>
      </c>
      <c s="5" t="n" r="F23">
        <v>-180206</v>
      </c>
      <c s="5" t="n" r="G23">
        <v>-107114</v>
      </c>
    </row>
    <row spans="1:8" r="24">
      <c s="4" t="s" r="A24">
        <v>51</v>
      </c>
      <c s="5" t="n" r="D24">
        <v>535141</v>
      </c>
      <c s="5" t="n" r="F24">
        <v>557907</v>
      </c>
    </row>
    <row spans="1:8" r="25">
      <c s="4" t="s" r="A25">
        <v>52</v>
      </c>
      <c s="5" t="n" r="F25">
        <v>-8219</v>
      </c>
    </row>
    <row spans="1:8" r="26">
      <c s="4" t="s" r="A26">
        <v>53</v>
      </c>
      <c s="5" t="n" r="D26">
        <v>681785</v>
      </c>
      <c s="5" t="n" r="E26">
        <v>124837</v>
      </c>
      <c s="5" t="n" r="F26">
        <v>586287</v>
      </c>
      <c s="5" t="n" r="G26">
        <v>-98525</v>
      </c>
    </row>
    <row spans="1:8" r="27">
      <c s="4" t="s" r="A27">
        <v>54</v>
      </c>
      <c s="5" t="n" r="D27">
        <v>153100</v>
      </c>
      <c s="5" t="n" r="E27">
        <v>196340</v>
      </c>
      <c s="5" t="n" r="F27">
        <v>-1522954</v>
      </c>
      <c s="5" t="n" r="G27">
        <v>55899</v>
      </c>
    </row>
    <row spans="1:8" r="28">
      <c s="4" t="s" r="A28">
        <v>55</v>
      </c>
      <c s="5" t="n" r="D28">
        <v>-6025</v>
      </c>
      <c s="5" t="n" r="E28">
        <v>1295</v>
      </c>
      <c s="5" t="n" r="F28">
        <v>-6224</v>
      </c>
      <c s="5" t="n" r="G28">
        <v>1295</v>
      </c>
    </row>
    <row spans="1:8" r="29">
      <c s="4" t="s" r="A29">
        <v>56</v>
      </c>
      <c s="5" t="n" r="D29">
        <v>147075</v>
      </c>
      <c s="5" t="n" r="E29">
        <v>197635</v>
      </c>
      <c s="5" t="n" r="F29">
        <v>-1529178</v>
      </c>
      <c s="5" t="n" r="G29">
        <v>57194</v>
      </c>
      <c s="7" t="n" r="H29">
        <v>315956</v>
      </c>
    </row>
    <row spans="1:8" r="30">
      <c s="4" t="s" r="A30">
        <v>57</v>
      </c>
      <c s="5" t="n" r="D30">
        <v>-4196</v>
      </c>
      <c s="5" t="n" r="E30">
        <v>-4959</v>
      </c>
      <c s="5" t="n" r="F30">
        <v>-13999</v>
      </c>
      <c s="5" t="n" r="G30">
        <v>-14878</v>
      </c>
    </row>
    <row spans="1:8" r="31">
      <c s="4" t="s" r="A31">
        <v>58</v>
      </c>
      <c s="5" t="n" r="D31">
        <v>-19351</v>
      </c>
      <c s="5" t="n" r="E31">
        <v>-5823</v>
      </c>
      <c s="5" t="n" r="F31">
        <v>-39069</v>
      </c>
      <c s="5" t="n" r="G31">
        <v>-6719</v>
      </c>
    </row>
    <row spans="1:8" r="32">
      <c s="4" t="s" r="A32">
        <v>59</v>
      </c>
      <c s="7" t="n" r="D32">
        <v>123528</v>
      </c>
      <c s="7" t="n" r="E32">
        <v>186853</v>
      </c>
      <c s="7" t="n" r="F32">
        <v>-1582246</v>
      </c>
      <c s="7" t="n" r="G32">
        <v>35597</v>
      </c>
    </row>
    <row spans="1:8" r="33">
      <c s="3" t="s" r="A33">
        <v>60</v>
      </c>
    </row>
    <row spans="1:8" r="34">
      <c s="4" t="s" r="A34">
        <v>61</v>
      </c>
      <c s="8" t="n" r="D34">
        <v>0.21</v>
      </c>
      <c s="8" t="n" r="E34">
        <v>0.45</v>
      </c>
      <c s="8" t="n" r="F34">
        <v>-3.06</v>
      </c>
      <c s="8" t="n" r="G34">
        <v>0.09</v>
      </c>
    </row>
    <row spans="1:8" r="35">
      <c s="4" t="s" r="A35">
        <v>62</v>
      </c>
      <c s="8" t="n" r="D35">
        <v>0.18</v>
      </c>
      <c s="8" t="n" r="E35">
        <v>0.36</v>
      </c>
      <c s="8" t="n" r="F35">
        <v>-3.06</v>
      </c>
      <c s="8" t="n" r="G35">
        <v>0.08</v>
      </c>
    </row>
    <row spans="1:8" r="36">
      <c s="3" t="s" r="A36">
        <v>63</v>
      </c>
    </row>
    <row spans="1:8" r="37">
      <c s="4" t="s" r="A37">
        <v>64</v>
      </c>
      <c s="5" t="n" r="D37">
        <v>586053</v>
      </c>
      <c s="5" t="n" r="E37">
        <v>416470</v>
      </c>
      <c s="5" t="n" r="F37">
        <v>517624</v>
      </c>
      <c s="5" t="n" r="G37">
        <v>415264</v>
      </c>
    </row>
    <row spans="1:8" r="38">
      <c s="4" t="s" r="A38">
        <v>65</v>
      </c>
      <c s="5" t="n" r="D38">
        <v>754782</v>
      </c>
      <c s="5" t="n" r="E38">
        <v>548246</v>
      </c>
      <c s="5" t="n" r="F38">
        <v>517624</v>
      </c>
      <c s="5" t="n" r="G38">
        <v>4230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19</v>
      </c>
      <c s="2" t="s" r="B1">
        <v>1</v>
      </c>
    </row>
    <row spans="1:2" r="2">
      <c s="2" t="s" r="B2">
        <v>2</v>
      </c>
    </row>
    <row spans="1:2" r="3">
      <c s="3" t="s" r="A3">
        <v>219</v>
      </c>
    </row>
    <row spans="1:2" r="4">
      <c s="4" t="s" r="A4">
        <v>219</v>
      </c>
      <c s="4" t="s"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s="1" t="s" r="A1">
        <v>221</v>
      </c>
      <c s="2" t="s" r="B1">
        <v>1</v>
      </c>
    </row>
    <row spans="1:2" r="2">
      <c s="2" t="s" r="B2">
        <v>2</v>
      </c>
    </row>
    <row spans="1:2" r="3">
      <c s="3" t="s" r="A3">
        <v>192</v>
      </c>
    </row>
    <row spans="1:2" r="4">
      <c s="4" t="s" r="A4">
        <v>222</v>
      </c>
      <c s="4" t="s" r="B4">
        <v>223</v>
      </c>
    </row>
    <row spans="1:2" r="5">
      <c s="4" t="s" r="A5">
        <v>224</v>
      </c>
      <c s="4" t="s" r="B5">
        <v>225</v>
      </c>
    </row>
    <row spans="1:2" r="6">
      <c s="4" t="s" r="A6">
        <v>226</v>
      </c>
      <c s="4" t="s" r="B6">
        <v>227</v>
      </c>
    </row>
    <row spans="1:2" r="7">
      <c s="4" t="s" r="A7">
        <v>228</v>
      </c>
      <c s="4" t="s" r="B7">
        <v>229</v>
      </c>
    </row>
    <row spans="1:2" r="8">
      <c s="4" t="s" r="A8">
        <v>230</v>
      </c>
      <c s="4" t="s" r="B8">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32</v>
      </c>
      <c s="2" t="s" r="B1">
        <v>1</v>
      </c>
    </row>
    <row spans="1:2" r="2">
      <c s="2" t="s" r="B2">
        <v>2</v>
      </c>
    </row>
    <row spans="1:2" r="3">
      <c s="3" t="s" r="A3">
        <v>199</v>
      </c>
    </row>
    <row spans="1:2" r="4">
      <c s="4" t="s" r="A4">
        <v>233</v>
      </c>
      <c s="4" t="s" r="B4">
        <v>234</v>
      </c>
    </row>
    <row spans="1:2" r="5">
      <c s="4" t="s" r="A5">
        <v>235</v>
      </c>
    </row>
    <row spans="1:2" r="6">
      <c s="3" t="s" r="A6">
        <v>236</v>
      </c>
    </row>
    <row spans="1:2" r="7">
      <c s="4" t="s" r="A7">
        <v>237</v>
      </c>
      <c s="4" t="s" r="B7">
        <v>238</v>
      </c>
    </row>
    <row spans="1:2" r="8">
      <c s="4" t="s" r="A8">
        <v>239</v>
      </c>
    </row>
    <row spans="1:2" r="9">
      <c s="3" t="s" r="A9">
        <v>236</v>
      </c>
    </row>
    <row spans="1:2" r="10">
      <c s="4" t="s" r="A10">
        <v>237</v>
      </c>
      <c s="4" t="s" r="B10">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41</v>
      </c>
      <c s="2" t="s" r="B1">
        <v>1</v>
      </c>
    </row>
    <row spans="1:2" r="2">
      <c s="2" t="s" r="B2">
        <v>2</v>
      </c>
    </row>
    <row spans="1:2" r="3">
      <c s="3" t="s" r="A3">
        <v>201</v>
      </c>
    </row>
    <row spans="1:2" r="4">
      <c s="4" t="s" r="A4">
        <v>242</v>
      </c>
      <c s="4" t="s" r="B4">
        <v>243</v>
      </c>
    </row>
    <row spans="1:2" r="5">
      <c s="4" t="s" r="A5">
        <v>244</v>
      </c>
      <c s="4" t="s" r="B5">
        <v>245</v>
      </c>
    </row>
    <row spans="1:2" r="6">
      <c s="4" t="s" r="A6">
        <v>246</v>
      </c>
      <c s="4" t="s" r="B6">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48</v>
      </c>
      <c s="2" t="s" r="B1">
        <v>1</v>
      </c>
    </row>
    <row spans="1:2" r="2">
      <c s="2" t="s" r="B2">
        <v>2</v>
      </c>
    </row>
    <row spans="1:2" r="3">
      <c s="3" t="s" r="A3">
        <v>203</v>
      </c>
    </row>
    <row spans="1:2" r="4">
      <c s="4" t="s" r="A4">
        <v>249</v>
      </c>
      <c s="4" t="s" r="B4">
        <v>250</v>
      </c>
    </row>
    <row spans="1:2" r="5">
      <c s="4" t="s" r="A5">
        <v>251</v>
      </c>
      <c s="4" t="s" r="B5">
        <v>252</v>
      </c>
    </row>
    <row spans="1:2" r="6">
      <c s="4" t="s" r="A6">
        <v>253</v>
      </c>
      <c s="4" t="s" r="B6">
        <v>254</v>
      </c>
    </row>
    <row spans="1:2" r="7">
      <c s="4" t="s" r="A7">
        <v>255</v>
      </c>
      <c s="4" t="s" r="B7">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57</v>
      </c>
      <c s="2" t="s" r="B1">
        <v>1</v>
      </c>
    </row>
    <row spans="1:2" r="2">
      <c s="2" t="s" r="B2">
        <v>2</v>
      </c>
    </row>
    <row spans="1:2" r="3">
      <c s="3" t="s" r="A3">
        <v>205</v>
      </c>
    </row>
    <row spans="1:2" r="4">
      <c s="4" t="s" r="A4">
        <v>258</v>
      </c>
      <c s="4" t="s" r="B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60</v>
      </c>
      <c s="2" t="s" r="B1">
        <v>1</v>
      </c>
    </row>
    <row spans="1:2" r="2">
      <c s="2" t="s" r="B2">
        <v>2</v>
      </c>
    </row>
    <row spans="1:2" r="3">
      <c s="3" t="s" r="A3">
        <v>209</v>
      </c>
    </row>
    <row spans="1:2" r="4">
      <c s="4" t="s" r="A4">
        <v>261</v>
      </c>
      <c s="4" t="s" r="B4">
        <v>262</v>
      </c>
    </row>
    <row spans="1:2" r="5">
      <c s="4" t="s" r="A5">
        <v>263</v>
      </c>
      <c s="4" t="s" r="B5">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65</v>
      </c>
      <c s="2" t="s" r="B1">
        <v>1</v>
      </c>
    </row>
    <row spans="1:2" r="2">
      <c s="2" t="s" r="B2">
        <v>2</v>
      </c>
    </row>
    <row spans="1:2" r="3">
      <c s="3" t="s" r="A3">
        <v>215</v>
      </c>
    </row>
    <row spans="1:2" r="4">
      <c s="4" t="s" r="A4">
        <v>266</v>
      </c>
      <c s="4" t="s" r="B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268</v>
      </c>
      <c s="2" t="s" r="B1">
        <v>1</v>
      </c>
    </row>
    <row spans="1:2" r="2">
      <c s="2" t="s" r="B2">
        <v>2</v>
      </c>
    </row>
    <row spans="1:2" r="3">
      <c s="3" t="s" r="A3">
        <v>217</v>
      </c>
    </row>
    <row spans="1:2" r="4">
      <c s="4" t="s" r="A4">
        <v>269</v>
      </c>
      <c s="4" t="s" r="B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t="s" r="A1">
        <v>271</v>
      </c>
      <c s="2" t="s" r="B1">
        <v>1</v>
      </c>
    </row>
    <row spans="1:2" r="2">
      <c s="2" t="s" r="B2">
        <v>2</v>
      </c>
    </row>
    <row spans="1:2" r="3">
      <c s="3" t="s" r="A3">
        <v>219</v>
      </c>
    </row>
    <row spans="1:2" r="4">
      <c s="4" t="s" r="A4">
        <v>272</v>
      </c>
      <c s="4" t="s" r="B4">
        <v>273</v>
      </c>
    </row>
    <row spans="1:2" r="5">
      <c s="4" t="s" r="A5">
        <v>274</v>
      </c>
      <c s="4" t="s" r="B5">
        <v>275</v>
      </c>
    </row>
    <row spans="1:2" r="6">
      <c s="4" t="s" r="A6">
        <v>276</v>
      </c>
      <c s="4" t="s" r="B6">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6</v>
      </c>
      <c s="2" t="s" r="B1">
        <v>2</v>
      </c>
      <c s="2" t="s" r="C1">
        <v>28</v>
      </c>
      <c s="2" t="s" r="D1">
        <v>67</v>
      </c>
    </row>
    <row spans="1:4" r="2">
      <c s="3" t="s" r="A2">
        <v>68</v>
      </c>
    </row>
    <row spans="1:4" r="3">
      <c s="4" t="s" r="A3">
        <v>69</v>
      </c>
      <c s="7" t="n" r="B3">
        <v>6254</v>
      </c>
      <c s="7" t="n" r="C3">
        <v>43713</v>
      </c>
    </row>
    <row spans="1:4" r="4">
      <c s="4" t="s" r="A4">
        <v>70</v>
      </c>
      <c s="5" t="n" r="B4">
        <v>191247</v>
      </c>
      <c s="5" t="n" r="C4">
        <v>276559</v>
      </c>
    </row>
    <row spans="1:4" r="5">
      <c s="4" t="s" r="A5">
        <v>71</v>
      </c>
      <c s="5" t="n" r="B5">
        <v>327535</v>
      </c>
      <c s="5" t="n" r="C5">
        <v>352530</v>
      </c>
    </row>
    <row spans="1:4" r="6">
      <c s="4" t="s" r="A6">
        <v>72</v>
      </c>
      <c s="5" t="n" r="B6">
        <v>16541</v>
      </c>
      <c s="5" t="n" r="C6">
        <v>16131</v>
      </c>
    </row>
    <row spans="1:4" r="7">
      <c s="4" t="s" r="A7">
        <v>73</v>
      </c>
      <c s="5" t="n" r="B7">
        <v>4045</v>
      </c>
      <c s="5" t="n" r="C7">
        <v>4693</v>
      </c>
    </row>
    <row spans="1:4" r="8">
      <c s="4" t="s" r="A8">
        <v>74</v>
      </c>
      <c s="5" t="n" r="B8">
        <v>6861</v>
      </c>
      <c s="5" t="n" r="C8">
        <v>9079</v>
      </c>
    </row>
    <row spans="1:4" r="9">
      <c s="4" t="s" r="A9">
        <v>75</v>
      </c>
      <c s="5" t="n" r="B9">
        <v>552483</v>
      </c>
      <c s="5" t="n" r="C9">
        <v>702705</v>
      </c>
    </row>
    <row spans="1:4" r="10">
      <c s="3" t="s" r="A10">
        <v>76</v>
      </c>
    </row>
    <row spans="1:4" r="11">
      <c s="4" t="s" r="A11">
        <v>77</v>
      </c>
      <c s="5" t="n" r="B11">
        <v>6783169</v>
      </c>
      <c s="5" t="n" r="C11">
        <v>6390820</v>
      </c>
    </row>
    <row spans="1:4" r="12">
      <c s="4" t="s" r="A12">
        <v>78</v>
      </c>
      <c s="5" t="n" r="B12">
        <v>1817237</v>
      </c>
      <c s="5" t="n" r="C12">
        <v>1829786</v>
      </c>
    </row>
    <row spans="1:4" r="13">
      <c s="4" t="s" r="A13">
        <v>79</v>
      </c>
      <c s="5" t="n" r="B13">
        <v>8600406</v>
      </c>
      <c s="5" t="n" r="C13">
        <v>8220606</v>
      </c>
    </row>
    <row spans="1:4" r="14">
      <c s="4" t="s" r="A14">
        <v>80</v>
      </c>
      <c s="5" t="n" r="B14">
        <v>-5257516</v>
      </c>
      <c s="5" t="n" r="C14">
        <v>-2953038</v>
      </c>
    </row>
    <row spans="1:4" r="15">
      <c s="4" t="s" r="A15">
        <v>81</v>
      </c>
      <c s="5" t="n" r="B15">
        <v>3342890</v>
      </c>
      <c s="5" t="n" r="C15">
        <v>5267568</v>
      </c>
    </row>
    <row spans="1:4" r="16">
      <c s="3" t="s" r="A16">
        <v>82</v>
      </c>
    </row>
    <row spans="1:4" r="17">
      <c s="4" t="s" r="A17">
        <v>83</v>
      </c>
      <c s="5" t="n" r="B17">
        <v>130080</v>
      </c>
      <c s="5" t="n" r="C17">
        <v>126804</v>
      </c>
    </row>
    <row spans="1:4" r="18">
      <c s="4" t="s" r="A18">
        <v>84</v>
      </c>
      <c s="5" t="n" r="B18">
        <v>-20498</v>
      </c>
      <c s="5" t="n" r="C18">
        <v>-14798</v>
      </c>
    </row>
    <row spans="1:4" r="19">
      <c s="4" t="s" r="A19">
        <v>85</v>
      </c>
      <c s="5" t="n" r="B19">
        <v>109582</v>
      </c>
      <c s="5" t="n" r="C19">
        <v>112006</v>
      </c>
    </row>
    <row spans="1:4" r="20">
      <c s="3" t="s" r="A20">
        <v>86</v>
      </c>
    </row>
    <row spans="1:4" r="21">
      <c s="4" t="s" r="A21">
        <v>71</v>
      </c>
      <c s="5" t="n" r="B21">
        <v>73583</v>
      </c>
      <c s="5" t="n" r="C21">
        <v>151324</v>
      </c>
    </row>
    <row spans="1:4" r="22">
      <c s="4" t="s" r="A22">
        <v>87</v>
      </c>
      <c s="5" t="n" r="B22">
        <v>42598</v>
      </c>
      <c s="5" t="n" r="C22">
        <v>55904</v>
      </c>
    </row>
    <row spans="1:4" r="23">
      <c s="4" t="s" r="A23">
        <v>88</v>
      </c>
      <c s="5" t="n" r="B23">
        <v>127623</v>
      </c>
      <c s="5" t="n" r="C23">
        <v>136826</v>
      </c>
    </row>
    <row spans="1:4" r="24">
      <c s="4" t="s" r="A24">
        <v>89</v>
      </c>
      <c s="5" t="n" r="B24">
        <v>4082</v>
      </c>
      <c s="5" t="n" r="C24">
        <v>4309</v>
      </c>
    </row>
    <row spans="1:4" r="25">
      <c s="4" t="s" r="A25">
        <v>90</v>
      </c>
      <c s="5" t="n" r="B25">
        <v>1921</v>
      </c>
      <c s="5" t="n" r="C25">
        <v>3833</v>
      </c>
    </row>
    <row spans="1:4" r="26">
      <c s="4" t="s" r="A26">
        <v>91</v>
      </c>
      <c s="5" t="n" r="B26">
        <v>4254762</v>
      </c>
      <c s="5" t="n" r="C26">
        <v>6434475</v>
      </c>
    </row>
    <row spans="1:4" r="27">
      <c s="3" t="s" r="A27">
        <v>92</v>
      </c>
    </row>
    <row spans="1:4" r="28">
      <c s="4" t="s" r="A28">
        <v>93</v>
      </c>
      <c s="5" t="n" r="B28">
        <v>336595</v>
      </c>
      <c s="5" t="n" r="C28">
        <v>607750</v>
      </c>
    </row>
    <row spans="1:4" r="29">
      <c s="4" t="s" r="A29">
        <v>94</v>
      </c>
      <c s="5" t="n" r="B29">
        <v>144</v>
      </c>
      <c s="5" t="n" r="C29">
        <v>106</v>
      </c>
    </row>
    <row spans="1:4" r="30">
      <c s="4" t="s" r="A30">
        <v>95</v>
      </c>
      <c s="5" t="n" r="B30">
        <v>127623</v>
      </c>
      <c s="5" t="n" r="C30">
        <v>136826</v>
      </c>
    </row>
    <row spans="1:4" r="31">
      <c s="4" t="s" r="A31">
        <v>96</v>
      </c>
      <c s="5" t="n" r="B31">
        <v>464362</v>
      </c>
      <c s="5" t="n" r="C31">
        <v>744682</v>
      </c>
    </row>
    <row spans="1:4" r="32">
      <c s="4" t="s" r="A32">
        <v>97</v>
      </c>
      <c s="5" t="n" r="B32">
        <v>3111229</v>
      </c>
      <c s="5" t="n" r="C32">
        <v>3746736</v>
      </c>
    </row>
    <row spans="1:4" r="33">
      <c s="3" t="s" r="A33">
        <v>98</v>
      </c>
    </row>
    <row spans="1:4" r="34">
      <c s="4" t="s" r="A34">
        <v>99</v>
      </c>
      <c s="5" t="n" r="B34">
        <v>623</v>
      </c>
      <c s="5" t="n" r="C34">
        <v>9387</v>
      </c>
    </row>
    <row spans="1:4" r="35">
      <c s="4" t="s" r="A35">
        <v>94</v>
      </c>
      <c s="5" t="n" r="B35">
        <v>42069</v>
      </c>
      <c s="5" t="n" r="C35">
        <v>38371</v>
      </c>
    </row>
    <row spans="1:4" r="36">
      <c s="4" t="s" r="A36">
        <v>34</v>
      </c>
      <c s="7" t="n" r="B36">
        <v>7306</v>
      </c>
      <c s="7" t="n" r="C36">
        <v>5964</v>
      </c>
    </row>
    <row spans="1:4" r="37">
      <c s="4" t="s" r="A37">
        <v>100</v>
      </c>
      <c s="4" t="s" r="B37">
        <v>101</v>
      </c>
      <c s="4" t="s" r="C37">
        <v>101</v>
      </c>
    </row>
    <row spans="1:4" r="38">
      <c s="3" t="s" r="A38">
        <v>102</v>
      </c>
    </row>
    <row spans="1:4" r="39">
      <c s="4" t="s" r="A39">
        <v>103</v>
      </c>
      <c s="7" t="n" r="B39">
        <v>156235</v>
      </c>
      <c s="7" t="n" r="C39">
        <v>117166</v>
      </c>
    </row>
    <row spans="1:4" r="40">
      <c s="3" t="s" r="A40">
        <v>104</v>
      </c>
    </row>
    <row spans="1:4" r="41">
      <c s="4" t="s" r="A41">
        <v>105</v>
      </c>
      <c s="4" t="s" r="B41">
        <v>101</v>
      </c>
      <c s="4" t="s" r="C41">
        <v>101</v>
      </c>
    </row>
    <row spans="1:4" r="42">
      <c s="4" t="s" r="A42">
        <v>106</v>
      </c>
      <c s="7" t="n" r="B42">
        <v>61</v>
      </c>
      <c s="7" t="n" r="C42">
        <v>42</v>
      </c>
    </row>
    <row spans="1:4" r="43">
      <c s="4" t="s" r="A43">
        <v>107</v>
      </c>
      <c s="5" t="n" r="B43">
        <v>3278858</v>
      </c>
      <c s="5" t="n" r="C43">
        <v>2995402</v>
      </c>
    </row>
    <row spans="1:4" r="44">
      <c s="4" t="s" r="A44">
        <v>108</v>
      </c>
      <c s="5" t="n" r="B44">
        <v>-2805981</v>
      </c>
      <c s="5" t="n" r="C44">
        <v>-1223275</v>
      </c>
    </row>
    <row spans="1:4" r="45">
      <c s="4" t="s" r="A45">
        <v>109</v>
      </c>
      <c s="5" t="n" r="B45">
        <v>472938</v>
      </c>
      <c s="5" t="n" r="C45">
        <v>1772169</v>
      </c>
      <c s="7" t="n" r="D45">
        <v>1447610</v>
      </c>
    </row>
    <row spans="1:4" r="46">
      <c s="4" t="s" r="A46">
        <v>110</v>
      </c>
      <c s="7" t="n" r="B46">
        <v>4254762</v>
      </c>
      <c s="7" t="n" r="C46">
        <v>64344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25"/>
    <col customWidth="1" max="3" min="3" width="21"/>
  </cols>
  <sheetData>
    <row spans="1:3" r="1">
      <c s="1" t="s" r="A1">
        <v>278</v>
      </c>
      <c s="2" t="s" r="B1">
        <v>1</v>
      </c>
    </row>
    <row spans="1:3" r="2">
      <c s="2" t="s" r="B2">
        <v>279</v>
      </c>
      <c s="2" t="s" r="C2">
        <v>280</v>
      </c>
    </row>
    <row spans="1:3" r="3">
      <c s="3" t="s" r="A3">
        <v>222</v>
      </c>
    </row>
    <row spans="1:3" r="4">
      <c s="4" t="s" r="A4">
        <v>281</v>
      </c>
      <c s="5" t="n" r="B4">
        <v>1</v>
      </c>
    </row>
    <row spans="1:3" r="5">
      <c s="4" t="s" r="A5">
        <v>282</v>
      </c>
      <c s="7" t="n" r="B5">
        <v>0</v>
      </c>
      <c s="7" t="n" r="C5">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283</v>
      </c>
      <c s="2" t="s" r="B1">
        <v>1</v>
      </c>
      <c s="2" t="s" r="D1">
        <v>112</v>
      </c>
    </row>
    <row spans="1:4" r="2">
      <c s="2" t="s" r="B2">
        <v>2</v>
      </c>
      <c s="2" t="s" r="C2">
        <v>27</v>
      </c>
      <c s="2" t="s" r="D2">
        <v>28</v>
      </c>
    </row>
    <row spans="1:4" r="3">
      <c s="3" t="s" r="A3">
        <v>284</v>
      </c>
    </row>
    <row spans="1:4" r="4">
      <c s="4" t="s" r="A4">
        <v>45</v>
      </c>
      <c s="7" t="n" r="C4">
        <v>3789</v>
      </c>
    </row>
    <row spans="1:4" r="5">
      <c s="4" t="s" r="A5">
        <v>285</v>
      </c>
    </row>
    <row spans="1:4" r="6">
      <c s="3" t="s" r="A6">
        <v>284</v>
      </c>
    </row>
    <row spans="1:4" r="7">
      <c s="4" t="s" r="A7">
        <v>286</v>
      </c>
      <c s="4" t="s" r="B7">
        <v>287</v>
      </c>
    </row>
    <row spans="1:4" r="8">
      <c s="4" t="s" r="A8">
        <v>288</v>
      </c>
      <c s="7" t="n" r="B8">
        <v>87400</v>
      </c>
      <c s="7" t="n" r="D8">
        <v>83100</v>
      </c>
    </row>
    <row spans="1:4" r="9">
      <c s="4" t="s" r="A9">
        <v>289</v>
      </c>
    </row>
    <row spans="1:4" r="10">
      <c s="3" t="s" r="A10">
        <v>284</v>
      </c>
    </row>
    <row spans="1:4" r="11">
      <c s="4" t="s" r="A11">
        <v>45</v>
      </c>
      <c s="7" t="n" r="C11">
        <v>3800</v>
      </c>
    </row>
    <row spans="1:4" r="12">
      <c s="4" t="s" r="A12">
        <v>290</v>
      </c>
    </row>
    <row spans="1:4" r="13">
      <c s="3" t="s" r="A13">
        <v>284</v>
      </c>
    </row>
    <row spans="1:4" r="14">
      <c s="4" t="s" r="A14">
        <v>286</v>
      </c>
      <c s="4" t="s" r="B14">
        <v>291</v>
      </c>
    </row>
    <row spans="1:4" r="15">
      <c s="4" t="s" r="A15">
        <v>292</v>
      </c>
    </row>
    <row spans="1:4" r="16">
      <c s="3" t="s" r="A16">
        <v>284</v>
      </c>
    </row>
    <row spans="1:4" r="17">
      <c s="4" t="s" r="A17">
        <v>286</v>
      </c>
      <c s="4" t="s" r="B17">
        <v>293</v>
      </c>
    </row>
    <row spans="1:4" r="18">
      <c s="4" t="s" r="A18">
        <v>294</v>
      </c>
    </row>
    <row spans="1:4" r="19">
      <c s="3" t="s" r="A19">
        <v>284</v>
      </c>
    </row>
    <row spans="1:4" r="20">
      <c s="4" t="s" r="A20">
        <v>286</v>
      </c>
      <c s="4" t="s" r="B20">
        <v>293</v>
      </c>
    </row>
    <row spans="1:4" r="21">
      <c s="4" t="s" r="A21">
        <v>295</v>
      </c>
    </row>
    <row spans="1:4" r="22">
      <c s="3" t="s" r="A22">
        <v>284</v>
      </c>
    </row>
    <row spans="1:4" r="23">
      <c s="4" t="s" r="A23">
        <v>286</v>
      </c>
      <c s="4" t="s" r="B23">
        <v>296</v>
      </c>
    </row>
    <row spans="1:4" r="24">
      <c s="4" t="s" r="A24">
        <v>297</v>
      </c>
    </row>
    <row spans="1:4" r="25">
      <c s="3" t="s" r="A25">
        <v>284</v>
      </c>
    </row>
    <row spans="1:4" r="26">
      <c s="4" t="s" r="A26">
        <v>286</v>
      </c>
      <c s="4" t="s" r="B26">
        <v>296</v>
      </c>
    </row>
    <row spans="1:4" r="27">
      <c s="4" t="s" r="A27">
        <v>298</v>
      </c>
    </row>
    <row spans="1:4" r="28">
      <c s="3" t="s" r="A28">
        <v>284</v>
      </c>
    </row>
    <row spans="1:4" r="29">
      <c s="4" t="s" r="A29">
        <v>286</v>
      </c>
      <c s="4" t="s" r="B29">
        <v>299</v>
      </c>
    </row>
    <row spans="1:4" r="30">
      <c s="4" t="s" r="A30">
        <v>300</v>
      </c>
    </row>
    <row spans="1:4" r="31">
      <c s="3" t="s" r="A31">
        <v>284</v>
      </c>
    </row>
    <row spans="1:4" r="32">
      <c s="4" t="s" r="A32">
        <v>286</v>
      </c>
      <c s="4" t="s" r="B32">
        <v>291</v>
      </c>
    </row>
    <row spans="1:4" r="33">
      <c s="4" t="s" r="A33">
        <v>301</v>
      </c>
    </row>
    <row spans="1:4" r="34">
      <c s="3" t="s" r="A34">
        <v>284</v>
      </c>
    </row>
    <row spans="1:4" r="35">
      <c s="4" t="s" r="A35">
        <v>286</v>
      </c>
      <c s="4" t="s" r="B35">
        <v>3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303</v>
      </c>
      <c s="2" t="s" r="B1">
        <v>304</v>
      </c>
    </row>
    <row spans="1:2" r="2">
      <c s="3" t="s" r="A2">
        <v>305</v>
      </c>
    </row>
    <row spans="1:2" r="3">
      <c s="4" t="s" r="A3">
        <v>306</v>
      </c>
      <c s="10" t="n" r="B3">
        <v>424.5</v>
      </c>
    </row>
    <row spans="1:2" r="4">
      <c s="4" t="s" r="A4">
        <v>307</v>
      </c>
      <c s="7" t="n" r="B4">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0"/>
    <col customWidth="1" max="8" min="8" width="21"/>
    <col customWidth="1" max="9" min="9" width="30"/>
  </cols>
  <sheetData>
    <row spans="1:9" r="1">
      <c s="1" t="s" r="A1">
        <v>308</v>
      </c>
      <c s="2" t="s" r="B1">
        <v>309</v>
      </c>
      <c s="2" t="s" r="C1">
        <v>310</v>
      </c>
      <c s="2" t="s" r="D1">
        <v>311</v>
      </c>
      <c s="2" t="s" r="E1">
        <v>311</v>
      </c>
      <c s="2" t="s" r="F1">
        <v>312</v>
      </c>
      <c s="2" t="s" r="G1">
        <v>313</v>
      </c>
      <c s="2" t="s" r="H1">
        <v>314</v>
      </c>
      <c s="2" t="s" r="I1">
        <v>315</v>
      </c>
    </row>
    <row spans="1:9" r="2">
      <c s="3" t="s" r="A2">
        <v>316</v>
      </c>
    </row>
    <row spans="1:9" r="3">
      <c s="4" t="s" r="A3">
        <v>317</v>
      </c>
      <c s="11" t="n" r="G3">
        <v>59.21</v>
      </c>
      <c s="11" t="n" r="I3">
        <v>99.08</v>
      </c>
    </row>
    <row spans="1:9" r="4">
      <c s="4" t="s" r="A4">
        <v>318</v>
      </c>
      <c s="11" t="n" r="G4">
        <v>3.06</v>
      </c>
      <c s="11" t="n" r="I4">
        <v>4.24</v>
      </c>
    </row>
    <row spans="1:9" r="5">
      <c s="4" t="s" r="A5">
        <v>44</v>
      </c>
      <c s="7" t="n" r="B5">
        <v>948600</v>
      </c>
      <c s="7" t="n" r="C5">
        <v>554000</v>
      </c>
      <c s="7" t="n" r="D5">
        <v>511882</v>
      </c>
      <c s="7" t="n" r="E5">
        <v>2014518</v>
      </c>
      <c s="7" t="n" r="F5">
        <v>61165</v>
      </c>
    </row>
    <row spans="1:9" r="6">
      <c s="4" t="s" r="A6">
        <v>319</v>
      </c>
      <c s="7" t="n" r="B6">
        <v>597300</v>
      </c>
      <c s="7" t="n" r="C6">
        <v>348800</v>
      </c>
      <c s="5" t="n" r="E6">
        <v>322300</v>
      </c>
      <c s="5" t="n" r="F6">
        <v>39000</v>
      </c>
    </row>
    <row spans="1:9" r="7">
      <c s="4" t="s" r="A7">
        <v>320</v>
      </c>
      <c s="11" t="n" r="H7">
        <v>94.98999999999999</v>
      </c>
    </row>
    <row spans="1:9" r="8">
      <c s="4" t="s" r="A8">
        <v>321</v>
      </c>
    </row>
    <row spans="1:9" r="9">
      <c s="3" t="s" r="A9">
        <v>322</v>
      </c>
    </row>
    <row spans="1:9" r="10">
      <c s="4" t="s" r="A10">
        <v>323</v>
      </c>
      <c s="7" t="n" r="E10">
        <v>80000</v>
      </c>
      <c s="7" t="n" r="F10">
        <v>1289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t="s" r="A1">
        <v>324</v>
      </c>
      <c s="2" t="s" r="B1">
        <v>325</v>
      </c>
      <c s="2" t="s" r="C1">
        <v>326</v>
      </c>
      <c s="2" t="s" r="D1">
        <v>327</v>
      </c>
      <c s="2" t="s" r="E1">
        <v>2</v>
      </c>
      <c s="2" t="s" r="F1">
        <v>328</v>
      </c>
      <c s="2" t="s" r="G1">
        <v>28</v>
      </c>
      <c s="2" t="s" r="H1">
        <v>329</v>
      </c>
      <c s="2" t="s" r="I1">
        <v>330</v>
      </c>
      <c s="2" t="s" r="J1">
        <v>331</v>
      </c>
      <c s="2" t="s" r="K1">
        <v>332</v>
      </c>
      <c s="2" t="s" r="L1">
        <v>333</v>
      </c>
    </row>
    <row spans="1:12" r="2">
      <c s="3" t="s" r="A2">
        <v>236</v>
      </c>
    </row>
    <row spans="1:12" r="3">
      <c s="4" t="s" r="A3">
        <v>236</v>
      </c>
      <c s="7" t="n" r="E3">
        <v>3111229</v>
      </c>
      <c s="7" t="n" r="G3">
        <v>3746736</v>
      </c>
    </row>
    <row spans="1:12" r="4">
      <c s="4" t="s" r="A4">
        <v>334</v>
      </c>
      <c s="5" t="n" r="E4">
        <v>3083447</v>
      </c>
      <c s="5" t="n" r="G4">
        <v>3189669</v>
      </c>
    </row>
    <row spans="1:12" r="5">
      <c s="4" t="s" r="A5">
        <v>235</v>
      </c>
    </row>
    <row spans="1:12" r="6">
      <c s="3" t="s" r="A6">
        <v>236</v>
      </c>
    </row>
    <row spans="1:12" r="7">
      <c s="4" t="s" r="A7">
        <v>236</v>
      </c>
      <c s="7" t="n" r="E7">
        <v>700000</v>
      </c>
    </row>
    <row spans="1:12" r="8">
      <c s="4" t="s" r="A8">
        <v>335</v>
      </c>
      <c s="4" t="s" r="E8">
        <v>336</v>
      </c>
      <c s="4" t="s" r="F8">
        <v>336</v>
      </c>
    </row>
    <row spans="1:12" r="9">
      <c s="4" t="s" r="A9">
        <v>334</v>
      </c>
      <c s="7" t="n" r="E9">
        <v>700000</v>
      </c>
      <c s="7" t="n" r="F9">
        <v>700000</v>
      </c>
    </row>
    <row spans="1:12" r="10">
      <c s="4" t="s" r="A10">
        <v>239</v>
      </c>
    </row>
    <row spans="1:12" r="11">
      <c s="3" t="s" r="A11">
        <v>236</v>
      </c>
    </row>
    <row spans="1:12" r="12">
      <c s="4" t="s" r="A12">
        <v>236</v>
      </c>
      <c s="7" t="n" r="E12">
        <v>1017994</v>
      </c>
    </row>
    <row spans="1:12" r="13">
      <c s="4" t="s" r="A13">
        <v>335</v>
      </c>
      <c s="4" t="s" r="B13">
        <v>337</v>
      </c>
      <c s="4" t="s" r="E13">
        <v>337</v>
      </c>
    </row>
    <row spans="1:12" r="14">
      <c s="4" t="s" r="A14">
        <v>334</v>
      </c>
      <c s="7" t="n" r="B14">
        <v>1020000</v>
      </c>
      <c s="7" t="n" r="E14">
        <v>1017994</v>
      </c>
    </row>
    <row spans="1:12" r="15">
      <c s="4" t="s" r="A15">
        <v>338</v>
      </c>
    </row>
    <row spans="1:12" r="16">
      <c s="3" t="s" r="A16">
        <v>236</v>
      </c>
    </row>
    <row spans="1:12" r="17">
      <c s="4" t="s" r="A17">
        <v>236</v>
      </c>
      <c s="7" t="n" r="E17">
        <v>98329</v>
      </c>
      <c s="7" t="n" r="G17">
        <v>400000</v>
      </c>
    </row>
    <row spans="1:12" r="18">
      <c s="4" t="s" r="A18">
        <v>335</v>
      </c>
      <c s="4" t="s" r="B18">
        <v>339</v>
      </c>
      <c s="4" t="s" r="E18">
        <v>339</v>
      </c>
      <c s="4" t="s" r="G18">
        <v>339</v>
      </c>
      <c s="4" t="s" r="H18">
        <v>339</v>
      </c>
    </row>
    <row spans="1:12" r="19">
      <c s="4" t="s" r="A19">
        <v>334</v>
      </c>
      <c s="7" t="n" r="E19">
        <v>98329</v>
      </c>
      <c s="7" t="n" r="G19">
        <v>400000</v>
      </c>
      <c s="7" t="n" r="H19">
        <v>400000</v>
      </c>
    </row>
    <row spans="1:12" r="20">
      <c s="4" t="s" r="A20">
        <v>340</v>
      </c>
      <c s="7" t="n" r="B20">
        <v>191300</v>
      </c>
    </row>
    <row spans="1:12" r="21">
      <c s="4" t="s" r="A21">
        <v>341</v>
      </c>
    </row>
    <row spans="1:12" r="22">
      <c s="3" t="s" r="A22">
        <v>236</v>
      </c>
    </row>
    <row spans="1:12" r="23">
      <c s="4" t="s" r="A23">
        <v>236</v>
      </c>
      <c s="7" t="n" r="E23">
        <v>521592</v>
      </c>
      <c s="7" t="n" r="G23">
        <v>1370032</v>
      </c>
    </row>
    <row spans="1:12" r="24">
      <c s="4" t="s" r="A24">
        <v>335</v>
      </c>
      <c s="4" t="s" r="B24">
        <v>342</v>
      </c>
      <c s="4" t="s" r="E24">
        <v>342</v>
      </c>
      <c s="4" t="s" r="G24">
        <v>342</v>
      </c>
      <c s="4" t="s" r="J24">
        <v>342</v>
      </c>
    </row>
    <row spans="1:12" r="25">
      <c s="4" t="s" r="A25">
        <v>334</v>
      </c>
      <c s="7" t="n" r="E25">
        <v>514671</v>
      </c>
      <c s="7" t="n" r="G25">
        <v>1350000</v>
      </c>
      <c s="7" t="n" r="I25">
        <v>600000</v>
      </c>
      <c s="7" t="n" r="J25">
        <v>750000</v>
      </c>
    </row>
    <row spans="1:12" r="26">
      <c s="4" t="s" r="A26">
        <v>340</v>
      </c>
      <c s="7" t="n" r="B26">
        <v>503600</v>
      </c>
    </row>
    <row spans="1:12" r="27">
      <c s="4" t="s" r="A27">
        <v>343</v>
      </c>
      <c s="5" t="n" r="E27">
        <v>1600</v>
      </c>
      <c s="5" t="n" r="G27">
        <v>4600</v>
      </c>
      <c s="7" t="n" r="J27">
        <v>5700</v>
      </c>
    </row>
    <row spans="1:12" r="28">
      <c s="4" t="s" r="A28">
        <v>344</v>
      </c>
      <c s="5" t="n" r="E28">
        <v>8500</v>
      </c>
      <c s="5" t="n" r="G28">
        <v>24600</v>
      </c>
      <c s="7" t="n" r="I28">
        <v>30000</v>
      </c>
    </row>
    <row spans="1:12" r="29">
      <c s="4" t="s" r="A29">
        <v>345</v>
      </c>
    </row>
    <row spans="1:12" r="30">
      <c s="3" t="s" r="A30">
        <v>236</v>
      </c>
    </row>
    <row spans="1:12" r="31">
      <c s="4" t="s" r="A31">
        <v>236</v>
      </c>
      <c s="7" t="n" r="E31">
        <v>463806</v>
      </c>
      <c s="7" t="n" r="G31">
        <v>1151821</v>
      </c>
    </row>
    <row spans="1:12" r="32">
      <c s="4" t="s" r="A32">
        <v>335</v>
      </c>
      <c s="4" t="s" r="B32">
        <v>346</v>
      </c>
      <c s="4" t="s" r="E32">
        <v>346</v>
      </c>
      <c s="4" t="s" r="G32">
        <v>346</v>
      </c>
      <c s="4" t="s" r="K32">
        <v>346</v>
      </c>
    </row>
    <row spans="1:12" r="33">
      <c s="4" t="s" r="A33">
        <v>334</v>
      </c>
      <c s="7" t="n" r="E33">
        <v>462784</v>
      </c>
      <c s="7" t="n" r="G33">
        <v>1150000</v>
      </c>
      <c s="7" t="n" r="K33">
        <v>750000</v>
      </c>
    </row>
    <row spans="1:12" r="34">
      <c s="4" t="s" r="A34">
        <v>340</v>
      </c>
      <c s="7" t="n" r="B34">
        <v>323100</v>
      </c>
    </row>
    <row spans="1:12" r="35">
      <c s="4" t="s" r="A35">
        <v>343</v>
      </c>
      <c s="5" t="n" r="E35">
        <v>2700</v>
      </c>
      <c s="5" t="n" r="G35">
        <v>7900</v>
      </c>
      <c s="7" t="n" r="K35">
        <v>10200</v>
      </c>
    </row>
    <row spans="1:12" r="36">
      <c s="4" t="s" r="A36">
        <v>347</v>
      </c>
      <c s="7" t="n" r="D36">
        <v>400000</v>
      </c>
    </row>
    <row spans="1:12" r="37">
      <c s="4" t="s" r="A37">
        <v>344</v>
      </c>
      <c s="7" t="n" r="D37">
        <v>11000</v>
      </c>
      <c s="5" t="n" r="E37">
        <v>3700</v>
      </c>
      <c s="5" t="n" r="G37">
        <v>9700</v>
      </c>
    </row>
    <row spans="1:12" r="38">
      <c s="4" t="s" r="A38">
        <v>348</v>
      </c>
    </row>
    <row spans="1:12" r="39">
      <c s="3" t="s" r="A39">
        <v>236</v>
      </c>
    </row>
    <row spans="1:12" r="40">
      <c s="4" t="s" r="A40">
        <v>236</v>
      </c>
      <c s="7" t="n" r="E40">
        <v>265508</v>
      </c>
      <c s="7" t="n" r="G40">
        <v>267883</v>
      </c>
    </row>
    <row spans="1:12" r="41">
      <c s="4" t="s" r="A41">
        <v>335</v>
      </c>
      <c s="4" t="s" r="E41">
        <v>349</v>
      </c>
      <c s="4" t="s" r="G41">
        <v>349</v>
      </c>
      <c s="4" t="s" r="L41">
        <v>349</v>
      </c>
    </row>
    <row spans="1:12" r="42">
      <c s="4" t="s" r="A42">
        <v>334</v>
      </c>
      <c s="7" t="n" r="E42">
        <v>289669</v>
      </c>
      <c s="7" t="n" r="G42">
        <v>289669</v>
      </c>
      <c s="7" t="n" r="L42">
        <v>275000</v>
      </c>
    </row>
    <row spans="1:12" r="43">
      <c s="4" t="s" r="A43">
        <v>343</v>
      </c>
      <c s="5" t="n" r="E43">
        <v>24200</v>
      </c>
      <c s="5" t="n" r="G43">
        <v>21800</v>
      </c>
    </row>
    <row spans="1:12" r="44">
      <c s="4" t="s" r="A44">
        <v>350</v>
      </c>
      <c s="7" t="n" r="C44">
        <v>18600</v>
      </c>
    </row>
    <row spans="1:12" r="45">
      <c s="4" t="s" r="A45">
        <v>351</v>
      </c>
    </row>
    <row spans="1:12" r="46">
      <c s="3" t="s" r="A46">
        <v>236</v>
      </c>
    </row>
    <row spans="1:12" r="47">
      <c s="4" t="s" r="A47">
        <v>335</v>
      </c>
      <c s="4" t="s" r="C47">
        <v>349</v>
      </c>
    </row>
    <row spans="1:12" r="48">
      <c s="4" t="s" r="A48">
        <v>350</v>
      </c>
      <c s="7" t="n" r="C48">
        <v>18600</v>
      </c>
    </row>
    <row spans="1:12" r="49">
      <c s="4" t="s" r="A49">
        <v>352</v>
      </c>
    </row>
    <row spans="1:12" r="50">
      <c s="3" t="s" r="A50">
        <v>236</v>
      </c>
    </row>
    <row spans="1:12" r="51">
      <c s="4" t="s" r="A51">
        <v>335</v>
      </c>
      <c s="4" t="s" r="C51">
        <v>349</v>
      </c>
    </row>
    <row spans="1:12" r="52">
      <c s="4" t="s" r="A52">
        <v>343</v>
      </c>
      <c s="7" t="n" r="C52">
        <v>25900</v>
      </c>
      <c s="5" t="n" r="E52">
        <v>24200</v>
      </c>
    </row>
    <row spans="1:12" r="53">
      <c s="4" t="s" r="A53">
        <v>353</v>
      </c>
    </row>
    <row spans="1:12" r="54">
      <c s="3" t="s" r="A54">
        <v>236</v>
      </c>
    </row>
    <row spans="1:12" r="55">
      <c s="4" t="s" r="A55">
        <v>236</v>
      </c>
      <c s="7" t="n" r="E55">
        <v>44000</v>
      </c>
      <c s="7" t="n" r="G55">
        <v>557000</v>
      </c>
    </row>
    <row spans="1:12" r="56">
      <c s="4" t="s" r="A56">
        <v>354</v>
      </c>
    </row>
    <row spans="1:12" r="57">
      <c s="3" t="s" r="A57">
        <v>236</v>
      </c>
    </row>
    <row spans="1:12" r="58">
      <c s="4" t="s" r="A58">
        <v>355</v>
      </c>
      <c s="5" t="n" r="B58">
        <v>1570000</v>
      </c>
    </row>
    <row spans="1:12" r="59">
      <c s="4" t="s" r="A59">
        <v>356</v>
      </c>
    </row>
    <row spans="1:12" r="60">
      <c s="3" t="s" r="A60">
        <v>236</v>
      </c>
    </row>
    <row spans="1:12" r="61">
      <c s="4" t="s" r="A61">
        <v>355</v>
      </c>
      <c s="5" t="n" r="B61">
        <v>294400</v>
      </c>
    </row>
    <row spans="1:12" r="62">
      <c s="4" t="s" r="A62">
        <v>357</v>
      </c>
    </row>
    <row spans="1:12" r="63">
      <c s="3" t="s" r="A63">
        <v>236</v>
      </c>
    </row>
    <row spans="1:12" r="64">
      <c s="4" t="s" r="A64">
        <v>355</v>
      </c>
      <c s="5" t="n" r="B64">
        <v>774700</v>
      </c>
    </row>
    <row spans="1:12" r="65">
      <c s="4" t="s" r="A65">
        <v>358</v>
      </c>
    </row>
    <row spans="1:12" r="66">
      <c s="3" t="s" r="A66">
        <v>236</v>
      </c>
    </row>
    <row spans="1:12" r="67">
      <c s="4" t="s" r="A67">
        <v>355</v>
      </c>
      <c s="7" t="n" r="B67">
        <v>4972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5"/>
    <col customWidth="1" max="5" min="5" width="21"/>
    <col customWidth="1" max="6" min="6" width="21"/>
    <col customWidth="1" max="7" min="7" width="21"/>
  </cols>
  <sheetData>
    <row spans="1:7" r="1">
      <c s="1" t="s" r="A1">
        <v>359</v>
      </c>
      <c s="2" t="s" r="B1">
        <v>328</v>
      </c>
      <c s="2" t="s" r="C1">
        <v>360</v>
      </c>
      <c s="2" t="s" r="D1">
        <v>361</v>
      </c>
      <c s="2" t="s" r="E1">
        <v>362</v>
      </c>
      <c s="2" t="s" r="F1">
        <v>311</v>
      </c>
      <c s="2" t="s" r="G1">
        <v>363</v>
      </c>
    </row>
    <row spans="1:7" r="2">
      <c s="3" t="s" r="A2">
        <v>236</v>
      </c>
    </row>
    <row spans="1:7" r="3">
      <c s="4" t="s" r="A3">
        <v>364</v>
      </c>
      <c s="7" t="n" r="D3">
        <v>1500</v>
      </c>
      <c s="7" t="n" r="E3">
        <v>1500</v>
      </c>
    </row>
    <row spans="1:7" r="4">
      <c s="4" t="s" r="A4">
        <v>365</v>
      </c>
      <c s="7" t="n" r="D4">
        <v>850</v>
      </c>
      <c s="7" t="n" r="E4">
        <v>850</v>
      </c>
      <c s="7" t="n" r="G4">
        <v>850</v>
      </c>
    </row>
    <row spans="1:7" r="5">
      <c s="4" t="s" r="A5">
        <v>366</v>
      </c>
      <c s="5" t="n" r="D5">
        <v>1</v>
      </c>
    </row>
    <row spans="1:7" r="6">
      <c s="4" t="s" r="A6">
        <v>367</v>
      </c>
      <c s="5" t="n" r="D6">
        <v>2</v>
      </c>
    </row>
    <row spans="1:7" r="7">
      <c s="4" t="s" r="A7">
        <v>368</v>
      </c>
      <c s="11" t="n" r="D7">
        <v>0.25</v>
      </c>
    </row>
    <row spans="1:7" r="8">
      <c s="4" t="s" r="A8">
        <v>369</v>
      </c>
      <c s="4" t="s" r="F8">
        <v>370</v>
      </c>
    </row>
    <row spans="1:7" r="9">
      <c s="4" t="s" r="A9">
        <v>371</v>
      </c>
      <c s="7" t="n" r="F9">
        <v>44</v>
      </c>
    </row>
    <row spans="1:7" r="10">
      <c s="4" t="s" r="A10">
        <v>372</v>
      </c>
      <c s="12" t="n" r="F10">
        <v>1.6</v>
      </c>
    </row>
    <row spans="1:7" r="11">
      <c s="4" t="s" r="A11">
        <v>373</v>
      </c>
      <c s="10" t="n" r="F11">
        <v>804.4</v>
      </c>
    </row>
    <row spans="1:7" r="12">
      <c s="4" t="s" r="A12">
        <v>374</v>
      </c>
    </row>
    <row spans="1:7" r="13">
      <c s="3" t="s" r="A13">
        <v>236</v>
      </c>
    </row>
    <row spans="1:7" r="14">
      <c s="4" t="s" r="A14">
        <v>375</v>
      </c>
      <c s="5" t="n" r="E14">
        <v>1</v>
      </c>
    </row>
    <row spans="1:7" r="15">
      <c s="4" t="s" r="A15">
        <v>376</v>
      </c>
      <c s="5" t="n" r="C15">
        <v>2</v>
      </c>
    </row>
    <row spans="1:7" r="16">
      <c s="4" t="s" r="A16">
        <v>377</v>
      </c>
      <c s="12" t="n" r="C16">
        <v>2.5</v>
      </c>
    </row>
    <row spans="1:7" r="17">
      <c s="4" t="s" r="A17">
        <v>378</v>
      </c>
    </row>
    <row spans="1:7" r="18">
      <c s="3" t="s" r="A18">
        <v>236</v>
      </c>
    </row>
    <row spans="1:7" r="19">
      <c s="4" t="s" r="A19">
        <v>379</v>
      </c>
      <c s="11" t="n" r="B19">
        <v>2.75</v>
      </c>
      <c s="11" t="n" r="D19">
        <v>2.75</v>
      </c>
    </row>
    <row spans="1:7" r="20">
      <c s="4" t="s" r="A20">
        <v>380</v>
      </c>
    </row>
    <row spans="1:7" r="21">
      <c s="3" t="s" r="A21">
        <v>236</v>
      </c>
    </row>
    <row spans="1:7" r="22">
      <c s="4" t="s" r="A22">
        <v>381</v>
      </c>
      <c s="4" t="s" r="E22">
        <v>382</v>
      </c>
    </row>
    <row spans="1:7" r="23">
      <c s="4" t="s" r="A23">
        <v>383</v>
      </c>
    </row>
    <row spans="1:7" r="24">
      <c s="3" t="s" r="A24">
        <v>236</v>
      </c>
    </row>
    <row spans="1:7" r="25">
      <c s="4" t="s" r="A25">
        <v>384</v>
      </c>
      <c s="4" t="s" r="E25">
        <v>385</v>
      </c>
    </row>
    <row spans="1:7" r="26">
      <c s="4" t="s" r="A26">
        <v>386</v>
      </c>
    </row>
    <row spans="1:7" r="27">
      <c s="3" t="s" r="A27">
        <v>236</v>
      </c>
    </row>
    <row spans="1:7" r="28">
      <c s="4" t="s" r="A28">
        <v>384</v>
      </c>
      <c s="4" t="s" r="E28">
        <v>387</v>
      </c>
    </row>
    <row spans="1:7" r="29">
      <c s="4" t="s" r="A29">
        <v>388</v>
      </c>
    </row>
    <row spans="1:7" r="30">
      <c s="3" t="s" r="A30">
        <v>236</v>
      </c>
    </row>
    <row spans="1:7" r="31">
      <c s="4" t="s" r="A31">
        <v>381</v>
      </c>
      <c s="4" t="s" r="E31">
        <v>389</v>
      </c>
    </row>
    <row spans="1:7" r="32">
      <c s="4" t="s" r="A32">
        <v>390</v>
      </c>
    </row>
    <row spans="1:7" r="33">
      <c s="3" t="s" r="A33">
        <v>236</v>
      </c>
    </row>
    <row spans="1:7" r="34">
      <c s="4" t="s" r="A34">
        <v>384</v>
      </c>
      <c s="4" t="s" r="E34">
        <v>387</v>
      </c>
    </row>
    <row spans="1:7" r="35">
      <c s="4" t="s" r="A35">
        <v>391</v>
      </c>
    </row>
    <row spans="1:7" r="36">
      <c s="3" t="s" r="A36">
        <v>236</v>
      </c>
    </row>
    <row spans="1:7" r="37">
      <c s="4" t="s" r="A37">
        <v>384</v>
      </c>
      <c s="4" t="s" r="E37">
        <v>3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Q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s>
  <sheetData>
    <row spans="1:17" r="1">
      <c s="1" t="s" r="A1">
        <v>393</v>
      </c>
      <c s="2" t="s" r="B1">
        <v>325</v>
      </c>
      <c s="2" t="s" r="C1">
        <v>394</v>
      </c>
      <c s="2" t="s" r="D1">
        <v>328</v>
      </c>
      <c s="2" t="s" r="E1">
        <v>395</v>
      </c>
      <c s="2" t="s" r="F1">
        <v>396</v>
      </c>
      <c s="2" t="s" r="G1">
        <v>397</v>
      </c>
      <c s="2" t="s" r="H1">
        <v>398</v>
      </c>
      <c s="2" t="s" r="I1">
        <v>327</v>
      </c>
      <c s="2" t="s" r="J1">
        <v>329</v>
      </c>
      <c s="2" t="s" r="K1">
        <v>330</v>
      </c>
      <c s="2" t="s" r="L1">
        <v>331</v>
      </c>
      <c s="2" t="s" r="M1">
        <v>332</v>
      </c>
      <c s="2" t="s" r="N1">
        <v>2</v>
      </c>
      <c s="2" t="s" r="O1">
        <v>25</v>
      </c>
      <c s="2" t="s" r="P1">
        <v>2</v>
      </c>
      <c s="2" t="s" r="Q1">
        <v>28</v>
      </c>
    </row>
    <row spans="1:17" r="2">
      <c s="3" t="s" r="A2">
        <v>236</v>
      </c>
    </row>
    <row spans="1:17" r="3">
      <c s="4" t="s" r="A3">
        <v>334</v>
      </c>
      <c s="7" t="n" r="N3">
        <v>3083447</v>
      </c>
      <c s="7" t="n" r="P3">
        <v>3083447</v>
      </c>
      <c s="7" t="n" r="Q3">
        <v>3189669</v>
      </c>
    </row>
    <row spans="1:17" r="4">
      <c s="4" t="s" r="A4">
        <v>399</v>
      </c>
      <c s="4" t="s" r="N4">
        <v>400</v>
      </c>
      <c s="4" t="s" r="P4">
        <v>400</v>
      </c>
    </row>
    <row spans="1:17" r="5">
      <c s="4" t="s" r="A5">
        <v>236</v>
      </c>
      <c s="7" t="n" r="N5">
        <v>3111229</v>
      </c>
      <c s="7" t="n" r="P5">
        <v>3111229</v>
      </c>
      <c s="5" t="n" r="Q5">
        <v>3746736</v>
      </c>
    </row>
    <row spans="1:17" r="6">
      <c s="4" t="s" r="A6">
        <v>51</v>
      </c>
      <c s="5" t="n" r="N6">
        <v>535141</v>
      </c>
      <c s="5" t="n" r="P6">
        <v>557907</v>
      </c>
    </row>
    <row spans="1:17" r="7">
      <c s="4" t="s" r="A7">
        <v>235</v>
      </c>
    </row>
    <row spans="1:17" r="8">
      <c s="3" t="s" r="A8">
        <v>236</v>
      </c>
    </row>
    <row spans="1:17" r="9">
      <c s="4" t="s" r="A9">
        <v>334</v>
      </c>
      <c s="7" t="n" r="D9">
        <v>700000</v>
      </c>
      <c s="7" t="n" r="N9">
        <v>700000</v>
      </c>
      <c s="7" t="n" r="P9">
        <v>700000</v>
      </c>
    </row>
    <row spans="1:17" r="10">
      <c s="4" t="s" r="A10">
        <v>335</v>
      </c>
      <c s="4" t="s" r="D10">
        <v>336</v>
      </c>
      <c s="4" t="s" r="N10">
        <v>336</v>
      </c>
      <c s="4" t="s" r="P10">
        <v>336</v>
      </c>
    </row>
    <row spans="1:17" r="11">
      <c s="4" t="s" r="A11">
        <v>401</v>
      </c>
      <c s="7" t="n" r="D11">
        <v>686200</v>
      </c>
    </row>
    <row spans="1:17" r="12">
      <c s="4" t="s" r="A12">
        <v>236</v>
      </c>
      <c s="7" t="n" r="N12">
        <v>700000</v>
      </c>
      <c s="7" t="n" r="P12">
        <v>700000</v>
      </c>
    </row>
    <row spans="1:17" r="13">
      <c s="4" t="s" r="A13">
        <v>402</v>
      </c>
    </row>
    <row spans="1:17" r="14">
      <c s="3" t="s" r="A14">
        <v>236</v>
      </c>
    </row>
    <row spans="1:17" r="15">
      <c s="4" t="s" r="A15">
        <v>403</v>
      </c>
      <c s="4" t="s" r="P15">
        <v>400</v>
      </c>
    </row>
    <row spans="1:17" r="16">
      <c s="4" t="s" r="A16">
        <v>404</v>
      </c>
      <c s="4" t="s" r="P16">
        <v>405</v>
      </c>
    </row>
    <row spans="1:17" r="17">
      <c s="4" t="s" r="A17">
        <v>406</v>
      </c>
    </row>
    <row spans="1:17" r="18">
      <c s="3" t="s" r="A18">
        <v>236</v>
      </c>
    </row>
    <row spans="1:17" r="19">
      <c s="4" t="s" r="A19">
        <v>403</v>
      </c>
      <c s="4" t="s" r="P19">
        <v>407</v>
      </c>
    </row>
    <row spans="1:17" r="20">
      <c s="4" t="s" r="A20">
        <v>404</v>
      </c>
      <c s="4" t="s" r="P20">
        <v>405</v>
      </c>
    </row>
    <row spans="1:17" r="21">
      <c s="4" t="s" r="A21">
        <v>408</v>
      </c>
      <c s="4" t="s" r="P21">
        <v>405</v>
      </c>
    </row>
    <row spans="1:17" r="22">
      <c s="4" t="s" r="A22">
        <v>409</v>
      </c>
    </row>
    <row spans="1:17" r="23">
      <c s="3" t="s" r="A23">
        <v>236</v>
      </c>
    </row>
    <row spans="1:17" r="24">
      <c s="4" t="s" r="A24">
        <v>403</v>
      </c>
      <c s="4" t="s" r="P24">
        <v>410</v>
      </c>
    </row>
    <row spans="1:17" r="25">
      <c s="4" t="s" r="A25">
        <v>404</v>
      </c>
      <c s="4" t="s" r="P25">
        <v>411</v>
      </c>
    </row>
    <row spans="1:17" r="26">
      <c s="4" t="s" r="A26">
        <v>412</v>
      </c>
    </row>
    <row spans="1:17" r="27">
      <c s="3" t="s" r="A27">
        <v>236</v>
      </c>
    </row>
    <row spans="1:17" r="28">
      <c s="4" t="s" r="A28">
        <v>403</v>
      </c>
      <c s="4" t="s" r="P28">
        <v>400</v>
      </c>
    </row>
    <row spans="1:17" r="29">
      <c s="4" t="s" r="A29">
        <v>404</v>
      </c>
      <c s="4" t="s" r="P29">
        <v>413</v>
      </c>
    </row>
    <row spans="1:17" r="30">
      <c s="4" t="s" r="A30">
        <v>414</v>
      </c>
    </row>
    <row spans="1:17" r="31">
      <c s="3" t="s" r="A31">
        <v>236</v>
      </c>
    </row>
    <row spans="1:17" r="32">
      <c s="4" t="s" r="A32">
        <v>415</v>
      </c>
      <c s="4" t="s" r="P32">
        <v>416</v>
      </c>
    </row>
    <row spans="1:17" r="33">
      <c s="4" t="s" r="A33">
        <v>417</v>
      </c>
      <c s="4" t="s" r="P33">
        <v>418</v>
      </c>
    </row>
    <row spans="1:17" r="34">
      <c s="4" t="s" r="A34">
        <v>419</v>
      </c>
      <c s="4" t="s" r="P34">
        <v>420</v>
      </c>
    </row>
    <row spans="1:17" r="35">
      <c s="4" t="s" r="A35">
        <v>239</v>
      </c>
    </row>
    <row spans="1:17" r="36">
      <c s="3" t="s" r="A36">
        <v>236</v>
      </c>
    </row>
    <row spans="1:17" r="37">
      <c s="4" t="s" r="A37">
        <v>334</v>
      </c>
      <c s="7" t="n" r="B37">
        <v>1020000</v>
      </c>
      <c s="7" t="n" r="N37">
        <v>1017994</v>
      </c>
      <c s="7" t="n" r="P37">
        <v>1017994</v>
      </c>
    </row>
    <row spans="1:17" r="38">
      <c s="4" t="s" r="A38">
        <v>335</v>
      </c>
      <c s="4" t="s" r="B38">
        <v>337</v>
      </c>
      <c s="4" t="s" r="N38">
        <v>337</v>
      </c>
      <c s="4" t="s" r="P38">
        <v>337</v>
      </c>
    </row>
    <row spans="1:17" r="39">
      <c s="4" t="s" r="A39">
        <v>236</v>
      </c>
      <c s="7" t="n" r="N39">
        <v>1017994</v>
      </c>
      <c s="7" t="n" r="P39">
        <v>1017994</v>
      </c>
    </row>
    <row spans="1:17" r="40">
      <c s="4" t="s" r="A40">
        <v>421</v>
      </c>
    </row>
    <row spans="1:17" r="41">
      <c s="3" t="s" r="A41">
        <v>236</v>
      </c>
    </row>
    <row spans="1:17" r="42">
      <c s="4" t="s" r="A42">
        <v>403</v>
      </c>
      <c s="4" t="s" r="P42">
        <v>400</v>
      </c>
    </row>
    <row spans="1:17" r="43">
      <c s="4" t="s" r="A43">
        <v>404</v>
      </c>
      <c s="4" t="s" r="P43">
        <v>422</v>
      </c>
    </row>
    <row spans="1:17" r="44">
      <c s="4" t="s" r="A44">
        <v>408</v>
      </c>
      <c s="4" t="s" r="P44">
        <v>423</v>
      </c>
    </row>
    <row spans="1:17" r="45">
      <c s="4" t="s" r="A45">
        <v>415</v>
      </c>
      <c s="4" t="s" r="P45">
        <v>416</v>
      </c>
    </row>
    <row spans="1:17" r="46">
      <c s="4" t="s" r="A46">
        <v>417</v>
      </c>
      <c s="4" t="s" r="P46">
        <v>424</v>
      </c>
    </row>
    <row spans="1:17" r="47">
      <c s="4" t="s" r="A47">
        <v>419</v>
      </c>
      <c s="4" t="s" r="P47">
        <v>420</v>
      </c>
    </row>
    <row spans="1:17" r="48">
      <c s="4" t="s" r="A48">
        <v>425</v>
      </c>
    </row>
    <row spans="1:17" r="49">
      <c s="3" t="s" r="A49">
        <v>236</v>
      </c>
    </row>
    <row spans="1:17" r="50">
      <c s="4" t="s" r="A50">
        <v>403</v>
      </c>
      <c s="4" t="s" r="P50">
        <v>424</v>
      </c>
    </row>
    <row spans="1:17" r="51">
      <c s="4" t="s" r="A51">
        <v>404</v>
      </c>
      <c s="4" t="s" r="P51">
        <v>423</v>
      </c>
    </row>
    <row spans="1:17" r="52">
      <c s="4" t="s" r="A52">
        <v>426</v>
      </c>
    </row>
    <row spans="1:17" r="53">
      <c s="3" t="s" r="A53">
        <v>236</v>
      </c>
    </row>
    <row spans="1:17" r="54">
      <c s="4" t="s" r="A54">
        <v>403</v>
      </c>
      <c s="4" t="s" r="P54">
        <v>427</v>
      </c>
    </row>
    <row spans="1:17" r="55">
      <c s="4" t="s" r="A55">
        <v>404</v>
      </c>
      <c s="4" t="s" r="P55">
        <v>428</v>
      </c>
    </row>
    <row spans="1:17" r="56">
      <c s="4" t="s" r="A56">
        <v>429</v>
      </c>
    </row>
    <row spans="1:17" r="57">
      <c s="3" t="s" r="A57">
        <v>236</v>
      </c>
    </row>
    <row spans="1:17" r="58">
      <c s="4" t="s" r="A58">
        <v>403</v>
      </c>
      <c s="4" t="s" r="P58">
        <v>400</v>
      </c>
    </row>
    <row spans="1:17" r="59">
      <c s="4" t="s" r="A59">
        <v>404</v>
      </c>
      <c s="4" t="s" r="P59">
        <v>430</v>
      </c>
    </row>
    <row spans="1:17" r="60">
      <c s="4" t="s" r="A60">
        <v>338</v>
      </c>
    </row>
    <row spans="1:17" r="61">
      <c s="3" t="s" r="A61">
        <v>236</v>
      </c>
    </row>
    <row spans="1:17" r="62">
      <c s="4" t="s" r="A62">
        <v>334</v>
      </c>
      <c s="7" t="n" r="J62">
        <v>400000</v>
      </c>
      <c s="7" t="n" r="N62">
        <v>98329</v>
      </c>
      <c s="7" t="n" r="P62">
        <v>98329</v>
      </c>
      <c s="7" t="n" r="Q62">
        <v>400000</v>
      </c>
    </row>
    <row spans="1:17" r="63">
      <c s="4" t="s" r="A63">
        <v>340</v>
      </c>
      <c s="7" t="n" r="B63">
        <v>191300</v>
      </c>
    </row>
    <row spans="1:17" r="64">
      <c s="4" t="s" r="A64">
        <v>431</v>
      </c>
      <c s="7" t="n" r="O64">
        <v>7400</v>
      </c>
    </row>
    <row spans="1:17" r="65">
      <c s="4" t="s" r="A65">
        <v>335</v>
      </c>
      <c s="4" t="s" r="B65">
        <v>339</v>
      </c>
      <c s="4" t="s" r="J65">
        <v>339</v>
      </c>
      <c s="4" t="s" r="N65">
        <v>339</v>
      </c>
      <c s="4" t="s" r="P65">
        <v>339</v>
      </c>
      <c s="4" t="s" r="Q65">
        <v>339</v>
      </c>
    </row>
    <row spans="1:17" r="66">
      <c s="4" t="s" r="A66">
        <v>401</v>
      </c>
      <c s="7" t="n" r="J66">
        <v>392100</v>
      </c>
    </row>
    <row spans="1:17" r="67">
      <c s="4" t="s" r="A67">
        <v>399</v>
      </c>
      <c s="4" t="s" r="N67">
        <v>400</v>
      </c>
      <c s="4" t="s" r="P67">
        <v>400</v>
      </c>
    </row>
    <row spans="1:17" r="68">
      <c s="4" t="s" r="A68">
        <v>432</v>
      </c>
      <c s="7" t="n" r="N68">
        <v>0</v>
      </c>
      <c s="7" t="n" r="P68">
        <v>0</v>
      </c>
    </row>
    <row spans="1:17" r="69">
      <c s="4" t="s" r="A69">
        <v>433</v>
      </c>
      <c s="5" t="n" r="P69">
        <v>0</v>
      </c>
    </row>
    <row spans="1:17" r="70">
      <c s="4" t="s" r="A70">
        <v>434</v>
      </c>
      <c s="12" t="n" r="O70">
        <v>4.3</v>
      </c>
    </row>
    <row spans="1:17" r="71">
      <c s="4" t="s" r="A71">
        <v>236</v>
      </c>
      <c s="5" t="n" r="N71">
        <v>98329</v>
      </c>
      <c s="5" t="n" r="P71">
        <v>98329</v>
      </c>
      <c s="7" t="n" r="Q71">
        <v>400000</v>
      </c>
    </row>
    <row spans="1:17" r="72">
      <c s="4" t="s" r="A72">
        <v>341</v>
      </c>
    </row>
    <row spans="1:17" r="73">
      <c s="3" t="s" r="A73">
        <v>236</v>
      </c>
    </row>
    <row spans="1:17" r="74">
      <c s="4" t="s" r="A74">
        <v>334</v>
      </c>
      <c s="7" t="n" r="K74">
        <v>600000</v>
      </c>
      <c s="7" t="n" r="L74">
        <v>750000</v>
      </c>
      <c s="7" t="n" r="N74">
        <v>514671</v>
      </c>
      <c s="7" t="n" r="P74">
        <v>514671</v>
      </c>
      <c s="7" t="n" r="Q74">
        <v>1350000</v>
      </c>
    </row>
    <row spans="1:17" r="75">
      <c s="4" t="s" r="A75">
        <v>340</v>
      </c>
      <c s="7" t="n" r="B75">
        <v>503600</v>
      </c>
    </row>
    <row spans="1:17" r="76">
      <c s="4" t="s" r="A76">
        <v>431</v>
      </c>
      <c s="7" t="n" r="O76">
        <v>60600</v>
      </c>
    </row>
    <row spans="1:17" r="77">
      <c s="4" t="s" r="A77">
        <v>335</v>
      </c>
      <c s="4" t="s" r="B77">
        <v>342</v>
      </c>
      <c s="4" t="s" r="L77">
        <v>342</v>
      </c>
      <c s="4" t="s" r="N77">
        <v>342</v>
      </c>
      <c s="4" t="s" r="P77">
        <v>342</v>
      </c>
      <c s="4" t="s" r="Q77">
        <v>342</v>
      </c>
    </row>
    <row spans="1:17" r="78">
      <c s="4" t="s" r="A78">
        <v>435</v>
      </c>
      <c s="4" t="s" r="K78">
        <v>436</v>
      </c>
      <c s="4" t="s" r="L78">
        <v>437</v>
      </c>
    </row>
    <row spans="1:17" r="79">
      <c s="4" t="s" r="A79">
        <v>401</v>
      </c>
      <c s="7" t="n" r="K79">
        <v>619500</v>
      </c>
      <c s="7" t="n" r="L79">
        <v>725600</v>
      </c>
    </row>
    <row spans="1:17" r="80">
      <c s="4" t="s" r="A80">
        <v>399</v>
      </c>
      <c s="4" t="s" r="N80">
        <v>400</v>
      </c>
      <c s="4" t="s" r="P80">
        <v>400</v>
      </c>
    </row>
    <row spans="1:17" r="81">
      <c s="4" t="s" r="A81">
        <v>432</v>
      </c>
      <c s="7" t="n" r="N81">
        <v>0</v>
      </c>
      <c s="7" t="n" r="P81">
        <v>0</v>
      </c>
    </row>
    <row spans="1:17" r="82">
      <c s="4" t="s" r="A82">
        <v>433</v>
      </c>
      <c s="5" t="n" r="P82">
        <v>0</v>
      </c>
    </row>
    <row spans="1:17" r="83">
      <c s="4" t="s" r="A83">
        <v>343</v>
      </c>
      <c s="7" t="n" r="L83">
        <v>5700</v>
      </c>
      <c s="5" t="n" r="N83">
        <v>1600</v>
      </c>
      <c s="5" t="n" r="P83">
        <v>1600</v>
      </c>
      <c s="7" t="n" r="Q83">
        <v>4600</v>
      </c>
    </row>
    <row spans="1:17" r="84">
      <c s="4" t="s" r="A84">
        <v>438</v>
      </c>
      <c s="7" t="n" r="K84">
        <v>30000</v>
      </c>
      <c s="5" t="n" r="N84">
        <v>8500</v>
      </c>
      <c s="5" t="n" r="P84">
        <v>8500</v>
      </c>
      <c s="5" t="n" r="Q84">
        <v>24600</v>
      </c>
    </row>
    <row spans="1:17" r="85">
      <c s="4" t="s" r="A85">
        <v>434</v>
      </c>
      <c s="12" t="n" r="O85">
        <v>34.4</v>
      </c>
    </row>
    <row spans="1:17" r="86">
      <c s="4" t="s" r="A86">
        <v>236</v>
      </c>
      <c s="5" t="n" r="N86">
        <v>521592</v>
      </c>
      <c s="5" t="n" r="P86">
        <v>521592</v>
      </c>
      <c s="5" t="n" r="Q86">
        <v>1370032</v>
      </c>
    </row>
    <row spans="1:17" r="87">
      <c s="4" t="s" r="A87">
        <v>345</v>
      </c>
    </row>
    <row spans="1:17" r="88">
      <c s="3" t="s" r="A88">
        <v>236</v>
      </c>
    </row>
    <row spans="1:17" r="89">
      <c s="4" t="s" r="A89">
        <v>334</v>
      </c>
      <c s="7" t="n" r="M89">
        <v>750000</v>
      </c>
      <c s="7" t="n" r="N89">
        <v>462784</v>
      </c>
      <c s="7" t="n" r="P89">
        <v>462784</v>
      </c>
      <c s="7" t="n" r="Q89">
        <v>1150000</v>
      </c>
    </row>
    <row spans="1:17" r="90">
      <c s="4" t="s" r="A90">
        <v>340</v>
      </c>
      <c s="7" t="n" r="B90">
        <v>323100</v>
      </c>
    </row>
    <row spans="1:17" r="91">
      <c s="4" t="s" r="A91">
        <v>431</v>
      </c>
      <c s="7" t="n" r="O91">
        <v>190000</v>
      </c>
    </row>
    <row spans="1:17" r="92">
      <c s="4" t="s" r="A92">
        <v>335</v>
      </c>
      <c s="4" t="s" r="B92">
        <v>346</v>
      </c>
      <c s="4" t="s" r="M92">
        <v>346</v>
      </c>
      <c s="4" t="s" r="N92">
        <v>346</v>
      </c>
      <c s="4" t="s" r="P92">
        <v>346</v>
      </c>
      <c s="4" t="s" r="Q92">
        <v>346</v>
      </c>
    </row>
    <row spans="1:17" r="93">
      <c s="4" t="s" r="A93">
        <v>435</v>
      </c>
      <c s="4" t="s" r="I93">
        <v>439</v>
      </c>
      <c s="4" t="s" r="M93">
        <v>440</v>
      </c>
    </row>
    <row spans="1:17" r="94">
      <c s="4" t="s" r="A94">
        <v>401</v>
      </c>
      <c s="7" t="n" r="I94">
        <v>406300</v>
      </c>
      <c s="7" t="n" r="M94">
        <v>723100</v>
      </c>
    </row>
    <row spans="1:17" r="95">
      <c s="4" t="s" r="A95">
        <v>399</v>
      </c>
      <c s="4" t="s" r="N95">
        <v>400</v>
      </c>
      <c s="4" t="s" r="P95">
        <v>400</v>
      </c>
    </row>
    <row spans="1:17" r="96">
      <c s="4" t="s" r="A96">
        <v>347</v>
      </c>
      <c s="5" t="n" r="I96">
        <v>400000</v>
      </c>
    </row>
    <row spans="1:17" r="97">
      <c s="4" t="s" r="A97">
        <v>432</v>
      </c>
      <c s="7" t="n" r="N97">
        <v>0</v>
      </c>
      <c s="7" t="n" r="P97">
        <v>0</v>
      </c>
    </row>
    <row spans="1:17" r="98">
      <c s="4" t="s" r="A98">
        <v>433</v>
      </c>
      <c s="5" t="n" r="P98">
        <v>0</v>
      </c>
    </row>
    <row spans="1:17" r="99">
      <c s="4" t="s" r="A99">
        <v>343</v>
      </c>
      <c s="7" t="n" r="M99">
        <v>10200</v>
      </c>
      <c s="5" t="n" r="N99">
        <v>2700</v>
      </c>
      <c s="5" t="n" r="P99">
        <v>2700</v>
      </c>
      <c s="7" t="n" r="Q99">
        <v>7900</v>
      </c>
    </row>
    <row spans="1:17" r="100">
      <c s="4" t="s" r="A100">
        <v>438</v>
      </c>
      <c s="7" t="n" r="I100">
        <v>11000</v>
      </c>
      <c s="5" t="n" r="N100">
        <v>3700</v>
      </c>
      <c s="5" t="n" r="P100">
        <v>3700</v>
      </c>
      <c s="5" t="n" r="Q100">
        <v>9700</v>
      </c>
    </row>
    <row spans="1:17" r="101">
      <c s="4" t="s" r="A101">
        <v>434</v>
      </c>
      <c s="12" t="n" r="O101">
        <v>106.1</v>
      </c>
    </row>
    <row spans="1:17" r="102">
      <c s="4" t="s" r="A102">
        <v>236</v>
      </c>
      <c s="5" t="n" r="N102">
        <v>463806</v>
      </c>
      <c s="5" t="n" r="P102">
        <v>463806</v>
      </c>
      <c s="5" t="n" r="Q102">
        <v>1151821</v>
      </c>
    </row>
    <row spans="1:17" r="103">
      <c s="4" t="s" r="A103">
        <v>353</v>
      </c>
    </row>
    <row spans="1:17" r="104">
      <c s="3" t="s" r="A104">
        <v>236</v>
      </c>
    </row>
    <row spans="1:17" r="105">
      <c s="4" t="s" r="A105">
        <v>236</v>
      </c>
      <c s="7" t="n" r="N105">
        <v>44000</v>
      </c>
      <c s="5" t="n" r="P105">
        <v>44000</v>
      </c>
      <c s="7" t="n" r="Q105">
        <v>557000</v>
      </c>
    </row>
    <row spans="1:17" r="106">
      <c s="4" t="s" r="A106">
        <v>441</v>
      </c>
    </row>
    <row spans="1:17" r="107">
      <c s="3" t="s" r="A107">
        <v>236</v>
      </c>
    </row>
    <row spans="1:17" r="108">
      <c s="4" t="s" r="A108">
        <v>431</v>
      </c>
      <c s="7" t="n" r="O108">
        <v>258000</v>
      </c>
    </row>
    <row spans="1:17" r="109">
      <c s="4" t="s" r="A109">
        <v>434</v>
      </c>
      <c s="12" t="n" r="O109">
        <v>144.8</v>
      </c>
    </row>
    <row spans="1:17" r="110">
      <c s="4" t="s" r="A110">
        <v>442</v>
      </c>
      <c s="5" t="n" r="P110">
        <v>3800</v>
      </c>
    </row>
    <row spans="1:17" r="111">
      <c s="4" t="s" r="A111">
        <v>443</v>
      </c>
      <c s="5" t="n" r="P111">
        <v>26600</v>
      </c>
    </row>
    <row spans="1:17" r="112">
      <c s="4" t="s" r="A112">
        <v>444</v>
      </c>
      <c s="5" t="n" r="P112">
        <v>3800</v>
      </c>
    </row>
    <row spans="1:17" r="113">
      <c s="4" t="s" r="A113">
        <v>445</v>
      </c>
    </row>
    <row spans="1:17" r="114">
      <c s="3" t="s" r="A114">
        <v>236</v>
      </c>
    </row>
    <row spans="1:17" r="115">
      <c s="4" t="s" r="A115">
        <v>51</v>
      </c>
      <c s="5" t="n" r="P115">
        <v>535100</v>
      </c>
    </row>
    <row spans="1:17" r="116">
      <c s="4" t="s" r="A116">
        <v>442</v>
      </c>
      <c s="5" t="n" r="P116">
        <v>13100</v>
      </c>
    </row>
    <row spans="1:17" r="117">
      <c s="4" t="s" r="A117">
        <v>443</v>
      </c>
      <c s="5" t="n" r="P117">
        <v>548200</v>
      </c>
    </row>
    <row spans="1:17" r="118">
      <c s="4" t="s" r="A118">
        <v>444</v>
      </c>
      <c s="7" t="n" r="P118">
        <v>13100</v>
      </c>
    </row>
    <row spans="1:17" r="119">
      <c s="4" t="s" r="A119">
        <v>354</v>
      </c>
    </row>
    <row spans="1:17" r="120">
      <c s="3" t="s" r="A120">
        <v>236</v>
      </c>
    </row>
    <row spans="1:17" r="121">
      <c s="4" t="s" r="A121">
        <v>355</v>
      </c>
      <c s="7" t="n" r="B121">
        <v>1570000</v>
      </c>
    </row>
    <row spans="1:17" r="122">
      <c s="4" t="s" r="A122">
        <v>356</v>
      </c>
    </row>
    <row spans="1:17" r="123">
      <c s="3" t="s" r="A123">
        <v>236</v>
      </c>
    </row>
    <row spans="1:17" r="124">
      <c s="4" t="s" r="A124">
        <v>355</v>
      </c>
      <c s="5" t="n" r="B124">
        <v>294400</v>
      </c>
    </row>
    <row spans="1:17" r="125">
      <c s="4" t="s" r="A125">
        <v>357</v>
      </c>
    </row>
    <row spans="1:17" r="126">
      <c s="3" t="s" r="A126">
        <v>236</v>
      </c>
    </row>
    <row spans="1:17" r="127">
      <c s="4" t="s" r="A127">
        <v>355</v>
      </c>
      <c s="5" t="n" r="B127">
        <v>774700</v>
      </c>
    </row>
    <row spans="1:17" r="128">
      <c s="4" t="s" r="A128">
        <v>358</v>
      </c>
    </row>
    <row spans="1:17" r="129">
      <c s="3" t="s" r="A129">
        <v>236</v>
      </c>
    </row>
    <row spans="1:17" r="130">
      <c s="4" t="s" r="A130">
        <v>355</v>
      </c>
      <c s="7" t="n" r="B130">
        <v>497200</v>
      </c>
    </row>
    <row spans="1:17" r="131">
      <c s="4" t="s" r="A131">
        <v>446</v>
      </c>
    </row>
    <row spans="1:17" r="132">
      <c s="3" t="s" r="A132">
        <v>236</v>
      </c>
    </row>
    <row spans="1:17" r="133">
      <c s="4" t="s" r="A133">
        <v>431</v>
      </c>
      <c s="7" t="n" r="C133">
        <v>2000</v>
      </c>
    </row>
    <row spans="1:17" r="134">
      <c s="4" t="s" r="A134">
        <v>447</v>
      </c>
    </row>
    <row spans="1:17" r="135">
      <c s="3" t="s" r="A135">
        <v>236</v>
      </c>
    </row>
    <row spans="1:17" r="136">
      <c s="4" t="s" r="A136">
        <v>431</v>
      </c>
      <c s="5" t="n" r="C136">
        <v>3800</v>
      </c>
    </row>
    <row spans="1:17" r="137">
      <c s="4" t="s" r="A137">
        <v>448</v>
      </c>
    </row>
    <row spans="1:17" r="138">
      <c s="3" t="s" r="A138">
        <v>236</v>
      </c>
    </row>
    <row spans="1:17" r="139">
      <c s="4" t="s" r="A139">
        <v>431</v>
      </c>
      <c s="7" t="n" r="C139">
        <v>5800</v>
      </c>
    </row>
    <row spans="1:17" r="140">
      <c s="4" t="s" r="A140">
        <v>434</v>
      </c>
      <c s="12" t="n" r="C140">
        <v>3.5</v>
      </c>
    </row>
    <row spans="1:17" r="141">
      <c s="4" t="s" r="A141">
        <v>449</v>
      </c>
    </row>
    <row spans="1:17" r="142">
      <c s="3" t="s" r="A142">
        <v>236</v>
      </c>
    </row>
    <row spans="1:17" r="143">
      <c s="4" t="s" r="A143">
        <v>431</v>
      </c>
      <c s="7" t="n" r="H143">
        <v>116500</v>
      </c>
    </row>
    <row spans="1:17" r="144">
      <c s="4" t="s" r="A144">
        <v>434</v>
      </c>
      <c s="12" t="n" r="H144">
        <v>65.5</v>
      </c>
    </row>
    <row spans="1:17" r="145">
      <c s="4" t="s" r="A145">
        <v>450</v>
      </c>
    </row>
    <row spans="1:17" r="146">
      <c s="3" t="s" r="A146">
        <v>236</v>
      </c>
    </row>
    <row spans="1:17" r="147">
      <c s="4" t="s" r="A147">
        <v>431</v>
      </c>
      <c s="7" t="n" r="G147">
        <v>70700</v>
      </c>
    </row>
    <row spans="1:17" r="148">
      <c s="4" t="s" r="A148">
        <v>434</v>
      </c>
      <c s="12" t="n" r="G148">
        <v>38.8</v>
      </c>
    </row>
    <row spans="1:17" r="149">
      <c s="4" t="s" r="A149">
        <v>451</v>
      </c>
    </row>
    <row spans="1:17" r="150">
      <c s="3" t="s" r="A150">
        <v>236</v>
      </c>
    </row>
    <row spans="1:17" r="151">
      <c s="4" t="s" r="A151">
        <v>431</v>
      </c>
      <c s="7" t="n" r="F151">
        <v>40000</v>
      </c>
    </row>
    <row spans="1:17" r="152">
      <c s="4" t="s" r="A152">
        <v>434</v>
      </c>
      <c s="12" t="n" r="F152">
        <v>22.2</v>
      </c>
    </row>
    <row spans="1:17" r="153">
      <c s="4" t="s" r="A153">
        <v>452</v>
      </c>
    </row>
    <row spans="1:17" r="154">
      <c s="3" t="s" r="A154">
        <v>236</v>
      </c>
    </row>
    <row spans="1:17" r="155">
      <c s="4" t="s" r="A155">
        <v>431</v>
      </c>
      <c s="7" t="n" r="E155">
        <v>5400</v>
      </c>
    </row>
    <row spans="1:17" r="156">
      <c s="4" t="s" r="A156">
        <v>453</v>
      </c>
    </row>
    <row spans="1:17" r="157">
      <c s="3" t="s" r="A157">
        <v>236</v>
      </c>
    </row>
    <row spans="1:17" r="158">
      <c s="4" t="s" r="A158">
        <v>431</v>
      </c>
      <c s="5" t="n" r="E158">
        <v>16800</v>
      </c>
    </row>
    <row spans="1:17" r="159">
      <c s="4" t="s" r="A159">
        <v>454</v>
      </c>
    </row>
    <row spans="1:17" r="160">
      <c s="3" t="s" r="A160">
        <v>236</v>
      </c>
    </row>
    <row spans="1:17" r="161">
      <c s="4" t="s" r="A161">
        <v>431</v>
      </c>
      <c s="5" t="n" r="E161">
        <v>2800</v>
      </c>
    </row>
    <row spans="1:17" r="162">
      <c s="4" t="s" r="A162">
        <v>455</v>
      </c>
    </row>
    <row spans="1:17" r="163">
      <c s="3" t="s" r="A163">
        <v>236</v>
      </c>
    </row>
    <row spans="1:17" r="164">
      <c s="4" t="s" r="A164">
        <v>431</v>
      </c>
      <c s="7" t="n" r="E164">
        <v>25000</v>
      </c>
    </row>
    <row spans="1:17" r="165">
      <c s="4" t="s" r="A165">
        <v>434</v>
      </c>
      <c s="12" t="n" r="E165">
        <v>1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t="s" r="A1">
        <v>456</v>
      </c>
      <c s="2" t="s" r="B1">
        <v>326</v>
      </c>
      <c s="2" t="s" r="C1">
        <v>457</v>
      </c>
      <c s="2" t="s" r="D1">
        <v>458</v>
      </c>
      <c s="2" t="s" r="E1">
        <v>459</v>
      </c>
      <c s="2" t="s" r="F1">
        <v>460</v>
      </c>
      <c s="2" t="s" r="G1">
        <v>2</v>
      </c>
      <c s="2" t="s" r="H1">
        <v>28</v>
      </c>
      <c s="2" t="s" r="I1">
        <v>461</v>
      </c>
      <c s="2" t="s" r="J1">
        <v>462</v>
      </c>
      <c s="2" t="s" r="K1">
        <v>333</v>
      </c>
    </row>
    <row spans="1:11" r="2">
      <c s="3" t="s" r="A2">
        <v>236</v>
      </c>
    </row>
    <row spans="1:11" r="3">
      <c s="4" t="s" r="A3">
        <v>334</v>
      </c>
      <c s="7" t="n" r="G3">
        <v>3083447</v>
      </c>
      <c s="7" t="n" r="H3">
        <v>3189669</v>
      </c>
    </row>
    <row spans="1:11" r="4">
      <c s="4" t="s" r="A4">
        <v>463</v>
      </c>
      <c s="7" t="n" r="G4">
        <v>32000</v>
      </c>
    </row>
    <row spans="1:11" r="5">
      <c s="4" t="s" r="A5">
        <v>464</v>
      </c>
    </row>
    <row spans="1:11" r="6">
      <c s="3" t="s" r="A6">
        <v>236</v>
      </c>
    </row>
    <row spans="1:11" r="7">
      <c s="4" t="s" r="A7">
        <v>465</v>
      </c>
      <c s="4" t="s" r="G7">
        <v>296</v>
      </c>
    </row>
    <row spans="1:11" r="8">
      <c s="4" t="s" r="A8">
        <v>466</v>
      </c>
      <c s="8" t="n" r="C8">
        <v>2.44</v>
      </c>
      <c s="8" t="n" r="G8">
        <v>2.44</v>
      </c>
      <c s="8" t="n" r="J8">
        <v>4.5</v>
      </c>
    </row>
    <row spans="1:11" r="9">
      <c s="4" t="s" r="A9">
        <v>348</v>
      </c>
    </row>
    <row spans="1:11" r="10">
      <c s="3" t="s" r="A10">
        <v>236</v>
      </c>
    </row>
    <row spans="1:11" r="11">
      <c s="4" t="s" r="A11">
        <v>334</v>
      </c>
      <c s="7" t="n" r="G11">
        <v>289669</v>
      </c>
      <c s="7" t="n" r="H11">
        <v>289669</v>
      </c>
      <c s="7" t="n" r="K11">
        <v>275000</v>
      </c>
    </row>
    <row spans="1:11" r="12">
      <c s="4" t="s" r="A12">
        <v>335</v>
      </c>
      <c s="4" t="s" r="G12">
        <v>349</v>
      </c>
      <c s="4" t="s" r="H12">
        <v>349</v>
      </c>
      <c s="4" t="s" r="K12">
        <v>349</v>
      </c>
    </row>
    <row spans="1:11" r="13">
      <c s="4" t="s" r="A13">
        <v>467</v>
      </c>
      <c s="7" t="n" r="D13">
        <v>5800</v>
      </c>
      <c s="7" t="n" r="E13">
        <v>5700</v>
      </c>
      <c s="7" t="n" r="F13">
        <v>3200</v>
      </c>
    </row>
    <row spans="1:11" r="14">
      <c s="4" t="s" r="A14">
        <v>468</v>
      </c>
      <c s="7" t="n" r="G14">
        <v>289700</v>
      </c>
    </row>
    <row spans="1:11" r="15">
      <c s="4" t="s" r="A15">
        <v>343</v>
      </c>
      <c s="7" t="n" r="G15">
        <v>24200</v>
      </c>
      <c s="7" t="n" r="H15">
        <v>21800</v>
      </c>
    </row>
    <row spans="1:11" r="16">
      <c s="4" t="s" r="A16">
        <v>350</v>
      </c>
      <c s="7" t="n" r="B16">
        <v>18600</v>
      </c>
    </row>
    <row spans="1:11" r="17">
      <c s="4" t="s" r="A17">
        <v>351</v>
      </c>
    </row>
    <row spans="1:11" r="18">
      <c s="3" t="s" r="A18">
        <v>236</v>
      </c>
    </row>
    <row spans="1:11" r="19">
      <c s="4" t="s" r="A19">
        <v>335</v>
      </c>
      <c s="4" t="s" r="B19">
        <v>349</v>
      </c>
    </row>
    <row spans="1:11" r="20">
      <c s="4" t="s" r="A20">
        <v>469</v>
      </c>
      <c s="8" t="n" r="I20">
        <v>4.5</v>
      </c>
    </row>
    <row spans="1:11" r="21">
      <c s="4" t="s" r="A21">
        <v>350</v>
      </c>
      <c s="7" t="n" r="B21">
        <v>18600</v>
      </c>
    </row>
    <row spans="1:11" r="22">
      <c s="4" t="s" r="A22">
        <v>443</v>
      </c>
      <c s="7" t="n" r="C22">
        <v>7300</v>
      </c>
    </row>
    <row spans="1:11" r="23">
      <c s="4" t="s" r="A23">
        <v>463</v>
      </c>
      <c s="7" t="n" r="C23">
        <v>1400</v>
      </c>
    </row>
    <row spans="1:11" r="24">
      <c s="4" t="s" r="A24">
        <v>352</v>
      </c>
    </row>
    <row spans="1:11" r="25">
      <c s="3" t="s" r="A25">
        <v>236</v>
      </c>
    </row>
    <row spans="1:11" r="26">
      <c s="4" t="s" r="A26">
        <v>470</v>
      </c>
      <c s="4" t="s" r="C26">
        <v>293</v>
      </c>
    </row>
    <row spans="1:11" r="27">
      <c s="4" t="s" r="A27">
        <v>335</v>
      </c>
      <c s="4" t="s" r="B27">
        <v>349</v>
      </c>
    </row>
    <row spans="1:11" r="28">
      <c s="4" t="s" r="A28">
        <v>469</v>
      </c>
      <c s="8" t="n" r="G28">
        <v>2.44</v>
      </c>
    </row>
    <row spans="1:11" r="29">
      <c s="4" t="s" r="A29">
        <v>343</v>
      </c>
      <c s="7" t="n" r="B29">
        <v>25900</v>
      </c>
      <c s="7" t="n" r="G29">
        <v>242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P96"/>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37"/>
    <col customWidth="1" max="6" min="6" width="37"/>
    <col customWidth="1" max="7" min="7" width="41"/>
    <col customWidth="1" max="8" min="8" width="21"/>
    <col customWidth="1" max="9" min="9" width="27"/>
    <col customWidth="1" max="10" min="10" width="21"/>
    <col customWidth="1" max="11" min="11" width="21"/>
    <col customWidth="1" max="12" min="12" width="21"/>
    <col customWidth="1" max="13" min="13" width="21"/>
    <col customWidth="1" max="14" min="14" width="21"/>
    <col customWidth="1" max="15" min="15" width="21"/>
    <col customWidth="1" max="16" min="16" width="21"/>
  </cols>
  <sheetData>
    <row spans="1:16" r="1">
      <c s="1" t="s" r="A1">
        <v>471</v>
      </c>
      <c s="2" t="s" r="B1">
        <v>363</v>
      </c>
      <c s="2" t="s" r="C1">
        <v>472</v>
      </c>
      <c s="2" t="s" r="D1">
        <v>473</v>
      </c>
      <c s="2" t="s" r="E1">
        <v>474</v>
      </c>
      <c s="2" t="s" r="F1">
        <v>475</v>
      </c>
      <c s="2" t="s" r="G1">
        <v>476</v>
      </c>
      <c s="2" t="s" r="H1">
        <v>311</v>
      </c>
      <c s="2" t="s" r="I1">
        <v>477</v>
      </c>
      <c s="2" t="s" r="J1">
        <v>311</v>
      </c>
      <c s="2" t="s" r="K1">
        <v>312</v>
      </c>
      <c s="2" t="s" r="L1">
        <v>280</v>
      </c>
      <c s="2" t="s" r="M1">
        <v>478</v>
      </c>
      <c s="2" t="s" r="N1">
        <v>479</v>
      </c>
      <c s="2" t="s" r="O1">
        <v>480</v>
      </c>
      <c s="2" t="s" r="P1">
        <v>481</v>
      </c>
    </row>
    <row spans="1:16" r="2">
      <c s="3" t="s" r="A2">
        <v>236</v>
      </c>
    </row>
    <row spans="1:16" r="3">
      <c s="4" t="s" r="A3">
        <v>334</v>
      </c>
      <c s="7" t="n" r="H3">
        <v>3083447</v>
      </c>
      <c s="7" t="n" r="J3">
        <v>3083447</v>
      </c>
      <c s="7" t="n" r="L3">
        <v>3189669</v>
      </c>
    </row>
    <row spans="1:16" r="4">
      <c s="4" t="s" r="A4">
        <v>51</v>
      </c>
      <c s="5" t="n" r="H4">
        <v>535141</v>
      </c>
      <c s="5" t="n" r="J4">
        <v>557907</v>
      </c>
    </row>
    <row spans="1:16" r="5">
      <c s="3" t="s" r="A5">
        <v>482</v>
      </c>
    </row>
    <row spans="1:16" r="6">
      <c s="4" t="s" r="A6">
        <v>483</v>
      </c>
      <c s="5" t="n" r="J6">
        <v>25703</v>
      </c>
      <c s="7" t="n" r="K6">
        <v>757</v>
      </c>
    </row>
    <row spans="1:16" r="7">
      <c s="4" t="s" r="A7">
        <v>463</v>
      </c>
      <c s="5" t="n" r="J7">
        <v>32000</v>
      </c>
    </row>
    <row spans="1:16" r="8">
      <c s="4" t="s" r="A8">
        <v>87</v>
      </c>
      <c s="5" t="n" r="H8">
        <v>42598</v>
      </c>
      <c s="5" t="n" r="J8">
        <v>42598</v>
      </c>
      <c s="5" t="n" r="L8">
        <v>55904</v>
      </c>
    </row>
    <row spans="1:16" r="9">
      <c s="4" t="s" r="A9">
        <v>341</v>
      </c>
    </row>
    <row spans="1:16" r="10">
      <c s="3" t="s" r="A10">
        <v>236</v>
      </c>
    </row>
    <row spans="1:16" r="11">
      <c s="4" t="s" r="A11">
        <v>431</v>
      </c>
      <c s="7" t="n" r="I11">
        <v>60600</v>
      </c>
    </row>
    <row spans="1:16" r="12">
      <c s="4" t="s" r="A12">
        <v>484</v>
      </c>
      <c s="12" t="n" r="I12">
        <v>34.4</v>
      </c>
    </row>
    <row spans="1:16" r="13">
      <c s="4" t="s" r="A13">
        <v>334</v>
      </c>
      <c s="5" t="n" r="H13">
        <v>514671</v>
      </c>
      <c s="5" t="n" r="J13">
        <v>514671</v>
      </c>
      <c s="5" t="n" r="L13">
        <v>1350000</v>
      </c>
      <c s="7" t="n" r="N13">
        <v>600000</v>
      </c>
      <c s="7" t="n" r="O13">
        <v>750000</v>
      </c>
    </row>
    <row spans="1:16" r="14">
      <c s="4" t="s" r="A14">
        <v>340</v>
      </c>
      <c s="7" t="n" r="B14">
        <v>503600</v>
      </c>
    </row>
    <row spans="1:16" r="15">
      <c s="4" t="s" r="A15">
        <v>485</v>
      </c>
    </row>
    <row spans="1:16" r="16">
      <c s="3" t="s" r="A16">
        <v>236</v>
      </c>
    </row>
    <row spans="1:16" r="17">
      <c s="4" t="s" r="A17">
        <v>431</v>
      </c>
      <c s="7" t="n" r="C17">
        <v>3800</v>
      </c>
    </row>
    <row spans="1:16" r="18">
      <c s="4" t="s" r="A18">
        <v>486</v>
      </c>
    </row>
    <row spans="1:16" r="19">
      <c s="3" t="s" r="A19">
        <v>236</v>
      </c>
    </row>
    <row spans="1:16" r="20">
      <c s="4" t="s" r="A20">
        <v>431</v>
      </c>
      <c s="7" t="n" r="E20">
        <v>40000</v>
      </c>
    </row>
    <row spans="1:16" r="21">
      <c s="4" t="s" r="A21">
        <v>484</v>
      </c>
      <c s="12" t="n" r="E21">
        <v>22.2</v>
      </c>
    </row>
    <row spans="1:16" r="22">
      <c s="4" t="s" r="A22">
        <v>487</v>
      </c>
      <c s="8" t="n" r="E22">
        <v>1.8</v>
      </c>
    </row>
    <row spans="1:16" r="23">
      <c s="4" t="s" r="A23">
        <v>488</v>
      </c>
    </row>
    <row spans="1:16" r="24">
      <c s="3" t="s" r="A24">
        <v>236</v>
      </c>
    </row>
    <row spans="1:16" r="25">
      <c s="4" t="s" r="A25">
        <v>431</v>
      </c>
      <c s="7" t="n" r="D25">
        <v>16800</v>
      </c>
    </row>
    <row spans="1:16" r="26">
      <c s="4" t="s" r="A26">
        <v>239</v>
      </c>
    </row>
    <row spans="1:16" r="27">
      <c s="3" t="s" r="A27">
        <v>236</v>
      </c>
    </row>
    <row spans="1:16" r="28">
      <c s="4" t="s" r="A28">
        <v>334</v>
      </c>
      <c s="5" t="n" r="B28">
        <v>1020000</v>
      </c>
      <c s="5" t="n" r="H28">
        <v>1017994</v>
      </c>
      <c s="5" t="n" r="J28">
        <v>1017994</v>
      </c>
    </row>
    <row spans="1:16" r="29">
      <c s="4" t="s" r="A29">
        <v>338</v>
      </c>
    </row>
    <row spans="1:16" r="30">
      <c s="3" t="s" r="A30">
        <v>236</v>
      </c>
    </row>
    <row spans="1:16" r="31">
      <c s="4" t="s" r="A31">
        <v>431</v>
      </c>
      <c s="7" t="n" r="I31">
        <v>7400</v>
      </c>
    </row>
    <row spans="1:16" r="32">
      <c s="4" t="s" r="A32">
        <v>484</v>
      </c>
      <c s="12" t="n" r="I32">
        <v>4.3</v>
      </c>
    </row>
    <row spans="1:16" r="33">
      <c s="4" t="s" r="A33">
        <v>334</v>
      </c>
      <c s="5" t="n" r="H33">
        <v>98329</v>
      </c>
      <c s="5" t="n" r="J33">
        <v>98329</v>
      </c>
      <c s="5" t="n" r="L33">
        <v>400000</v>
      </c>
      <c s="7" t="n" r="M33">
        <v>400000</v>
      </c>
    </row>
    <row spans="1:16" r="34">
      <c s="4" t="s" r="A34">
        <v>340</v>
      </c>
      <c s="5" t="n" r="B34">
        <v>191300</v>
      </c>
    </row>
    <row spans="1:16" r="35">
      <c s="4" t="s" r="A35">
        <v>489</v>
      </c>
    </row>
    <row spans="1:16" r="36">
      <c s="3" t="s" r="A36">
        <v>236</v>
      </c>
    </row>
    <row spans="1:16" r="37">
      <c s="4" t="s" r="A37">
        <v>431</v>
      </c>
      <c s="5" t="n" r="C37">
        <v>2000</v>
      </c>
    </row>
    <row spans="1:16" r="38">
      <c s="4" t="s" r="A38">
        <v>490</v>
      </c>
    </row>
    <row spans="1:16" r="39">
      <c s="3" t="s" r="A39">
        <v>236</v>
      </c>
    </row>
    <row spans="1:16" r="40">
      <c s="4" t="s" r="A40">
        <v>431</v>
      </c>
      <c s="5" t="n" r="D40">
        <v>5400</v>
      </c>
    </row>
    <row spans="1:16" r="41">
      <c s="4" t="s" r="A41">
        <v>345</v>
      </c>
    </row>
    <row spans="1:16" r="42">
      <c s="3" t="s" r="A42">
        <v>236</v>
      </c>
    </row>
    <row spans="1:16" r="43">
      <c s="4" t="s" r="A43">
        <v>431</v>
      </c>
      <c s="7" t="n" r="I43">
        <v>190000</v>
      </c>
    </row>
    <row spans="1:16" r="44">
      <c s="4" t="s" r="A44">
        <v>484</v>
      </c>
      <c s="12" t="n" r="I44">
        <v>106.1</v>
      </c>
    </row>
    <row spans="1:16" r="45">
      <c s="4" t="s" r="A45">
        <v>334</v>
      </c>
      <c s="5" t="n" r="H45">
        <v>462784</v>
      </c>
      <c s="5" t="n" r="J45">
        <v>462784</v>
      </c>
      <c s="5" t="n" r="L45">
        <v>1150000</v>
      </c>
      <c s="7" t="n" r="P45">
        <v>750000</v>
      </c>
    </row>
    <row spans="1:16" r="46">
      <c s="4" t="s" r="A46">
        <v>340</v>
      </c>
      <c s="5" t="n" r="B46">
        <v>323100</v>
      </c>
    </row>
    <row spans="1:16" r="47">
      <c s="4" t="s" r="A47">
        <v>491</v>
      </c>
    </row>
    <row spans="1:16" r="48">
      <c s="3" t="s" r="A48">
        <v>236</v>
      </c>
    </row>
    <row spans="1:16" r="49">
      <c s="4" t="s" r="A49">
        <v>431</v>
      </c>
      <c s="7" t="n" r="G49">
        <v>116500</v>
      </c>
    </row>
    <row spans="1:16" r="50">
      <c s="4" t="s" r="A50">
        <v>484</v>
      </c>
      <c s="12" t="n" r="G50">
        <v>65.5</v>
      </c>
    </row>
    <row spans="1:16" r="51">
      <c s="4" t="s" r="A51">
        <v>487</v>
      </c>
      <c s="8" t="n" r="G51">
        <v>1.78</v>
      </c>
    </row>
    <row spans="1:16" r="52">
      <c s="4" t="s" r="A52">
        <v>492</v>
      </c>
      <c s="5" t="n" r="G52">
        <v>2</v>
      </c>
    </row>
    <row spans="1:16" r="53">
      <c s="4" t="s" r="A53">
        <v>493</v>
      </c>
    </row>
    <row spans="1:16" r="54">
      <c s="3" t="s" r="A54">
        <v>236</v>
      </c>
    </row>
    <row spans="1:16" r="55">
      <c s="4" t="s" r="A55">
        <v>431</v>
      </c>
      <c s="7" t="n" r="F55">
        <v>70700</v>
      </c>
    </row>
    <row spans="1:16" r="56">
      <c s="4" t="s" r="A56">
        <v>484</v>
      </c>
      <c s="12" t="n" r="F56">
        <v>38.8</v>
      </c>
    </row>
    <row spans="1:16" r="57">
      <c s="4" t="s" r="A57">
        <v>487</v>
      </c>
      <c s="8" t="n" r="F57">
        <v>1.82</v>
      </c>
    </row>
    <row spans="1:16" r="58">
      <c s="4" t="s" r="A58">
        <v>494</v>
      </c>
    </row>
    <row spans="1:16" r="59">
      <c s="3" t="s" r="A59">
        <v>236</v>
      </c>
    </row>
    <row spans="1:16" r="60">
      <c s="4" t="s" r="A60">
        <v>431</v>
      </c>
      <c s="5" t="n" r="D60">
        <v>2800</v>
      </c>
    </row>
    <row spans="1:16" r="61">
      <c s="4" t="s" r="A61">
        <v>353</v>
      </c>
    </row>
    <row spans="1:16" r="62">
      <c s="3" t="s" r="A62">
        <v>482</v>
      </c>
    </row>
    <row spans="1:16" r="63">
      <c s="4" t="s" r="A63">
        <v>87</v>
      </c>
      <c s="7" t="n" r="H63">
        <v>42600</v>
      </c>
      <c s="5" t="n" r="J63">
        <v>42600</v>
      </c>
      <c s="7" t="n" r="L63">
        <v>55900</v>
      </c>
    </row>
    <row spans="1:16" r="64">
      <c s="4" t="s" r="A64">
        <v>441</v>
      </c>
    </row>
    <row spans="1:16" r="65">
      <c s="3" t="s" r="A65">
        <v>236</v>
      </c>
    </row>
    <row spans="1:16" r="66">
      <c s="4" t="s" r="A66">
        <v>431</v>
      </c>
      <c s="7" t="n" r="I66">
        <v>258000</v>
      </c>
    </row>
    <row spans="1:16" r="67">
      <c s="4" t="s" r="A67">
        <v>484</v>
      </c>
      <c s="12" t="n" r="I67">
        <v>144.8</v>
      </c>
    </row>
    <row spans="1:16" r="68">
      <c s="4" t="s" r="A68">
        <v>443</v>
      </c>
      <c s="5" t="n" r="J68">
        <v>26600</v>
      </c>
    </row>
    <row spans="1:16" r="69">
      <c s="4" t="s" r="A69">
        <v>444</v>
      </c>
      <c s="5" t="n" r="J69">
        <v>3800</v>
      </c>
    </row>
    <row spans="1:16" r="70">
      <c s="4" t="s" r="A70">
        <v>495</v>
      </c>
    </row>
    <row spans="1:16" r="71">
      <c s="3" t="s" r="A71">
        <v>236</v>
      </c>
    </row>
    <row spans="1:16" r="72">
      <c s="4" t="s" r="A72">
        <v>431</v>
      </c>
      <c s="7" t="n" r="C72">
        <v>5800</v>
      </c>
    </row>
    <row spans="1:16" r="73">
      <c s="4" t="s" r="A73">
        <v>484</v>
      </c>
      <c s="12" t="n" r="C73">
        <v>3.5</v>
      </c>
    </row>
    <row spans="1:16" r="74">
      <c s="4" t="s" r="A74">
        <v>487</v>
      </c>
      <c s="8" t="n" r="C74">
        <v>1.7</v>
      </c>
    </row>
    <row spans="1:16" r="75">
      <c s="4" t="s" r="A75">
        <v>496</v>
      </c>
    </row>
    <row spans="1:16" r="76">
      <c s="3" t="s" r="A76">
        <v>236</v>
      </c>
    </row>
    <row spans="1:16" r="77">
      <c s="4" t="s" r="A77">
        <v>431</v>
      </c>
      <c s="7" t="n" r="D77">
        <v>25000</v>
      </c>
    </row>
    <row spans="1:16" r="78">
      <c s="4" t="s" r="A78">
        <v>484</v>
      </c>
      <c s="12" t="n" r="D78">
        <v>14.8</v>
      </c>
    </row>
    <row spans="1:16" r="79">
      <c s="4" t="s" r="A79">
        <v>487</v>
      </c>
      <c s="8" t="n" r="D79">
        <v>1.69</v>
      </c>
    </row>
    <row spans="1:16" r="80">
      <c s="4" t="s" r="A80">
        <v>445</v>
      </c>
    </row>
    <row spans="1:16" r="81">
      <c s="3" t="s" r="A81">
        <v>236</v>
      </c>
    </row>
    <row spans="1:16" r="82">
      <c s="4" t="s" r="A82">
        <v>51</v>
      </c>
      <c s="5" t="n" r="J82">
        <v>535100</v>
      </c>
    </row>
    <row spans="1:16" r="83">
      <c s="4" t="s" r="A83">
        <v>443</v>
      </c>
      <c s="5" t="n" r="J83">
        <v>548200</v>
      </c>
    </row>
    <row spans="1:16" r="84">
      <c s="4" t="s" r="A84">
        <v>444</v>
      </c>
      <c s="7" t="n" r="J84">
        <v>13100</v>
      </c>
    </row>
    <row spans="1:16" r="85">
      <c s="4" t="s" r="A85">
        <v>354</v>
      </c>
    </row>
    <row spans="1:16" r="86">
      <c s="3" t="s" r="A86">
        <v>236</v>
      </c>
    </row>
    <row spans="1:16" r="87">
      <c s="4" t="s" r="A87">
        <v>355</v>
      </c>
      <c s="5" t="n" r="B87">
        <v>1570000</v>
      </c>
    </row>
    <row spans="1:16" r="88">
      <c s="4" t="s" r="A88">
        <v>357</v>
      </c>
    </row>
    <row spans="1:16" r="89">
      <c s="3" t="s" r="A89">
        <v>236</v>
      </c>
    </row>
    <row spans="1:16" r="90">
      <c s="4" t="s" r="A90">
        <v>355</v>
      </c>
      <c s="5" t="n" r="B90">
        <v>774700</v>
      </c>
    </row>
    <row spans="1:16" r="91">
      <c s="4" t="s" r="A91">
        <v>356</v>
      </c>
    </row>
    <row spans="1:16" r="92">
      <c s="3" t="s" r="A92">
        <v>236</v>
      </c>
    </row>
    <row spans="1:16" r="93">
      <c s="4" t="s" r="A93">
        <v>355</v>
      </c>
      <c s="5" t="n" r="B93">
        <v>294400</v>
      </c>
    </row>
    <row spans="1:16" r="94">
      <c s="4" t="s" r="A94">
        <v>358</v>
      </c>
    </row>
    <row spans="1:16" r="95">
      <c s="3" t="s" r="A95">
        <v>236</v>
      </c>
    </row>
    <row spans="1:16" r="96">
      <c s="4" t="s" r="A96">
        <v>355</v>
      </c>
      <c s="7" t="n" r="B96">
        <v>4972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s="1" t="s" r="A1">
        <v>497</v>
      </c>
      <c s="2" t="s" r="B1">
        <v>1</v>
      </c>
      <c s="2" t="s" r="C1">
        <v>112</v>
      </c>
    </row>
    <row spans="1:3" r="2">
      <c s="2" t="s" r="B2">
        <v>2</v>
      </c>
      <c s="2" t="s" r="C2">
        <v>28</v>
      </c>
    </row>
    <row spans="1:3" r="3">
      <c s="3" t="s" r="A3">
        <v>201</v>
      </c>
    </row>
    <row spans="1:3" r="4">
      <c s="4" t="s" r="A4">
        <v>498</v>
      </c>
      <c s="7" t="n" r="B4">
        <v>0</v>
      </c>
      <c s="7" t="n" r="C4">
        <v>0</v>
      </c>
    </row>
    <row spans="1:3" r="5">
      <c s="4" t="s" r="A5">
        <v>499</v>
      </c>
      <c s="5" t="n" r="B5">
        <v>0</v>
      </c>
      <c s="5" t="n" r="C5">
        <v>0</v>
      </c>
    </row>
    <row spans="1:3" r="6">
      <c s="4" t="s" r="A6">
        <v>500</v>
      </c>
    </row>
    <row spans="1:3" r="7">
      <c s="3" t="s" r="A7">
        <v>501</v>
      </c>
    </row>
    <row spans="1:3" r="8">
      <c s="4" t="s" r="A8">
        <v>71</v>
      </c>
      <c s="5" t="n" r="B8">
        <v>401118</v>
      </c>
      <c s="5" t="n" r="C8">
        <v>503854</v>
      </c>
    </row>
    <row spans="1:3" r="9">
      <c s="3" t="s" r="A9">
        <v>502</v>
      </c>
    </row>
    <row spans="1:3" r="10">
      <c s="4" t="s" r="A10">
        <v>99</v>
      </c>
      <c s="5" t="n" r="B10">
        <v>623</v>
      </c>
      <c s="5" t="n" r="C10">
        <v>9387</v>
      </c>
    </row>
    <row spans="1:3" r="11">
      <c s="4" t="s" r="A11">
        <v>503</v>
      </c>
    </row>
    <row spans="1:3" r="12">
      <c s="3" t="s" r="A12">
        <v>501</v>
      </c>
    </row>
    <row spans="1:3" r="13">
      <c s="4" t="s" r="A13">
        <v>71</v>
      </c>
      <c s="5" t="n" r="B13">
        <v>401118</v>
      </c>
      <c s="5" t="n" r="C13">
        <v>503854</v>
      </c>
    </row>
    <row spans="1:3" r="14">
      <c s="3" t="s" r="A14">
        <v>502</v>
      </c>
    </row>
    <row spans="1:3" r="15">
      <c s="4" t="s" r="A15">
        <v>99</v>
      </c>
      <c s="5" t="n" r="B15">
        <v>206</v>
      </c>
      <c s="5" t="n" r="C15">
        <v>8068</v>
      </c>
    </row>
    <row spans="1:3" r="16">
      <c s="4" t="s" r="A16">
        <v>504</v>
      </c>
    </row>
    <row spans="1:3" r="17">
      <c s="3" t="s" r="A17">
        <v>502</v>
      </c>
    </row>
    <row spans="1:3" r="18">
      <c s="4" t="s" r="A18">
        <v>99</v>
      </c>
      <c s="7" t="n" r="B18">
        <v>417</v>
      </c>
      <c s="7" t="n" r="C18">
        <v>1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s="1" t="s" r="A1">
        <v>111</v>
      </c>
      <c s="2" t="s" r="B1">
        <v>1</v>
      </c>
      <c s="2" t="s" r="C1">
        <v>112</v>
      </c>
    </row>
    <row spans="1:3" r="2">
      <c s="2" t="s" r="B2">
        <v>2</v>
      </c>
      <c s="2" t="s" r="C2">
        <v>28</v>
      </c>
    </row>
    <row spans="1:3" r="3">
      <c s="3" t="s" r="A3">
        <v>104</v>
      </c>
    </row>
    <row spans="1:3" r="4">
      <c s="4" t="s" r="A4">
        <v>113</v>
      </c>
      <c s="5" t="n" r="B4">
        <v>1000000</v>
      </c>
      <c s="5" t="n" r="C4">
        <v>1000000</v>
      </c>
    </row>
    <row spans="1:3" r="5">
      <c s="4" t="s" r="A5">
        <v>114</v>
      </c>
      <c s="9" t="n" r="B5">
        <v>0.0001</v>
      </c>
      <c s="9" t="n" r="C5">
        <v>0.0001</v>
      </c>
    </row>
    <row spans="1:3" r="6">
      <c s="4" t="s" r="A6">
        <v>115</v>
      </c>
      <c s="5" t="n" r="B6">
        <v>244934</v>
      </c>
      <c s="5" t="n" r="C6">
        <v>345000</v>
      </c>
    </row>
    <row spans="1:3" r="7">
      <c s="4" t="s" r="A7">
        <v>116</v>
      </c>
      <c s="5" t="n" r="B7">
        <v>244934</v>
      </c>
      <c s="5" t="n" r="C7">
        <v>345000</v>
      </c>
    </row>
    <row spans="1:3" r="8">
      <c s="4" t="s" r="A8">
        <v>117</v>
      </c>
      <c s="4" t="s" r="B8">
        <v>118</v>
      </c>
      <c s="4" t="s" r="C8">
        <v>118</v>
      </c>
    </row>
    <row spans="1:3" r="9">
      <c s="4" t="s" r="A9">
        <v>119</v>
      </c>
      <c s="5" t="n" r="B9">
        <v>1340000000</v>
      </c>
      <c s="5" t="n" r="C9">
        <v>1340000000</v>
      </c>
    </row>
    <row spans="1:3" r="10">
      <c s="4" t="s" r="A10">
        <v>120</v>
      </c>
      <c s="9" t="n" r="B10">
        <v>0.0001</v>
      </c>
      <c s="9" t="n" r="C10">
        <v>0.0001</v>
      </c>
    </row>
    <row spans="1:3" r="11">
      <c s="4" t="s" r="A11">
        <v>121</v>
      </c>
      <c s="5" t="n" r="B11">
        <v>605328701</v>
      </c>
      <c s="5" t="n" r="C11">
        <v>427808306</v>
      </c>
    </row>
    <row spans="1:3" r="12">
      <c s="4" t="s" r="A12">
        <v>122</v>
      </c>
      <c s="5" t="n" r="B12">
        <v>605328701</v>
      </c>
      <c s="5" t="n" r="C12">
        <v>42780830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505</v>
      </c>
      <c s="2" t="s" r="B1">
        <v>1</v>
      </c>
      <c s="2" t="s" r="C1">
        <v>112</v>
      </c>
    </row>
    <row spans="1:3" r="2">
      <c s="2" t="s" r="B2">
        <v>2</v>
      </c>
      <c s="2" t="s" r="C2">
        <v>28</v>
      </c>
    </row>
    <row spans="1:3" r="3">
      <c s="3" t="s" r="A3">
        <v>506</v>
      </c>
    </row>
    <row spans="1:3" r="4">
      <c s="4" t="s" r="A4">
        <v>507</v>
      </c>
      <c s="7" t="n" r="B4">
        <v>-1319</v>
      </c>
      <c s="7" t="n" r="C4">
        <v>-2816</v>
      </c>
    </row>
    <row spans="1:3" r="5">
      <c s="4" t="s" r="A5">
        <v>49</v>
      </c>
      <c s="5" t="n" r="B5">
        <v>902</v>
      </c>
      <c s="5" t="n" r="C5">
        <v>1497</v>
      </c>
    </row>
    <row spans="1:3" r="6">
      <c s="4" t="s" r="A6">
        <v>508</v>
      </c>
      <c s="5" t="n" r="B6">
        <v>-417</v>
      </c>
      <c s="5" t="n" r="C6">
        <v>-1319</v>
      </c>
    </row>
    <row spans="1:3" r="7">
      <c s="4" t="s" r="A7">
        <v>509</v>
      </c>
      <c s="7" t="n" r="B7">
        <v>902</v>
      </c>
      <c s="7" t="n" r="C7">
        <v>14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10</v>
      </c>
      <c s="2" t="s" r="B1">
        <v>2</v>
      </c>
      <c s="2" t="s" r="C1">
        <v>28</v>
      </c>
    </row>
    <row spans="1:3" r="2">
      <c s="3" t="s" r="A2">
        <v>511</v>
      </c>
    </row>
    <row spans="1:3" r="3">
      <c s="4" t="s" r="A3">
        <v>512</v>
      </c>
      <c s="7" t="n" r="B3">
        <v>1704925</v>
      </c>
      <c s="7" t="n" r="C3">
        <v>2439255</v>
      </c>
    </row>
    <row spans="1:3" r="4">
      <c s="4" t="s" r="A4">
        <v>235</v>
      </c>
    </row>
    <row spans="1:3" r="5">
      <c s="3" t="s" r="A5">
        <v>511</v>
      </c>
    </row>
    <row spans="1:3" r="6">
      <c s="4" t="s" r="A6">
        <v>512</v>
      </c>
      <c s="5" t="n" r="B6">
        <v>586250</v>
      </c>
    </row>
    <row spans="1:3" r="7">
      <c s="4" t="s" r="A7">
        <v>239</v>
      </c>
    </row>
    <row spans="1:3" r="8">
      <c s="3" t="s" r="A8">
        <v>511</v>
      </c>
    </row>
    <row spans="1:3" r="9">
      <c s="4" t="s" r="A9">
        <v>512</v>
      </c>
      <c s="5" t="n" r="B9">
        <v>647699</v>
      </c>
    </row>
    <row spans="1:3" r="10">
      <c s="4" t="s" r="A10">
        <v>338</v>
      </c>
    </row>
    <row spans="1:3" r="11">
      <c s="3" t="s" r="A11">
        <v>511</v>
      </c>
    </row>
    <row spans="1:3" r="12">
      <c s="4" t="s" r="A12">
        <v>512</v>
      </c>
      <c s="5" t="n" r="B12">
        <v>31865</v>
      </c>
      <c s="5" t="n" r="C12">
        <v>300000</v>
      </c>
    </row>
    <row spans="1:3" r="13">
      <c s="4" t="s" r="A13">
        <v>341</v>
      </c>
    </row>
    <row spans="1:3" r="14">
      <c s="3" t="s" r="A14">
        <v>511</v>
      </c>
    </row>
    <row spans="1:3" r="15">
      <c s="4" t="s" r="A15">
        <v>512</v>
      </c>
      <c s="5" t="n" r="B15">
        <v>156975</v>
      </c>
      <c s="5" t="n" r="C15">
        <v>1005750</v>
      </c>
    </row>
    <row spans="1:3" r="16">
      <c s="4" t="s" r="A16">
        <v>345</v>
      </c>
    </row>
    <row spans="1:3" r="17">
      <c s="3" t="s" r="A17">
        <v>511</v>
      </c>
    </row>
    <row spans="1:3" r="18">
      <c s="4" t="s" r="A18">
        <v>512</v>
      </c>
      <c s="5" t="n" r="B18">
        <v>157347</v>
      </c>
      <c s="5" t="n" r="C18">
        <v>872862</v>
      </c>
    </row>
    <row spans="1:3" r="19">
      <c s="4" t="s" r="A19">
        <v>348</v>
      </c>
    </row>
    <row spans="1:3" r="20">
      <c s="3" t="s" r="A20">
        <v>511</v>
      </c>
    </row>
    <row spans="1:3" r="21">
      <c s="4" t="s" r="A21">
        <v>512</v>
      </c>
      <c s="7" t="n" r="B21">
        <v>124789</v>
      </c>
      <c s="7" t="n" r="C21">
        <v>2606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513</v>
      </c>
      <c s="2" t="s" r="B1">
        <v>279</v>
      </c>
      <c s="2" t="s" r="C1">
        <v>514</v>
      </c>
    </row>
    <row spans="1:3" r="2">
      <c s="3" t="s" r="A2">
        <v>515</v>
      </c>
    </row>
    <row spans="1:3" r="3">
      <c s="4" t="s" r="A3">
        <v>516</v>
      </c>
      <c s="7" t="n" r="B3">
        <v>401118</v>
      </c>
      <c s="7" t="n" r="C3">
        <v>503854</v>
      </c>
    </row>
    <row spans="1:3" r="4">
      <c s="4" t="s" r="A4">
        <v>517</v>
      </c>
      <c s="5" t="n" r="B4">
        <v>-623</v>
      </c>
      <c s="5" t="n" r="C4">
        <v>-9387</v>
      </c>
    </row>
    <row spans="1:3" r="5">
      <c s="4" t="s" r="A5">
        <v>518</v>
      </c>
    </row>
    <row spans="1:3" r="6">
      <c s="3" t="s" r="A6">
        <v>515</v>
      </c>
    </row>
    <row spans="1:3" r="7">
      <c s="4" t="s" r="A7">
        <v>516</v>
      </c>
      <c s="5" t="n" r="B7">
        <v>401118</v>
      </c>
      <c s="5" t="n" r="C7">
        <v>503854</v>
      </c>
    </row>
    <row spans="1:3" r="8">
      <c s="4" t="s" r="A8">
        <v>517</v>
      </c>
      <c s="7" t="n" r="B8">
        <v>-623</v>
      </c>
      <c s="7" t="n" r="C8">
        <v>-9387</v>
      </c>
    </row>
    <row spans="1:3" r="9">
      <c s="4" t="s" r="A9">
        <v>519</v>
      </c>
    </row>
    <row spans="1:3" r="10">
      <c s="3" t="s" r="A10">
        <v>515</v>
      </c>
    </row>
    <row spans="1:3" r="11">
      <c s="4" t="s" r="A11">
        <v>520</v>
      </c>
      <c s="5" t="n" r="B11">
        <v>77</v>
      </c>
      <c s="5" t="n" r="C11">
        <v>72</v>
      </c>
    </row>
    <row spans="1:3" r="12">
      <c s="4" t="s" r="A12">
        <v>521</v>
      </c>
    </row>
    <row spans="1:3" r="13">
      <c s="3" t="s" r="A13">
        <v>515</v>
      </c>
    </row>
    <row spans="1:3" r="14">
      <c s="4" t="s" r="A14">
        <v>516</v>
      </c>
      <c s="7" t="n" r="B14">
        <v>327535</v>
      </c>
      <c s="7" t="n" r="C14">
        <v>352530</v>
      </c>
    </row>
    <row spans="1:3" r="15">
      <c s="4" t="s" r="A15">
        <v>522</v>
      </c>
    </row>
    <row spans="1:3" r="16">
      <c s="3" t="s" r="A16">
        <v>515</v>
      </c>
    </row>
    <row spans="1:3" r="17">
      <c s="4" t="s" r="A17">
        <v>516</v>
      </c>
      <c s="5" t="n" r="B17">
        <v>73583</v>
      </c>
      <c s="5" t="n" r="C17">
        <v>151324</v>
      </c>
    </row>
    <row spans="1:3" r="18">
      <c s="4" t="s" r="A18">
        <v>523</v>
      </c>
    </row>
    <row spans="1:3" r="19">
      <c s="3" t="s" r="A19">
        <v>515</v>
      </c>
    </row>
    <row spans="1:3" r="20">
      <c s="4" t="s" r="A20">
        <v>517</v>
      </c>
      <c s="7" t="n" r="B20">
        <v>-623</v>
      </c>
      <c s="7" t="n" r="C20">
        <v>-9387</v>
      </c>
    </row>
    <row spans="1:3" r="21">
      <c s="4" t="s" r="A21">
        <v>524</v>
      </c>
    </row>
    <row spans="1:3" r="22">
      <c s="3" t="s" r="A22">
        <v>515</v>
      </c>
    </row>
    <row spans="1:3" r="23">
      <c s="4" t="s" r="A23">
        <v>520</v>
      </c>
      <c s="5" t="n" r="B23">
        <v>4</v>
      </c>
      <c s="5" t="n" r="C23">
        <v>4</v>
      </c>
    </row>
    <row spans="1:3" r="24">
      <c s="4" t="s" r="A24">
        <v>525</v>
      </c>
    </row>
    <row spans="1:3" r="25">
      <c s="3" t="s" r="A25">
        <v>515</v>
      </c>
    </row>
    <row spans="1:3" r="26">
      <c s="4" t="s" r="A26">
        <v>520</v>
      </c>
      <c s="5" t="n" r="B26">
        <v>44</v>
      </c>
      <c s="5" t="n" r="C26">
        <v>42</v>
      </c>
    </row>
    <row spans="1:3" r="27">
      <c s="4" t="s" r="A27">
        <v>526</v>
      </c>
    </row>
    <row spans="1:3" r="28">
      <c s="3" t="s" r="A28">
        <v>515</v>
      </c>
    </row>
    <row spans="1:3" r="29">
      <c s="4" t="s" r="A29">
        <v>520</v>
      </c>
      <c s="5" t="n" r="B29">
        <v>18</v>
      </c>
      <c s="5" t="n" r="C29">
        <v>16</v>
      </c>
    </row>
    <row spans="1:3" r="30">
      <c s="4" t="s" r="A30">
        <v>527</v>
      </c>
    </row>
    <row spans="1:3" r="31">
      <c s="3" t="s" r="A31">
        <v>515</v>
      </c>
    </row>
    <row spans="1:3" r="32">
      <c s="4" t="s" r="A32">
        <v>520</v>
      </c>
      <c s="5" t="n" r="B32">
        <v>8</v>
      </c>
      <c s="5" t="n" r="C32">
        <v>8</v>
      </c>
    </row>
    <row spans="1:3" r="33">
      <c s="4" t="s" r="A33">
        <v>528</v>
      </c>
    </row>
    <row spans="1:3" r="34">
      <c s="3" t="s" r="A34">
        <v>515</v>
      </c>
    </row>
    <row spans="1:3" r="35">
      <c s="4" t="s" r="A35">
        <v>520</v>
      </c>
      <c s="5" t="n" r="B35">
        <v>3</v>
      </c>
      <c s="5" t="n" r="C35">
        <v>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9</v>
      </c>
      <c s="2" t="s" r="B1">
        <v>530</v>
      </c>
      <c s="2" t="s" r="D1">
        <v>1</v>
      </c>
    </row>
    <row spans="1:5" r="2">
      <c s="2" t="s" r="B2">
        <v>2</v>
      </c>
      <c s="2" t="s" r="C2">
        <v>27</v>
      </c>
      <c s="2" t="s" r="D2">
        <v>2</v>
      </c>
      <c s="2" t="s" r="E2">
        <v>27</v>
      </c>
    </row>
    <row spans="1:5" r="3">
      <c s="3" t="s" r="A3">
        <v>515</v>
      </c>
    </row>
    <row spans="1:5" r="4">
      <c s="4" t="s" r="A4">
        <v>531</v>
      </c>
      <c s="7" t="n" r="B4">
        <v>204621</v>
      </c>
      <c s="7" t="n" r="C4">
        <v>163287</v>
      </c>
      <c s="7" t="n" r="D4">
        <v>216805</v>
      </c>
      <c s="7" t="n" r="E4">
        <v>8589</v>
      </c>
    </row>
    <row spans="1:5" r="5">
      <c s="4" t="s" r="A5">
        <v>532</v>
      </c>
    </row>
    <row spans="1:5" r="6">
      <c s="3" t="s" r="A6">
        <v>515</v>
      </c>
    </row>
    <row spans="1:5" r="7">
      <c s="4" t="s" r="A7">
        <v>533</v>
      </c>
      <c s="5" t="n" r="B7">
        <v>89741</v>
      </c>
      <c s="5" t="n" r="C7">
        <v>169713</v>
      </c>
      <c s="5" t="n" r="D7">
        <v>-93972</v>
      </c>
      <c s="5" t="n" r="E7">
        <v>36900</v>
      </c>
    </row>
    <row spans="1:5" r="8">
      <c s="4" t="s" r="A8">
        <v>534</v>
      </c>
      <c s="5" t="n" r="B8">
        <v>114880</v>
      </c>
      <c s="5" t="n" r="C8">
        <v>-6426</v>
      </c>
      <c s="5" t="n" r="D8">
        <v>310777</v>
      </c>
      <c s="5" t="n" r="E8">
        <v>-28311</v>
      </c>
    </row>
    <row spans="1:5" r="9">
      <c s="4" t="s" r="A9">
        <v>531</v>
      </c>
      <c s="7" t="n" r="B9">
        <v>204621</v>
      </c>
      <c s="7" t="n" r="C9">
        <v>163287</v>
      </c>
      <c s="7" t="n" r="D9">
        <v>216805</v>
      </c>
      <c s="7" t="n" r="E9">
        <v>858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3"/>
  <sheetViews>
    <sheetView workbookViewId="0">
      <selection activeCell="A1" sqref="A1"/>
    </sheetView>
  </sheetViews>
  <sheetFormatPr baseColWidth="10" defaultRowHeight="15"/>
  <cols>
    <col customWidth="1" max="1" min="1" width="80"/>
    <col customWidth="1" max="2" min="2" width="45"/>
    <col customWidth="1" max="3" min="3" width="45"/>
  </cols>
  <sheetData>
    <row spans="1:3" r="1">
      <c s="1" t="s" r="A1">
        <v>535</v>
      </c>
      <c s="2" t="s" r="B1">
        <v>536</v>
      </c>
      <c s="2" t="s" r="C1">
        <v>537</v>
      </c>
    </row>
    <row spans="1:3" r="2">
      <c s="3" t="s" r="A2">
        <v>538</v>
      </c>
    </row>
    <row spans="1:3" r="3">
      <c s="4" t="s" r="A3">
        <v>539</v>
      </c>
      <c s="7" t="n" r="B3">
        <v>401118</v>
      </c>
      <c s="7" t="n" r="C3">
        <v>503854</v>
      </c>
    </row>
    <row spans="1:3" r="4">
      <c s="4" t="s" r="A4">
        <v>540</v>
      </c>
      <c s="5" t="n" r="B4">
        <v>-636</v>
      </c>
      <c s="5" t="n" r="C4">
        <v>-9655</v>
      </c>
    </row>
    <row spans="1:3" r="5">
      <c s="4" t="s" r="A5">
        <v>541</v>
      </c>
      <c s="5" t="n" r="B5">
        <v>400482</v>
      </c>
      <c s="5" t="n" r="C5">
        <v>494199</v>
      </c>
    </row>
    <row spans="1:3" r="6">
      <c s="3" t="s" r="A6">
        <v>542</v>
      </c>
    </row>
    <row spans="1:3" r="7">
      <c s="4" t="s" r="A7">
        <v>543</v>
      </c>
      <c s="5" t="n" r="B7">
        <v>-623</v>
      </c>
      <c s="5" t="n" r="C7">
        <v>-9387</v>
      </c>
    </row>
    <row spans="1:3" r="8">
      <c s="4" t="s" r="A8">
        <v>544</v>
      </c>
      <c s="7" t="n" r="B8">
        <v>623</v>
      </c>
      <c s="7" t="n" r="C8">
        <v>9387</v>
      </c>
    </row>
    <row spans="1:3" r="9">
      <c s="4" t="s" r="A9">
        <v>545</v>
      </c>
    </row>
    <row spans="1:3" r="10">
      <c s="3" t="s" r="A10">
        <v>515</v>
      </c>
    </row>
    <row spans="1:3" r="11">
      <c s="4" t="s" r="A11">
        <v>546</v>
      </c>
      <c s="5" t="n" r="C11">
        <v>1583750</v>
      </c>
    </row>
    <row spans="1:3" r="12">
      <c s="4" t="s" r="A12">
        <v>547</v>
      </c>
    </row>
    <row spans="1:3" r="13">
      <c s="3" t="s" r="A13">
        <v>515</v>
      </c>
    </row>
    <row spans="1:3" r="14">
      <c s="4" t="s" r="A14">
        <v>548</v>
      </c>
      <c s="5" t="n" r="C14">
        <v>85</v>
      </c>
    </row>
    <row spans="1:3" r="15">
      <c s="4" t="s" r="A15">
        <v>549</v>
      </c>
      <c s="5" t="n" r="C15">
        <v>91</v>
      </c>
    </row>
    <row spans="1:3" r="16">
      <c s="4" t="s" r="A16">
        <v>550</v>
      </c>
    </row>
    <row spans="1:3" r="17">
      <c s="3" t="s" r="A17">
        <v>515</v>
      </c>
    </row>
    <row spans="1:3" r="18">
      <c s="4" t="s" r="A18">
        <v>548</v>
      </c>
      <c s="5" t="n" r="C18">
        <v>90</v>
      </c>
    </row>
    <row spans="1:3" r="19">
      <c s="4" t="s" r="A19">
        <v>549</v>
      </c>
      <c s="11" t="n" r="C19">
        <v>98.5</v>
      </c>
    </row>
    <row spans="1:3" r="20">
      <c s="4" t="s" r="A20">
        <v>551</v>
      </c>
    </row>
    <row spans="1:3" r="21">
      <c s="3" t="s" r="A21">
        <v>515</v>
      </c>
    </row>
    <row spans="1:3" r="22">
      <c s="4" t="s" r="A22">
        <v>548</v>
      </c>
      <c s="11" t="n" r="C22">
        <v>86.29000000000001</v>
      </c>
    </row>
    <row spans="1:3" r="23">
      <c s="4" t="s" r="A23">
        <v>549</v>
      </c>
      <c s="11" t="n" r="C23">
        <v>93.14</v>
      </c>
    </row>
    <row spans="1:3" r="24">
      <c s="4" t="s" r="A24">
        <v>552</v>
      </c>
    </row>
    <row spans="1:3" r="25">
      <c s="3" t="s" r="A25">
        <v>515</v>
      </c>
    </row>
    <row spans="1:3" r="26">
      <c s="4" t="s" r="A26">
        <v>546</v>
      </c>
      <c s="5" t="n" r="C26">
        <v>6205000</v>
      </c>
    </row>
    <row spans="1:3" r="27">
      <c s="4" t="s" r="A27">
        <v>553</v>
      </c>
    </row>
    <row spans="1:3" r="28">
      <c s="3" t="s" r="A28">
        <v>515</v>
      </c>
    </row>
    <row spans="1:3" r="29">
      <c s="4" t="s" r="A29">
        <v>546</v>
      </c>
      <c s="5" t="n" r="C29">
        <v>732000</v>
      </c>
    </row>
    <row spans="1:3" r="30">
      <c s="4" t="s" r="A30">
        <v>548</v>
      </c>
      <c s="5" t="n" r="C30">
        <v>85</v>
      </c>
    </row>
    <row spans="1:3" r="31">
      <c s="4" t="s" r="A31">
        <v>549</v>
      </c>
      <c s="11" t="n" r="C31">
        <v>96.2</v>
      </c>
    </row>
    <row spans="1:3" r="32">
      <c s="4" t="s" r="A32">
        <v>554</v>
      </c>
    </row>
    <row spans="1:3" r="33">
      <c s="3" t="s" r="A33">
        <v>515</v>
      </c>
    </row>
    <row spans="1:3" r="34">
      <c s="4" t="s" r="A34">
        <v>546</v>
      </c>
      <c s="5" t="n" r="C34">
        <v>366000</v>
      </c>
    </row>
    <row spans="1:3" r="35">
      <c s="4" t="s" r="A35">
        <v>548</v>
      </c>
      <c s="5" t="n" r="C35">
        <v>85</v>
      </c>
    </row>
    <row spans="1:3" r="36">
      <c s="4" t="s" r="A36">
        <v>549</v>
      </c>
      <c s="5" t="n" r="C36">
        <v>96</v>
      </c>
    </row>
    <row spans="1:3" r="37">
      <c s="4" t="s" r="A37">
        <v>555</v>
      </c>
    </row>
    <row spans="1:3" r="38">
      <c s="3" t="s" r="A38">
        <v>515</v>
      </c>
    </row>
    <row spans="1:3" r="39">
      <c s="4" t="s" r="A39">
        <v>548</v>
      </c>
      <c s="11" t="n" r="C39">
        <v>82.5</v>
      </c>
    </row>
    <row spans="1:3" r="40">
      <c s="4" t="s" r="A40">
        <v>549</v>
      </c>
      <c s="5" t="n" r="C40">
        <v>90</v>
      </c>
    </row>
    <row spans="1:3" r="41">
      <c s="4" t="s" r="A41">
        <v>556</v>
      </c>
    </row>
    <row spans="1:3" r="42">
      <c s="3" t="s" r="A42">
        <v>515</v>
      </c>
    </row>
    <row spans="1:3" r="43">
      <c s="4" t="s" r="A43">
        <v>548</v>
      </c>
      <c s="5" t="n" r="C43">
        <v>90</v>
      </c>
    </row>
    <row spans="1:3" r="44">
      <c s="4" t="s" r="A44">
        <v>549</v>
      </c>
      <c s="11" t="n" r="C44">
        <v>100.25</v>
      </c>
    </row>
    <row spans="1:3" r="45">
      <c s="4" t="s" r="A45">
        <v>557</v>
      </c>
    </row>
    <row spans="1:3" r="46">
      <c s="3" t="s" r="A46">
        <v>515</v>
      </c>
    </row>
    <row spans="1:3" r="47">
      <c s="4" t="s" r="A47">
        <v>548</v>
      </c>
      <c s="11" t="n" r="C47">
        <v>86.47</v>
      </c>
    </row>
    <row spans="1:3" r="48">
      <c s="4" t="s" r="A48">
        <v>549</v>
      </c>
      <c s="11" t="n" r="C48">
        <v>94.39</v>
      </c>
    </row>
    <row spans="1:3" r="49">
      <c s="4" t="s" r="A49">
        <v>558</v>
      </c>
    </row>
    <row spans="1:3" r="50">
      <c s="3" t="s" r="A50">
        <v>515</v>
      </c>
    </row>
    <row spans="1:3" r="51">
      <c s="4" t="s" r="A51">
        <v>559</v>
      </c>
      <c s="5" t="n" r="C51">
        <v>6387500</v>
      </c>
    </row>
    <row spans="1:3" r="52">
      <c s="4" t="s" r="A52">
        <v>560</v>
      </c>
      <c s="5" t="n" r="C52">
        <v>4</v>
      </c>
    </row>
    <row spans="1:3" r="53">
      <c s="4" t="s" r="A53">
        <v>561</v>
      </c>
    </row>
    <row spans="1:3" r="54">
      <c s="3" t="s" r="A54">
        <v>515</v>
      </c>
    </row>
    <row spans="1:3" r="55">
      <c s="4" t="s" r="A55">
        <v>562</v>
      </c>
      <c s="11" t="n" r="C55">
        <v>4.55</v>
      </c>
    </row>
    <row spans="1:3" r="56">
      <c s="4" t="s" r="A56">
        <v>563</v>
      </c>
    </row>
    <row spans="1:3" r="57">
      <c s="3" t="s" r="A57">
        <v>515</v>
      </c>
    </row>
    <row spans="1:3" r="58">
      <c s="4" t="s" r="A58">
        <v>562</v>
      </c>
      <c s="11" t="n" r="C58">
        <v>4.85</v>
      </c>
    </row>
    <row spans="1:3" r="59">
      <c s="4" t="s" r="A59">
        <v>564</v>
      </c>
    </row>
    <row spans="1:3" r="60">
      <c s="3" t="s" r="A60">
        <v>515</v>
      </c>
    </row>
    <row spans="1:3" r="61">
      <c s="4" t="s" r="A61">
        <v>560</v>
      </c>
      <c s="5" t="n" r="C61">
        <v>4</v>
      </c>
    </row>
    <row spans="1:3" r="62">
      <c s="4" t="s" r="A62">
        <v>562</v>
      </c>
      <c s="11" t="n" r="C62">
        <v>4.68</v>
      </c>
    </row>
    <row spans="1:3" r="63">
      <c s="4" t="s" r="A63">
        <v>565</v>
      </c>
    </row>
    <row spans="1:3" r="64">
      <c s="3" t="s" r="A64">
        <v>515</v>
      </c>
    </row>
    <row spans="1:3" r="65">
      <c s="4" t="s" r="A65">
        <v>546</v>
      </c>
      <c s="5" t="n" r="C65">
        <v>1825000</v>
      </c>
    </row>
    <row spans="1:3" r="66">
      <c s="4" t="s" r="A66">
        <v>566</v>
      </c>
    </row>
    <row spans="1:3" r="67">
      <c s="3" t="s" r="A67">
        <v>515</v>
      </c>
    </row>
    <row spans="1:3" r="68">
      <c s="4" t="s" r="A68">
        <v>546</v>
      </c>
      <c s="5" t="n" r="C68">
        <v>732000</v>
      </c>
    </row>
    <row spans="1:3" r="69">
      <c s="4" t="s" r="A69">
        <v>548</v>
      </c>
      <c s="11" t="n" r="C69">
        <v>91.25</v>
      </c>
    </row>
    <row spans="1:3" r="70">
      <c s="4" t="s" r="A70">
        <v>567</v>
      </c>
    </row>
    <row spans="1:3" r="71">
      <c s="3" t="s" r="A71">
        <v>515</v>
      </c>
    </row>
    <row spans="1:3" r="72">
      <c s="4" t="s" r="A72">
        <v>546</v>
      </c>
      <c s="5" t="n" r="C72">
        <v>366000</v>
      </c>
    </row>
    <row spans="1:3" r="73">
      <c s="4" t="s" r="A73">
        <v>548</v>
      </c>
      <c s="5" t="n" r="C73">
        <v>91</v>
      </c>
    </row>
    <row spans="1:3" r="74">
      <c s="4" t="s" r="A74">
        <v>568</v>
      </c>
    </row>
    <row spans="1:3" r="75">
      <c s="3" t="s" r="A75">
        <v>515</v>
      </c>
    </row>
    <row spans="1:3" r="76">
      <c s="4" t="s" r="A76">
        <v>548</v>
      </c>
      <c s="5" t="n" r="C76">
        <v>91</v>
      </c>
    </row>
    <row spans="1:3" r="77">
      <c s="4" t="s" r="A77">
        <v>569</v>
      </c>
    </row>
    <row spans="1:3" r="78">
      <c s="3" t="s" r="A78">
        <v>515</v>
      </c>
    </row>
    <row spans="1:3" r="79">
      <c s="4" t="s" r="A79">
        <v>548</v>
      </c>
      <c s="11" t="n" r="C79">
        <v>92.75</v>
      </c>
    </row>
    <row spans="1:3" r="80">
      <c s="4" t="s" r="A80">
        <v>570</v>
      </c>
    </row>
    <row spans="1:3" r="81">
      <c s="3" t="s" r="A81">
        <v>515</v>
      </c>
    </row>
    <row spans="1:3" r="82">
      <c s="4" t="s" r="A82">
        <v>548</v>
      </c>
      <c s="11" t="n" r="C82">
        <v>91.76000000000001</v>
      </c>
    </row>
    <row spans="1:3" r="83">
      <c s="4" t="s" r="A83">
        <v>571</v>
      </c>
    </row>
    <row spans="1:3" r="84">
      <c s="3" t="s" r="A84">
        <v>515</v>
      </c>
    </row>
    <row spans="1:3" r="85">
      <c s="4" t="s" r="A85">
        <v>546</v>
      </c>
      <c s="5" t="n" r="C85">
        <v>306000</v>
      </c>
    </row>
    <row spans="1:3" r="86">
      <c s="4" t="s" r="A86">
        <v>548</v>
      </c>
      <c s="11" t="n" r="C86">
        <v>87.5</v>
      </c>
    </row>
    <row spans="1:3" r="87">
      <c s="4" t="s" r="A87">
        <v>549</v>
      </c>
      <c s="11" t="n" r="C87">
        <v>92.5</v>
      </c>
    </row>
    <row spans="1:3" r="88">
      <c s="4" t="s" r="A88">
        <v>572</v>
      </c>
    </row>
    <row spans="1:3" r="89">
      <c s="3" t="s" r="A89">
        <v>515</v>
      </c>
    </row>
    <row spans="1:3" r="90">
      <c s="4" t="s" r="A90">
        <v>548</v>
      </c>
      <c s="11" t="n" r="C90">
        <v>87.5</v>
      </c>
    </row>
    <row spans="1:3" r="91">
      <c s="4" t="s" r="A91">
        <v>549</v>
      </c>
      <c s="11" t="n" r="C91">
        <v>92.5</v>
      </c>
    </row>
    <row spans="1:3" r="92">
      <c s="4" t="s" r="A92">
        <v>573</v>
      </c>
    </row>
    <row spans="1:3" r="93">
      <c s="3" t="s" r="A93">
        <v>515</v>
      </c>
    </row>
    <row spans="1:3" r="94">
      <c s="4" t="s" r="A94">
        <v>546</v>
      </c>
      <c s="5" t="n" r="C94">
        <v>412500</v>
      </c>
    </row>
    <row spans="1:3" r="95">
      <c s="4" t="s" r="A95">
        <v>548</v>
      </c>
      <c s="11" t="n" r="C95">
        <v>87.5</v>
      </c>
    </row>
    <row spans="1:3" r="96">
      <c s="4" t="s" r="A96">
        <v>549</v>
      </c>
      <c s="11" t="n" r="C96">
        <v>92.5</v>
      </c>
    </row>
    <row spans="1:3" r="97">
      <c s="4" t="s" r="A97">
        <v>574</v>
      </c>
    </row>
    <row spans="1:3" r="98">
      <c s="3" t="s" r="A98">
        <v>515</v>
      </c>
    </row>
    <row spans="1:3" r="99">
      <c s="4" t="s" r="A99">
        <v>548</v>
      </c>
      <c s="11" t="n" r="C99">
        <v>87.5</v>
      </c>
    </row>
    <row spans="1:3" r="100">
      <c s="4" t="s" r="A100">
        <v>549</v>
      </c>
      <c s="11" t="n" r="C100">
        <v>92.5</v>
      </c>
    </row>
    <row spans="1:3" r="101">
      <c s="4" t="s" r="A101">
        <v>575</v>
      </c>
    </row>
    <row spans="1:3" r="102">
      <c s="3" t="s" r="A102">
        <v>515</v>
      </c>
    </row>
    <row spans="1:3" r="103">
      <c s="4" t="s" r="A103">
        <v>546</v>
      </c>
      <c s="5" t="n" r="C103">
        <v>1104000</v>
      </c>
    </row>
    <row spans="1:3" r="104">
      <c s="4" t="s" r="A104">
        <v>576</v>
      </c>
    </row>
    <row spans="1:3" r="105">
      <c s="3" t="s" r="A105">
        <v>515</v>
      </c>
    </row>
    <row spans="1:3" r="106">
      <c s="4" t="s" r="A106">
        <v>548</v>
      </c>
      <c s="5" t="n" r="C106">
        <v>85</v>
      </c>
    </row>
    <row spans="1:3" r="107">
      <c s="4" t="s" r="A107">
        <v>549</v>
      </c>
      <c s="5" t="n" r="C107">
        <v>90</v>
      </c>
    </row>
    <row spans="1:3" r="108">
      <c s="4" t="s" r="A108">
        <v>577</v>
      </c>
    </row>
    <row spans="1:3" r="109">
      <c s="3" t="s" r="A109">
        <v>515</v>
      </c>
    </row>
    <row spans="1:3" r="110">
      <c s="4" t="s" r="A110">
        <v>548</v>
      </c>
      <c s="11" t="n" r="C110">
        <v>87.5</v>
      </c>
    </row>
    <row spans="1:3" r="111">
      <c s="4" t="s" r="A111">
        <v>549</v>
      </c>
      <c s="11" t="n" r="C111">
        <v>92.5</v>
      </c>
    </row>
    <row spans="1:3" r="112">
      <c s="4" t="s" r="A112">
        <v>578</v>
      </c>
    </row>
    <row spans="1:3" r="113">
      <c s="3" t="s" r="A113">
        <v>515</v>
      </c>
    </row>
    <row spans="1:3" r="114">
      <c s="4" t="s" r="A114">
        <v>548</v>
      </c>
      <c s="11" t="n" r="C114">
        <v>85.83</v>
      </c>
    </row>
    <row spans="1:3" r="115">
      <c s="4" t="s" r="A115">
        <v>549</v>
      </c>
      <c s="11" t="n" r="C115">
        <v>90.92</v>
      </c>
    </row>
    <row spans="1:3" r="116">
      <c s="4" t="s" r="A116">
        <v>579</v>
      </c>
    </row>
    <row spans="1:3" r="117">
      <c s="3" t="s" r="A117">
        <v>515</v>
      </c>
    </row>
    <row spans="1:3" r="118">
      <c s="4" t="s" r="A118">
        <v>546</v>
      </c>
      <c s="5" t="n" r="B118">
        <v>2346000</v>
      </c>
    </row>
    <row spans="1:3" r="119">
      <c s="4" t="s" r="A119">
        <v>580</v>
      </c>
    </row>
    <row spans="1:3" r="120">
      <c s="3" t="s" r="A120">
        <v>515</v>
      </c>
    </row>
    <row spans="1:3" r="121">
      <c s="4" t="s" r="A121">
        <v>548</v>
      </c>
      <c s="11" t="n" r="B121">
        <v>82.5</v>
      </c>
    </row>
    <row spans="1:3" r="122">
      <c s="4" t="s" r="A122">
        <v>549</v>
      </c>
      <c s="5" t="n" r="B122">
        <v>90</v>
      </c>
    </row>
    <row spans="1:3" r="123">
      <c s="4" t="s" r="A123">
        <v>581</v>
      </c>
    </row>
    <row spans="1:3" r="124">
      <c s="3" t="s" r="A124">
        <v>515</v>
      </c>
    </row>
    <row spans="1:3" r="125">
      <c s="4" t="s" r="A125">
        <v>548</v>
      </c>
      <c s="5" t="n" r="B125">
        <v>90</v>
      </c>
    </row>
    <row spans="1:3" r="126">
      <c s="4" t="s" r="A126">
        <v>549</v>
      </c>
      <c s="11" t="n" r="B126">
        <v>100.25</v>
      </c>
    </row>
    <row spans="1:3" r="127">
      <c s="4" t="s" r="A127">
        <v>582</v>
      </c>
    </row>
    <row spans="1:3" r="128">
      <c s="3" t="s" r="A128">
        <v>515</v>
      </c>
    </row>
    <row spans="1:3" r="129">
      <c s="4" t="s" r="A129">
        <v>548</v>
      </c>
      <c s="11" t="n" r="B129">
        <v>86.42</v>
      </c>
    </row>
    <row spans="1:3" r="130">
      <c s="4" t="s" r="A130">
        <v>549</v>
      </c>
      <c s="11" t="n" r="B130">
        <v>93.39</v>
      </c>
    </row>
    <row spans="1:3" r="131">
      <c s="4" t="s" r="A131">
        <v>583</v>
      </c>
    </row>
    <row spans="1:3" r="132">
      <c s="3" t="s" r="A132">
        <v>515</v>
      </c>
    </row>
    <row spans="1:3" r="133">
      <c s="4" t="s" r="A133">
        <v>559</v>
      </c>
      <c s="5" t="n" r="B133">
        <v>1610000</v>
      </c>
    </row>
    <row spans="1:3" r="134">
      <c s="4" t="s" r="A134">
        <v>548</v>
      </c>
      <c s="5" t="n" r="B134">
        <v>4</v>
      </c>
    </row>
    <row spans="1:3" r="135">
      <c s="4" t="s" r="A135">
        <v>584</v>
      </c>
    </row>
    <row spans="1:3" r="136">
      <c s="3" t="s" r="A136">
        <v>515</v>
      </c>
    </row>
    <row spans="1:3" r="137">
      <c s="4" t="s" r="A137">
        <v>562</v>
      </c>
      <c s="11" t="n" r="B137">
        <v>4.55</v>
      </c>
    </row>
    <row spans="1:3" r="138">
      <c s="4" t="s" r="A138">
        <v>585</v>
      </c>
    </row>
    <row spans="1:3" r="139">
      <c s="3" t="s" r="A139">
        <v>515</v>
      </c>
    </row>
    <row spans="1:3" r="140">
      <c s="4" t="s" r="A140">
        <v>562</v>
      </c>
      <c s="11" t="n" r="B140">
        <v>4.85</v>
      </c>
    </row>
    <row spans="1:3" r="141">
      <c s="4" t="s" r="A141">
        <v>586</v>
      </c>
    </row>
    <row spans="1:3" r="142">
      <c s="3" t="s" r="A142">
        <v>515</v>
      </c>
    </row>
    <row spans="1:3" r="143">
      <c s="4" t="s" r="A143">
        <v>560</v>
      </c>
      <c s="5" t="n" r="B143">
        <v>4</v>
      </c>
    </row>
    <row spans="1:3" r="144">
      <c s="4" t="s" r="A144">
        <v>562</v>
      </c>
      <c s="11" t="n" r="B144">
        <v>4.68</v>
      </c>
    </row>
    <row spans="1:3" r="145">
      <c s="4" t="s" r="A145">
        <v>587</v>
      </c>
    </row>
    <row spans="1:3" r="146">
      <c s="3" t="s" r="A146">
        <v>515</v>
      </c>
    </row>
    <row spans="1:3" r="147">
      <c s="4" t="s" r="A147">
        <v>546</v>
      </c>
      <c s="5" t="n" r="B147">
        <v>460000</v>
      </c>
    </row>
    <row spans="1:3" r="148">
      <c s="4" t="s" r="A148">
        <v>588</v>
      </c>
    </row>
    <row spans="1:3" r="149">
      <c s="3" t="s" r="A149">
        <v>515</v>
      </c>
    </row>
    <row spans="1:3" r="150">
      <c s="4" t="s" r="A150">
        <v>548</v>
      </c>
      <c s="5" t="n" r="B150">
        <v>91</v>
      </c>
    </row>
    <row spans="1:3" r="151">
      <c s="4" t="s" r="A151">
        <v>589</v>
      </c>
    </row>
    <row spans="1:3" r="152">
      <c s="3" t="s" r="A152">
        <v>515</v>
      </c>
    </row>
    <row spans="1:3" r="153">
      <c s="4" t="s" r="A153">
        <v>548</v>
      </c>
      <c s="11" t="n" r="B153">
        <v>92.75</v>
      </c>
    </row>
    <row spans="1:3" r="154">
      <c s="4" t="s" r="A154">
        <v>590</v>
      </c>
    </row>
    <row spans="1:3" r="155">
      <c s="3" t="s" r="A155">
        <v>515</v>
      </c>
    </row>
    <row spans="1:3" r="156">
      <c s="4" t="s" r="A156">
        <v>548</v>
      </c>
      <c s="11" t="n" r="B156">
        <v>91.76000000000001</v>
      </c>
    </row>
    <row spans="1:3" r="157">
      <c s="4" t="s" r="A157">
        <v>591</v>
      </c>
    </row>
    <row spans="1:3" r="158">
      <c s="3" t="s" r="A158">
        <v>515</v>
      </c>
    </row>
    <row spans="1:3" r="159">
      <c s="4" t="s" r="A159">
        <v>546</v>
      </c>
      <c s="5" t="n" r="B159">
        <v>182000</v>
      </c>
      <c s="5" t="n" r="C159">
        <v>182000</v>
      </c>
    </row>
    <row spans="1:3" r="160">
      <c s="4" t="s" r="A160">
        <v>548</v>
      </c>
      <c s="5" t="n" r="B160">
        <v>90</v>
      </c>
      <c s="5" t="n" r="C160">
        <v>90</v>
      </c>
    </row>
    <row spans="1:3" r="161">
      <c s="4" t="s" r="A161">
        <v>549</v>
      </c>
      <c s="11" t="n" r="B161">
        <v>96.84999999999999</v>
      </c>
      <c s="11" t="n" r="C161">
        <v>96.84999999999999</v>
      </c>
    </row>
    <row spans="1:3" r="162">
      <c s="4" t="s" r="A162">
        <v>592</v>
      </c>
    </row>
    <row spans="1:3" r="163">
      <c s="3" t="s" r="A163">
        <v>515</v>
      </c>
    </row>
    <row spans="1:3" r="164">
      <c s="4" t="s" r="A164">
        <v>548</v>
      </c>
      <c s="5" t="n" r="B164">
        <v>90</v>
      </c>
      <c s="5" t="n" r="C164">
        <v>90</v>
      </c>
    </row>
    <row spans="1:3" r="165">
      <c s="4" t="s" r="A165">
        <v>549</v>
      </c>
      <c s="11" t="n" r="B165">
        <v>96.84999999999999</v>
      </c>
      <c s="11" t="n" r="C165">
        <v>96.84999999999999</v>
      </c>
    </row>
    <row spans="1:3" r="166">
      <c s="4" t="s" r="A166">
        <v>593</v>
      </c>
    </row>
    <row spans="1:3" r="167">
      <c s="3" t="s" r="A167">
        <v>515</v>
      </c>
    </row>
    <row spans="1:3" r="168">
      <c s="4" t="s" r="A168">
        <v>546</v>
      </c>
      <c s="5" t="n" r="B168">
        <v>4392000</v>
      </c>
      <c s="5" t="n" r="C168">
        <v>1830000</v>
      </c>
    </row>
    <row spans="1:3" r="169">
      <c s="4" t="s" r="A169">
        <v>594</v>
      </c>
    </row>
    <row spans="1:3" r="170">
      <c s="3" t="s" r="A170">
        <v>515</v>
      </c>
    </row>
    <row spans="1:3" r="171">
      <c s="4" t="s" r="A171">
        <v>546</v>
      </c>
      <c s="5" t="n" r="B171">
        <v>365000</v>
      </c>
    </row>
    <row spans="1:3" r="172">
      <c s="4" t="s" r="A172">
        <v>548</v>
      </c>
      <c s="5" t="n" r="B172">
        <v>60</v>
      </c>
    </row>
    <row spans="1:3" r="173">
      <c s="4" t="s" r="A173">
        <v>549</v>
      </c>
      <c s="5" t="n" r="B173">
        <v>75</v>
      </c>
    </row>
    <row spans="1:3" r="174">
      <c s="4" t="s" r="A174">
        <v>595</v>
      </c>
    </row>
    <row spans="1:3" r="175">
      <c s="3" t="s" r="A175">
        <v>515</v>
      </c>
    </row>
    <row spans="1:3" r="176">
      <c s="4" t="s" r="A176">
        <v>548</v>
      </c>
      <c s="5" t="n" r="B176">
        <v>60</v>
      </c>
      <c s="11" t="n" r="C176">
        <v>87.5</v>
      </c>
    </row>
    <row spans="1:3" r="177">
      <c s="4" t="s" r="A177">
        <v>549</v>
      </c>
      <c s="5" t="n" r="B177">
        <v>64</v>
      </c>
      <c s="11" t="n" r="C177">
        <v>92.7</v>
      </c>
    </row>
    <row spans="1:3" r="178">
      <c s="4" t="s" r="A178">
        <v>596</v>
      </c>
    </row>
    <row spans="1:3" r="179">
      <c s="3" t="s" r="A179">
        <v>515</v>
      </c>
    </row>
    <row spans="1:3" r="180">
      <c s="4" t="s" r="A180">
        <v>548</v>
      </c>
      <c s="5" t="n" r="B180">
        <v>90</v>
      </c>
      <c s="5" t="n" r="C180">
        <v>90</v>
      </c>
    </row>
    <row spans="1:3" r="181">
      <c s="4" t="s" r="A181">
        <v>549</v>
      </c>
      <c s="11" t="n" r="B181">
        <v>95.09999999999999</v>
      </c>
      <c s="11" t="n" r="C181">
        <v>95.09999999999999</v>
      </c>
    </row>
    <row spans="1:3" r="182">
      <c s="4" t="s" r="A182">
        <v>597</v>
      </c>
    </row>
    <row spans="1:3" r="183">
      <c s="3" t="s" r="A183">
        <v>515</v>
      </c>
    </row>
    <row spans="1:3" r="184">
      <c s="4" t="s" r="A184">
        <v>548</v>
      </c>
      <c s="11" t="n" r="B184">
        <v>71.91</v>
      </c>
      <c s="11" t="n" r="C184">
        <v>88.55</v>
      </c>
    </row>
    <row spans="1:3" r="185">
      <c s="4" t="s" r="A185">
        <v>549</v>
      </c>
      <c s="11" t="n" r="B185">
        <v>77.70999999999999</v>
      </c>
      <c s="11" t="n" r="C185">
        <v>93.84</v>
      </c>
    </row>
    <row spans="1:3" r="186">
      <c s="4" t="s" r="A186">
        <v>598</v>
      </c>
    </row>
    <row spans="1:3" r="187">
      <c s="3" t="s" r="A187">
        <v>515</v>
      </c>
    </row>
    <row spans="1:3" r="188">
      <c s="4" t="s" r="A188">
        <v>559</v>
      </c>
      <c s="5" t="n" r="B188">
        <v>732000</v>
      </c>
      <c s="5" t="n" r="C188">
        <v>732000</v>
      </c>
    </row>
    <row spans="1:3" r="189">
      <c s="4" t="s" r="A189">
        <v>560</v>
      </c>
      <c s="5" t="n" r="B189">
        <v>4</v>
      </c>
      <c s="5" t="n" r="C189">
        <v>4</v>
      </c>
    </row>
    <row spans="1:3" r="190">
      <c s="4" t="s" r="A190">
        <v>562</v>
      </c>
      <c s="11" t="n" r="B190">
        <v>4.22</v>
      </c>
      <c s="11" t="n" r="C190">
        <v>4.22</v>
      </c>
    </row>
    <row spans="1:3" r="191">
      <c s="4" t="s" r="A191">
        <v>599</v>
      </c>
    </row>
    <row spans="1:3" r="192">
      <c s="3" t="s" r="A192">
        <v>515</v>
      </c>
    </row>
    <row spans="1:3" r="193">
      <c s="4" t="s" r="A193">
        <v>560</v>
      </c>
      <c s="5" t="n" r="B193">
        <v>4</v>
      </c>
      <c s="5" t="n" r="C193">
        <v>4</v>
      </c>
    </row>
    <row spans="1:3" r="194">
      <c s="4" t="s" r="A194">
        <v>562</v>
      </c>
      <c s="11" t="n" r="B194">
        <v>4.22</v>
      </c>
      <c s="11" t="n" r="C194">
        <v>4.22</v>
      </c>
    </row>
    <row spans="1:3" r="195">
      <c s="4" t="s" r="A195">
        <v>600</v>
      </c>
    </row>
    <row spans="1:3" r="196">
      <c s="3" t="s" r="A196">
        <v>515</v>
      </c>
    </row>
    <row spans="1:3" r="197">
      <c s="4" t="s" r="A197">
        <v>546</v>
      </c>
      <c s="5" t="n" r="B197">
        <v>4758000</v>
      </c>
      <c s="5" t="n" r="C197">
        <v>4026000</v>
      </c>
    </row>
    <row spans="1:3" r="198">
      <c s="4" t="s" r="A198">
        <v>601</v>
      </c>
    </row>
    <row spans="1:3" r="199">
      <c s="3" t="s" r="A199">
        <v>515</v>
      </c>
    </row>
    <row spans="1:3" r="200">
      <c s="4" t="s" r="A200">
        <v>546</v>
      </c>
      <c s="5" t="n" r="B200">
        <v>730000</v>
      </c>
      <c s="5" t="n" r="C200">
        <v>730000</v>
      </c>
    </row>
    <row spans="1:3" r="201">
      <c s="4" t="s" r="A201">
        <v>548</v>
      </c>
      <c s="11" t="n" r="B201">
        <v>88.25</v>
      </c>
      <c s="11" t="n" r="C201">
        <v>88.25</v>
      </c>
    </row>
    <row spans="1:3" r="202">
      <c s="4" t="s" r="A202">
        <v>602</v>
      </c>
    </row>
    <row spans="1:3" r="203">
      <c s="3" t="s" r="A203">
        <v>515</v>
      </c>
    </row>
    <row spans="1:3" r="204">
      <c s="4" t="s" r="A204">
        <v>546</v>
      </c>
      <c s="5" t="n" r="B204">
        <v>912500</v>
      </c>
      <c s="5" t="n" r="C204">
        <v>912500</v>
      </c>
    </row>
    <row spans="1:3" r="205">
      <c s="4" t="s" r="A205">
        <v>548</v>
      </c>
      <c s="5" t="n" r="B205">
        <v>88</v>
      </c>
      <c s="5" t="n" r="C205">
        <v>88</v>
      </c>
    </row>
    <row spans="1:3" r="206">
      <c s="4" t="s" r="A206">
        <v>603</v>
      </c>
    </row>
    <row spans="1:3" r="207">
      <c s="3" t="s" r="A207">
        <v>515</v>
      </c>
    </row>
    <row spans="1:3" r="208">
      <c s="4" t="s" r="A208">
        <v>546</v>
      </c>
      <c s="5" t="n" r="B208">
        <v>547500</v>
      </c>
      <c s="5" t="n" r="C208">
        <v>547500</v>
      </c>
    </row>
    <row spans="1:3" r="209">
      <c s="4" t="s" r="A209">
        <v>548</v>
      </c>
      <c s="11" t="n" r="B209">
        <v>88.87</v>
      </c>
      <c s="11" t="n" r="C209">
        <v>88.87</v>
      </c>
    </row>
    <row spans="1:3" r="210">
      <c s="4" t="s" r="A210">
        <v>604</v>
      </c>
    </row>
    <row spans="1:3" r="211">
      <c s="3" t="s" r="A211">
        <v>515</v>
      </c>
    </row>
    <row spans="1:3" r="212">
      <c s="4" t="s" r="A212">
        <v>548</v>
      </c>
      <c s="5" t="n" r="B212">
        <v>62</v>
      </c>
      <c s="5" t="n" r="C212">
        <v>88</v>
      </c>
    </row>
    <row spans="1:3" r="213">
      <c s="4" t="s" r="A213">
        <v>605</v>
      </c>
    </row>
    <row spans="1:3" r="214">
      <c s="3" t="s" r="A214">
        <v>515</v>
      </c>
    </row>
    <row spans="1:3" r="215">
      <c s="4" t="s" r="A215">
        <v>548</v>
      </c>
      <c s="11" t="n" r="B215">
        <v>91.73</v>
      </c>
      <c s="11" t="n" r="C215">
        <v>91.73</v>
      </c>
    </row>
    <row spans="1:3" r="216">
      <c s="4" t="s" r="A216">
        <v>606</v>
      </c>
    </row>
    <row spans="1:3" r="217">
      <c s="3" t="s" r="A217">
        <v>515</v>
      </c>
    </row>
    <row spans="1:3" r="218">
      <c s="4" t="s" r="A218">
        <v>548</v>
      </c>
      <c s="11" t="n" r="B218">
        <v>85.43000000000001</v>
      </c>
      <c s="11" t="n" r="C218">
        <v>89.65000000000001</v>
      </c>
    </row>
    <row spans="1:3" r="219">
      <c s="4" t="s" r="A219">
        <v>607</v>
      </c>
    </row>
    <row spans="1:3" r="220">
      <c s="3" t="s" r="A220">
        <v>515</v>
      </c>
    </row>
    <row spans="1:3" r="221">
      <c s="4" t="s" r="A221">
        <v>546</v>
      </c>
      <c s="5" t="n" r="B221">
        <v>1368750</v>
      </c>
    </row>
    <row spans="1:3" r="222">
      <c s="4" t="s" r="A222">
        <v>608</v>
      </c>
    </row>
    <row spans="1:3" r="223">
      <c s="3" t="s" r="A223">
        <v>515</v>
      </c>
    </row>
    <row spans="1:3" r="224">
      <c s="4" t="s" r="A224">
        <v>548</v>
      </c>
      <c s="5" t="n" r="B224">
        <v>50</v>
      </c>
    </row>
    <row spans="1:3" r="225">
      <c s="4" t="s" r="A225">
        <v>549</v>
      </c>
      <c s="5" t="n" r="B225">
        <v>70</v>
      </c>
    </row>
    <row spans="1:3" r="226">
      <c s="4" t="s" r="A226">
        <v>609</v>
      </c>
    </row>
    <row spans="1:3" r="227">
      <c s="3" t="s" r="A227">
        <v>515</v>
      </c>
    </row>
    <row spans="1:3" r="228">
      <c s="4" t="s" r="A228">
        <v>548</v>
      </c>
      <c s="5" t="n" r="B228">
        <v>60</v>
      </c>
    </row>
    <row spans="1:3" r="229">
      <c s="4" t="s" r="A229">
        <v>549</v>
      </c>
      <c s="11" t="n" r="B229">
        <v>76.84</v>
      </c>
    </row>
    <row spans="1:3" r="230">
      <c s="4" t="s" r="A230">
        <v>610</v>
      </c>
    </row>
    <row spans="1:3" r="231">
      <c s="3" t="s" r="A231">
        <v>515</v>
      </c>
    </row>
    <row spans="1:3" r="232">
      <c s="4" t="s" r="A232">
        <v>548</v>
      </c>
      <c s="11" t="n" r="B232">
        <v>57.33</v>
      </c>
    </row>
    <row spans="1:3" r="233">
      <c s="4" t="s" r="A233">
        <v>549</v>
      </c>
      <c s="11" t="n" r="B233">
        <v>74.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spans="1:2" r="1">
      <c s="1" t="s" r="A1">
        <v>611</v>
      </c>
      <c s="2" t="s" r="B1">
        <v>1</v>
      </c>
    </row>
    <row spans="1:2" r="2">
      <c s="2" t="s" r="B2">
        <v>311</v>
      </c>
    </row>
    <row spans="1:2" r="3">
      <c s="3" t="s" r="A3">
        <v>612</v>
      </c>
    </row>
    <row spans="1:2" r="4">
      <c s="4" t="s" r="A4">
        <v>613</v>
      </c>
      <c s="7" t="n" r="B4">
        <v>38477</v>
      </c>
    </row>
    <row spans="1:2" r="5">
      <c s="4" t="s" r="A5">
        <v>614</v>
      </c>
      <c s="5" t="n" r="B5">
        <v>-324</v>
      </c>
    </row>
    <row spans="1:2" r="6">
      <c s="4" t="s" r="A6">
        <v>615</v>
      </c>
      <c s="5" t="n" r="B6">
        <v>2729</v>
      </c>
    </row>
    <row spans="1:2" r="7">
      <c s="4" t="s" r="A7">
        <v>616</v>
      </c>
      <c s="5" t="n" r="B7">
        <v>1331</v>
      </c>
    </row>
    <row spans="1:2" r="8">
      <c s="4" t="s" r="A8">
        <v>617</v>
      </c>
      <c s="7" t="n" r="B8">
        <v>422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 customWidth="1" max="9" min="9" width="22"/>
  </cols>
  <sheetData>
    <row spans="1:9" r="1">
      <c s="1" t="s" r="A1">
        <v>618</v>
      </c>
      <c s="2" t="s" r="B1">
        <v>619</v>
      </c>
      <c s="2" t="s" r="C1">
        <v>620</v>
      </c>
      <c s="2" t="s" r="D1">
        <v>311</v>
      </c>
      <c s="2" t="s" r="E1">
        <v>279</v>
      </c>
      <c s="2" t="s" r="F1">
        <v>312</v>
      </c>
      <c s="2" t="s" r="G1">
        <v>280</v>
      </c>
      <c s="2" t="s" r="H1">
        <v>621</v>
      </c>
      <c s="2" t="s" r="I1">
        <v>622</v>
      </c>
    </row>
    <row spans="1:9" r="2">
      <c s="3" t="s" r="A2">
        <v>207</v>
      </c>
    </row>
    <row spans="1:9" r="3">
      <c s="4" t="s" r="A3">
        <v>623</v>
      </c>
      <c s="7" t="n" r="E3">
        <v>6400000</v>
      </c>
      <c s="7" t="n" r="F3">
        <v>6000000</v>
      </c>
    </row>
    <row spans="1:9" r="4">
      <c s="3" t="s" r="A4">
        <v>624</v>
      </c>
    </row>
    <row spans="1:9" r="5">
      <c s="4" t="s" r="A5">
        <v>625</v>
      </c>
      <c s="7" t="n" r="D5">
        <v>34300000</v>
      </c>
      <c s="5" t="n" r="E5">
        <v>34300000</v>
      </c>
      <c s="7" t="n" r="H5">
        <v>6000000</v>
      </c>
    </row>
    <row spans="1:9" r="6">
      <c s="4" t="s" r="A6">
        <v>626</v>
      </c>
      <c s="5" t="n" r="D6">
        <v>17000</v>
      </c>
    </row>
    <row spans="1:9" r="7">
      <c s="3" t="s" r="A7">
        <v>627</v>
      </c>
    </row>
    <row spans="1:9" r="8">
      <c s="4" t="s" r="A8">
        <v>628</v>
      </c>
      <c s="7" t="n" r="F8">
        <v>189442000</v>
      </c>
    </row>
    <row spans="1:9" r="9">
      <c s="4" t="s" r="A9">
        <v>629</v>
      </c>
      <c s="5" t="n" r="D9">
        <v>50900000</v>
      </c>
      <c s="5" t="n" r="E9">
        <v>50900000</v>
      </c>
      <c s="7" t="n" r="H9">
        <v>3000000</v>
      </c>
    </row>
    <row spans="1:9" r="10">
      <c s="4" t="s" r="A10">
        <v>630</v>
      </c>
      <c s="7" t="n" r="D10">
        <v>53200000</v>
      </c>
      <c s="7" t="n" r="E10">
        <v>53200000</v>
      </c>
    </row>
    <row spans="1:9" r="11">
      <c s="4" t="s" r="A11">
        <v>631</v>
      </c>
    </row>
    <row spans="1:9" r="12">
      <c s="3" t="s" r="A12">
        <v>627</v>
      </c>
    </row>
    <row spans="1:9" r="13">
      <c s="4" t="s" r="A13">
        <v>632</v>
      </c>
      <c s="5" t="n" r="E13">
        <v>10</v>
      </c>
    </row>
    <row spans="1:9" r="14">
      <c s="4" t="s" r="A14">
        <v>633</v>
      </c>
      <c s="5" t="n" r="E14">
        <v>6</v>
      </c>
    </row>
    <row spans="1:9" r="15">
      <c s="4" t="s" r="A15">
        <v>634</v>
      </c>
    </row>
    <row spans="1:9" r="16">
      <c s="3" t="s" r="A16">
        <v>627</v>
      </c>
    </row>
    <row spans="1:9" r="17">
      <c s="4" t="s" r="A17">
        <v>635</v>
      </c>
      <c s="4" t="s" r="E17">
        <v>636</v>
      </c>
    </row>
    <row spans="1:9" r="18">
      <c s="4" t="s" r="A18">
        <v>637</v>
      </c>
    </row>
    <row spans="1:9" r="19">
      <c s="3" t="s" r="A19">
        <v>627</v>
      </c>
    </row>
    <row spans="1:9" r="20">
      <c s="4" t="s" r="A20">
        <v>635</v>
      </c>
      <c s="4" t="s" r="E20">
        <v>291</v>
      </c>
    </row>
    <row spans="1:9" r="21">
      <c s="4" t="s" r="A21">
        <v>638</v>
      </c>
    </row>
    <row spans="1:9" r="22">
      <c s="3" t="s" r="A22">
        <v>627</v>
      </c>
    </row>
    <row spans="1:9" r="23">
      <c s="4" t="s" r="A23">
        <v>639</v>
      </c>
      <c s="5" t="n" r="I23">
        <v>117870</v>
      </c>
    </row>
    <row spans="1:9" r="24">
      <c s="4" t="s" r="A24">
        <v>628</v>
      </c>
      <c s="7" t="n" r="B24">
        <v>62500000</v>
      </c>
      <c s="7" t="n" r="C24">
        <v>126900000</v>
      </c>
    </row>
    <row spans="1:9" r="25">
      <c s="4" t="s" r="A25">
        <v>640</v>
      </c>
      <c s="4" t="s" r="E25">
        <v>641</v>
      </c>
    </row>
    <row spans="1:9" r="26">
      <c s="4" t="s" r="A26">
        <v>642</v>
      </c>
      <c s="7" t="n" r="G26">
        <v>71900000</v>
      </c>
    </row>
    <row spans="1:9" r="27">
      <c s="4" t="s" r="A27">
        <v>643</v>
      </c>
    </row>
    <row spans="1:9" r="28">
      <c s="3" t="s" r="A28">
        <v>627</v>
      </c>
    </row>
    <row spans="1:9" r="29">
      <c s="4" t="s" r="A29">
        <v>128</v>
      </c>
      <c s="7" t="n" r="I29">
        <v>1894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27"/>
    <col customWidth="1" max="3" min="3" width="41"/>
    <col customWidth="1" max="4" min="4" width="37"/>
    <col customWidth="1" max="5" min="5" width="41"/>
    <col customWidth="1" max="6" min="6" width="18"/>
    <col customWidth="1" max="7" min="7" width="21"/>
  </cols>
  <sheetData>
    <row spans="1:7" r="1">
      <c s="1" t="s" r="A1">
        <v>644</v>
      </c>
      <c s="2" t="s" r="B1">
        <v>645</v>
      </c>
      <c s="2" t="s" r="C1">
        <v>646</v>
      </c>
      <c s="2" t="s" r="D1">
        <v>647</v>
      </c>
      <c s="2" t="s" r="E1">
        <v>648</v>
      </c>
      <c s="2" t="s" r="F1">
        <v>649</v>
      </c>
      <c s="2" t="s" r="G1">
        <v>280</v>
      </c>
    </row>
    <row spans="1:7" r="2">
      <c s="4" t="s" r="A2">
        <v>124</v>
      </c>
    </row>
    <row spans="1:7" r="3">
      <c s="3" t="s" r="A3">
        <v>650</v>
      </c>
    </row>
    <row spans="1:7" r="4">
      <c s="4" t="s" r="A4">
        <v>651</v>
      </c>
      <c s="5" t="n" r="E4">
        <v>153025</v>
      </c>
    </row>
    <row spans="1:7" r="5">
      <c s="4" t="s" r="A5">
        <v>652</v>
      </c>
      <c s="5" t="n" r="E5">
        <v>9340</v>
      </c>
    </row>
    <row spans="1:7" r="6">
      <c s="4" t="s" r="A6">
        <v>653</v>
      </c>
      <c s="5" t="n" r="B6">
        <v>162365</v>
      </c>
      <c s="5" t="n" r="D6">
        <v>162365</v>
      </c>
      <c s="5" t="n" r="E6">
        <v>162365</v>
      </c>
    </row>
    <row spans="1:7" r="7">
      <c s="3" t="s" r="A7">
        <v>654</v>
      </c>
    </row>
    <row spans="1:7" r="8">
      <c s="4" t="s" r="A8">
        <v>655</v>
      </c>
      <c s="7" t="n" r="B8">
        <v>156235</v>
      </c>
      <c s="7" t="n" r="D8">
        <v>156235</v>
      </c>
      <c s="7" t="n" r="E8">
        <v>156235</v>
      </c>
      <c s="7" t="n" r="G8">
        <v>117166</v>
      </c>
    </row>
    <row spans="1:7" r="9">
      <c s="4" t="s" r="A9">
        <v>656</v>
      </c>
      <c s="5" t="n" r="E9">
        <v>9340</v>
      </c>
    </row>
    <row spans="1:7" r="10">
      <c s="4" t="s" r="A10">
        <v>135</v>
      </c>
      <c s="5" t="n" r="E10">
        <v>29084</v>
      </c>
    </row>
    <row spans="1:7" r="11">
      <c s="4" t="s" r="A11">
        <v>657</v>
      </c>
      <c s="5" t="n" r="E11">
        <v>645</v>
      </c>
    </row>
    <row spans="1:7" r="12">
      <c s="4" t="s" r="A12">
        <v>658</v>
      </c>
      <c s="5" t="n" r="B12">
        <v>156235</v>
      </c>
      <c s="7" t="n" r="D12">
        <v>156235</v>
      </c>
      <c s="5" t="n" r="E12">
        <v>156235</v>
      </c>
    </row>
    <row spans="1:7" r="13">
      <c s="4" t="s" r="A13">
        <v>659</v>
      </c>
    </row>
    <row spans="1:7" r="14">
      <c s="3" t="s" r="A14">
        <v>650</v>
      </c>
    </row>
    <row spans="1:7" r="15">
      <c s="4" t="s" r="A15">
        <v>660</v>
      </c>
      <c s="5" t="n" r="B15">
        <v>1200</v>
      </c>
    </row>
    <row spans="1:7" r="16">
      <c s="4" t="s" r="A16">
        <v>661</v>
      </c>
      <c s="5" t="n" r="E16">
        <v>3000</v>
      </c>
    </row>
    <row spans="1:7" r="17">
      <c s="4" t="s" r="A17">
        <v>662</v>
      </c>
      <c s="7" t="n" r="E17">
        <v>10000</v>
      </c>
    </row>
    <row spans="1:7" r="18">
      <c s="4" t="s" r="A18">
        <v>663</v>
      </c>
      <c s="4" t="s" r="E18">
        <v>664</v>
      </c>
    </row>
    <row spans="1:7" r="19">
      <c s="4" t="s" r="A19">
        <v>665</v>
      </c>
    </row>
    <row spans="1:7" r="20">
      <c s="3" t="s" r="A20">
        <v>650</v>
      </c>
    </row>
    <row spans="1:7" r="21">
      <c s="4" t="s" r="A21">
        <v>666</v>
      </c>
      <c s="4" t="s" r="E21">
        <v>664</v>
      </c>
    </row>
    <row spans="1:7" r="22">
      <c s="4" t="s" r="A22">
        <v>667</v>
      </c>
    </row>
    <row spans="1:7" r="23">
      <c s="3" t="s" r="A23">
        <v>650</v>
      </c>
    </row>
    <row spans="1:7" r="24">
      <c s="4" t="s" r="A24">
        <v>668</v>
      </c>
      <c s="7" t="n" r="E24">
        <v>50000</v>
      </c>
    </row>
    <row spans="1:7" r="25">
      <c s="4" t="s" r="A25">
        <v>669</v>
      </c>
    </row>
    <row spans="1:7" r="26">
      <c s="3" t="s" r="A26">
        <v>650</v>
      </c>
    </row>
    <row spans="1:7" r="27">
      <c s="4" t="s" r="A27">
        <v>670</v>
      </c>
      <c s="8" t="n" r="D27">
        <v>2.5</v>
      </c>
    </row>
    <row spans="1:7" r="28">
      <c s="4" t="s" r="A28">
        <v>671</v>
      </c>
    </row>
    <row spans="1:7" r="29">
      <c s="3" t="s" r="A29">
        <v>650</v>
      </c>
    </row>
    <row spans="1:7" r="30">
      <c s="4" t="s" r="A30">
        <v>670</v>
      </c>
      <c s="7" t="n" r="D30">
        <v>20</v>
      </c>
    </row>
    <row spans="1:7" r="31">
      <c s="4" t="s" r="A31">
        <v>672</v>
      </c>
    </row>
    <row spans="1:7" r="32">
      <c s="3" t="s" r="A32">
        <v>650</v>
      </c>
    </row>
    <row spans="1:7" r="33">
      <c s="4" t="s" r="A33">
        <v>673</v>
      </c>
      <c s="4" t="s" r="C33">
        <v>370</v>
      </c>
    </row>
    <row spans="1:7" r="34">
      <c s="4" t="s" r="A34">
        <v>674</v>
      </c>
      <c s="4" t="s" r="C34">
        <v>675</v>
      </c>
    </row>
    <row spans="1:7" r="35">
      <c s="4" t="s" r="A35">
        <v>676</v>
      </c>
      <c s="5" t="n" r="C35">
        <v>75</v>
      </c>
    </row>
    <row spans="1:7" r="36">
      <c s="4" t="s" r="A36">
        <v>677</v>
      </c>
      <c s="5" t="n" r="C36">
        <v>200</v>
      </c>
    </row>
    <row spans="1:7" r="37">
      <c s="4" t="s" r="A37">
        <v>678</v>
      </c>
      <c s="5" t="n" r="C37">
        <v>125</v>
      </c>
    </row>
    <row spans="1:7" r="38">
      <c s="4" t="s" r="A38">
        <v>679</v>
      </c>
    </row>
    <row spans="1:7" r="39">
      <c s="3" t="s" r="A39">
        <v>650</v>
      </c>
    </row>
    <row spans="1:7" r="40">
      <c s="4" t="s" r="A40">
        <v>680</v>
      </c>
      <c s="7" t="n" r="C40">
        <v>150000</v>
      </c>
    </row>
    <row spans="1:7" r="41">
      <c s="4" t="s" r="A41">
        <v>681</v>
      </c>
      <c s="4" t="s" r="C41">
        <v>349</v>
      </c>
    </row>
    <row spans="1:7" r="42">
      <c s="4" t="s" r="A42">
        <v>682</v>
      </c>
      <c s="5" t="n" r="E42">
        <v>0</v>
      </c>
    </row>
    <row spans="1:7" r="43">
      <c s="4" t="s" r="A43">
        <v>683</v>
      </c>
      <c s="5" t="n" r="E43">
        <v>9340</v>
      </c>
    </row>
    <row spans="1:7" r="44">
      <c s="4" t="s" r="A44">
        <v>684</v>
      </c>
      <c s="7" t="n" r="E44">
        <v>5</v>
      </c>
    </row>
    <row spans="1:7" r="45">
      <c s="4" t="s" r="A45">
        <v>685</v>
      </c>
      <c s="7" t="n" r="B45">
        <v>3100</v>
      </c>
    </row>
    <row spans="1:7" r="46">
      <c s="4" t="s" r="A46">
        <v>686</v>
      </c>
      <c s="4" t="s" r="C46">
        <v>687</v>
      </c>
    </row>
    <row spans="1:7" r="47">
      <c s="4" t="s" r="A47">
        <v>688</v>
      </c>
      <c s="11" t="n" r="C47">
        <v>1.25</v>
      </c>
    </row>
    <row spans="1:7" r="48">
      <c s="4" t="s" r="A48">
        <v>689</v>
      </c>
      <c s="12" t="n" r="F48">
        <v>6.5</v>
      </c>
    </row>
    <row spans="1:7" r="49">
      <c s="4" t="s" r="A49">
        <v>690</v>
      </c>
      <c s="5" t="n" r="F49">
        <v>5</v>
      </c>
    </row>
    <row spans="1:7" r="50">
      <c s="4" t="s" r="A50">
        <v>691</v>
      </c>
    </row>
    <row spans="1:7" r="51">
      <c s="3" t="s" r="A51">
        <v>650</v>
      </c>
    </row>
    <row spans="1:7" r="52">
      <c s="4" t="s" r="A52">
        <v>692</v>
      </c>
      <c s="5" t="n" r="C52">
        <v>250000</v>
      </c>
    </row>
    <row spans="1:7" r="53">
      <c s="4" t="s" r="A53">
        <v>693</v>
      </c>
      <c s="7" t="n" r="C53">
        <v>25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t="s" r="A1">
        <v>694</v>
      </c>
      <c s="2" t="s" r="B1">
        <v>1</v>
      </c>
    </row>
    <row spans="1:2" r="2">
      <c s="2" t="s" r="B2">
        <v>311</v>
      </c>
    </row>
    <row spans="1:2" r="3">
      <c s="4" t="s" r="A3">
        <v>695</v>
      </c>
    </row>
    <row spans="1:2" r="4">
      <c s="3" t="s" r="A4">
        <v>696</v>
      </c>
    </row>
    <row spans="1:2" r="5">
      <c s="4" t="s" r="A5">
        <v>507</v>
      </c>
      <c s="7" t="n" r="B5">
        <v>-2634</v>
      </c>
    </row>
    <row spans="1:2" r="6">
      <c s="4" t="s" r="A6">
        <v>697</v>
      </c>
      <c s="5" t="n" r="B6">
        <v>2634</v>
      </c>
    </row>
    <row spans="1:2" r="7">
      <c s="4" t="s" r="A7">
        <v>698</v>
      </c>
    </row>
    <row spans="1:2" r="8">
      <c s="3" t="s" r="A8">
        <v>696</v>
      </c>
    </row>
    <row spans="1:2" r="9">
      <c s="4" t="s" r="A9">
        <v>507</v>
      </c>
      <c s="5" t="n" r="B9">
        <v>5963</v>
      </c>
    </row>
    <row spans="1:2" r="10">
      <c s="4" t="s" r="A10">
        <v>697</v>
      </c>
      <c s="5" t="n" r="B10">
        <v>1179</v>
      </c>
    </row>
    <row spans="1:2" r="11">
      <c s="4" t="s" r="A11">
        <v>508</v>
      </c>
      <c s="7" t="n" r="B11">
        <v>71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7"/>
    <col customWidth="1" max="5" min="5" width="37"/>
    <col customWidth="1" max="6" min="6" width="27"/>
    <col customWidth="1" max="7" min="7" width="41"/>
    <col customWidth="1" max="8" min="8" width="20"/>
    <col customWidth="1" max="9" min="9" width="20"/>
  </cols>
  <sheetData>
    <row spans="1:9" r="1">
      <c s="1" t="s" r="A1">
        <v>699</v>
      </c>
      <c s="2" t="s" r="B1">
        <v>700</v>
      </c>
      <c s="2" t="s" r="C1">
        <v>701</v>
      </c>
      <c s="2" t="s" r="D1">
        <v>702</v>
      </c>
      <c s="2" t="s" r="E1">
        <v>703</v>
      </c>
      <c s="2" t="s" r="F1">
        <v>477</v>
      </c>
      <c s="2" t="s" r="G1">
        <v>648</v>
      </c>
      <c s="2" t="s" r="H1">
        <v>704</v>
      </c>
      <c s="2" t="s" r="I1">
        <v>705</v>
      </c>
    </row>
    <row spans="1:9" r="2">
      <c s="3" t="s" r="A2">
        <v>706</v>
      </c>
    </row>
    <row spans="1:9" r="3">
      <c s="4" t="s" r="A3">
        <v>707</v>
      </c>
      <c s="7" t="n" r="G3">
        <v>15354</v>
      </c>
    </row>
    <row spans="1:9" r="4">
      <c s="4" t="s" r="A4">
        <v>681</v>
      </c>
      <c s="4" t="s" r="G4">
        <v>118</v>
      </c>
      <c s="4" t="s" r="H4">
        <v>118</v>
      </c>
    </row>
    <row spans="1:9" r="5">
      <c s="4" t="s" r="A5">
        <v>708</v>
      </c>
      <c s="5" t="n" r="G5">
        <v>1340000000</v>
      </c>
      <c s="5" t="n" r="H5">
        <v>1340000000</v>
      </c>
    </row>
    <row spans="1:9" r="6">
      <c s="4" t="s" r="A6">
        <v>441</v>
      </c>
    </row>
    <row spans="1:9" r="7">
      <c s="3" t="s" r="A7">
        <v>706</v>
      </c>
    </row>
    <row spans="1:9" r="8">
      <c s="4" t="s" r="A8">
        <v>709</v>
      </c>
      <c s="7" t="n" r="F8">
        <v>258000</v>
      </c>
    </row>
    <row spans="1:9" r="9">
      <c s="4" t="s" r="A9">
        <v>710</v>
      </c>
      <c s="5" t="n" r="F9">
        <v>144800000</v>
      </c>
    </row>
    <row spans="1:9" r="10">
      <c s="4" t="s" r="A10">
        <v>464</v>
      </c>
    </row>
    <row spans="1:9" r="11">
      <c s="3" t="s" r="A11">
        <v>706</v>
      </c>
    </row>
    <row spans="1:9" r="12">
      <c s="4" t="s" r="A12">
        <v>711</v>
      </c>
      <c s="7" t="n" r="E12">
        <v>600</v>
      </c>
    </row>
    <row spans="1:9" r="13">
      <c s="4" t="s" r="A13">
        <v>712</v>
      </c>
      <c s="5" t="n" r="E13">
        <v>36700000</v>
      </c>
    </row>
    <row spans="1:9" r="14">
      <c s="4" t="s" r="A14">
        <v>713</v>
      </c>
      <c s="8" t="n" r="C14">
        <v>2.44</v>
      </c>
      <c s="8" t="n" r="E14">
        <v>4.5</v>
      </c>
      <c s="8" t="n" r="G14">
        <v>2.44</v>
      </c>
    </row>
    <row spans="1:9" r="15">
      <c s="4" t="s" r="A15">
        <v>714</v>
      </c>
      <c s="7" t="n" r="E15">
        <v>43600</v>
      </c>
    </row>
    <row spans="1:9" r="16">
      <c s="4" t="s" r="A16">
        <v>715</v>
      </c>
      <c s="7" t="n" r="C16">
        <v>14100</v>
      </c>
    </row>
    <row spans="1:9" r="17">
      <c s="4" t="s" r="A17">
        <v>125</v>
      </c>
    </row>
    <row spans="1:9" r="18">
      <c s="3" t="s" r="A18">
        <v>706</v>
      </c>
    </row>
    <row spans="1:9" r="19">
      <c s="4" t="s" r="A19">
        <v>716</v>
      </c>
      <c s="5" t="n" r="G19">
        <v>9400000</v>
      </c>
    </row>
    <row spans="1:9" r="20">
      <c s="4" t="s" r="A20">
        <v>707</v>
      </c>
      <c s="7" t="n" r="G20">
        <v>15100</v>
      </c>
    </row>
    <row spans="1:9" r="21">
      <c s="4" t="s" r="A21">
        <v>708</v>
      </c>
      <c s="5" t="n" r="I21">
        <v>1340000000</v>
      </c>
    </row>
    <row spans="1:9" r="22">
      <c s="4" t="s" r="A22">
        <v>717</v>
      </c>
      <c s="5" t="n" r="I22">
        <v>670000000</v>
      </c>
    </row>
    <row spans="1:9" r="23">
      <c s="4" t="s" r="A23">
        <v>718</v>
      </c>
    </row>
    <row spans="1:9" r="24">
      <c s="3" t="s" r="A24">
        <v>706</v>
      </c>
    </row>
    <row spans="1:9" r="25">
      <c s="4" t="s" r="A25">
        <v>719</v>
      </c>
      <c s="7" t="n" r="B25">
        <v>150000</v>
      </c>
    </row>
    <row spans="1:9" r="26">
      <c s="4" t="s" r="A26">
        <v>720</v>
      </c>
    </row>
    <row spans="1:9" r="27">
      <c s="3" t="s" r="A27">
        <v>706</v>
      </c>
    </row>
    <row spans="1:9" r="28">
      <c s="4" t="s" r="A28">
        <v>716</v>
      </c>
      <c s="5" t="n" r="D28">
        <v>345000</v>
      </c>
      <c s="5" t="n" r="G28">
        <v>16300000</v>
      </c>
    </row>
    <row spans="1:9" r="29">
      <c s="4" t="s" r="A29">
        <v>681</v>
      </c>
      <c s="4" t="s" r="G29">
        <v>118</v>
      </c>
    </row>
    <row spans="1:9" r="30">
      <c s="4" t="s" r="A30">
        <v>721</v>
      </c>
      <c s="13" t="n" r="G30">
        <v>162.4431</v>
      </c>
    </row>
    <row spans="1:9" r="31">
      <c s="4" t="s" r="A31">
        <v>722</v>
      </c>
      <c s="7" t="n" r="D31">
        <v>1000</v>
      </c>
    </row>
    <row spans="1:9" r="32">
      <c s="4" t="s" r="A32">
        <v>723</v>
      </c>
      <c s="7" t="n" r="D32">
        <v>335200</v>
      </c>
    </row>
    <row spans="1:9" r="33">
      <c s="4" t="s" r="A33">
        <v>724</v>
      </c>
      <c s="5" t="n" r="G33">
        <v>100066</v>
      </c>
    </row>
    <row spans="1:9" r="34">
      <c s="4" t="s" r="A34">
        <v>725</v>
      </c>
      <c s="8" t="n" r="G34">
        <v>6.16</v>
      </c>
    </row>
    <row spans="1:9" r="35">
      <c s="4" t="s" r="A35">
        <v>726</v>
      </c>
      <c s="7" t="n" r="G35">
        <v>1000</v>
      </c>
    </row>
    <row spans="1:9" r="36">
      <c s="4" t="s" r="A36">
        <v>727</v>
      </c>
      <c s="5" t="n" r="G36">
        <v>56000000</v>
      </c>
    </row>
    <row spans="1:9" r="37">
      <c s="4" t="s" r="A37">
        <v>728</v>
      </c>
      <c s="4" t="s" r="G37">
        <v>729</v>
      </c>
    </row>
    <row spans="1:9" r="38">
      <c s="4" t="s" r="A38">
        <v>730</v>
      </c>
      <c s="4" t="s" r="G38">
        <v>731</v>
      </c>
    </row>
    <row spans="1:9" r="39">
      <c s="4" t="s" r="A39">
        <v>732</v>
      </c>
      <c s="4" t="s" r="G39">
        <v>733</v>
      </c>
    </row>
    <row spans="1:9" r="40">
      <c s="4" t="s" r="A40">
        <v>734</v>
      </c>
      <c s="4" t="s" r="G40">
        <v>735</v>
      </c>
    </row>
    <row spans="1:9" r="41">
      <c s="4" t="s" r="A41">
        <v>736</v>
      </c>
      <c s="13" t="n" r="G41">
        <v>292.3977</v>
      </c>
    </row>
    <row spans="1:9" r="42">
      <c s="4" t="s" r="A42">
        <v>737</v>
      </c>
      <c s="4" t="s" r="G42">
        <v>738</v>
      </c>
    </row>
    <row spans="1:9" r="43">
      <c s="4" t="s" r="A43">
        <v>739</v>
      </c>
      <c s="5" t="n" r="G43">
        <v>2</v>
      </c>
    </row>
    <row spans="1:9" r="44">
      <c s="4" t="s" r="A44">
        <v>740</v>
      </c>
      <c s="7" t="n" r="G44">
        <v>14500</v>
      </c>
    </row>
    <row spans="1:9" r="45">
      <c s="4" t="s" r="A45">
        <v>741</v>
      </c>
      <c s="7" t="n" r="G45">
        <v>4700</v>
      </c>
    </row>
    <row spans="1:9" r="46">
      <c s="4" t="s" r="A46">
        <v>742</v>
      </c>
      <c s="5" t="n" r="G46">
        <v>6800000</v>
      </c>
    </row>
    <row spans="1:9" r="47">
      <c s="4" t="s" r="A47">
        <v>743</v>
      </c>
      <c s="7" t="n" r="G47">
        <v>1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12"/>
  </cols>
  <sheetData>
    <row spans="1:6" r="1">
      <c s="1" t="s" r="A1">
        <v>123</v>
      </c>
      <c s="2" t="s" r="B1">
        <v>124</v>
      </c>
      <c s="2" t="s" r="C1">
        <v>125</v>
      </c>
      <c s="2" t="s" r="D1">
        <v>126</v>
      </c>
      <c s="2" t="s" r="E1">
        <v>127</v>
      </c>
      <c s="2" t="s" r="F1">
        <v>128</v>
      </c>
    </row>
    <row spans="1:6" r="2">
      <c s="4" t="s" r="A2">
        <v>129</v>
      </c>
      <c s="7" t="n" r="C2">
        <v>41</v>
      </c>
      <c s="7" t="n" r="D2">
        <v>2953786</v>
      </c>
      <c s="7" t="n" r="E2">
        <v>-1506217</v>
      </c>
      <c s="7" t="n" r="F2">
        <v>1447610</v>
      </c>
    </row>
    <row spans="1:6" r="3">
      <c s="4" t="s" r="A3">
        <v>130</v>
      </c>
      <c s="5" t="n" r="B3">
        <v>345</v>
      </c>
      <c s="5" t="n" r="C3">
        <v>415730</v>
      </c>
    </row>
    <row spans="1:6" r="4">
      <c s="3" t="s" r="A4">
        <v>131</v>
      </c>
    </row>
    <row spans="1:6" r="5">
      <c s="4" t="s" r="A5">
        <v>56</v>
      </c>
      <c s="5" t="n" r="E5">
        <v>315956</v>
      </c>
      <c s="5" t="n" r="F5">
        <v>315956</v>
      </c>
    </row>
    <row spans="1:6" r="6">
      <c s="4" t="s" r="A6">
        <v>132</v>
      </c>
      <c s="5" t="n" r="D6">
        <v>14878</v>
      </c>
      <c s="5" t="n" r="E6">
        <v>-19838</v>
      </c>
      <c s="5" t="n" r="F6">
        <v>-4960</v>
      </c>
    </row>
    <row spans="1:6" r="7">
      <c s="4" t="s" r="A7">
        <v>133</v>
      </c>
      <c s="5" t="n" r="C7">
        <v>3262</v>
      </c>
    </row>
    <row spans="1:6" r="8">
      <c s="4" t="s" r="A8">
        <v>134</v>
      </c>
      <c s="5" t="n" r="E8">
        <v>-6543</v>
      </c>
      <c s="5" t="n" r="F8">
        <v>-6543</v>
      </c>
    </row>
    <row spans="1:6" r="9">
      <c s="4" t="s" r="A9">
        <v>135</v>
      </c>
      <c s="5" t="n" r="E9">
        <v>-6633</v>
      </c>
      <c s="5" t="n" r="F9">
        <v>-6633</v>
      </c>
    </row>
    <row spans="1:6" r="10">
      <c s="4" t="s" r="A10">
        <v>136</v>
      </c>
      <c s="5" t="n" r="D10">
        <v>39</v>
      </c>
      <c s="5" t="n" r="F10">
        <v>39</v>
      </c>
    </row>
    <row spans="1:6" r="11">
      <c s="4" t="s" r="A11">
        <v>137</v>
      </c>
      <c s="7" t="n" r="C11">
        <v>1</v>
      </c>
      <c s="5" t="n" r="D11">
        <v>-1</v>
      </c>
    </row>
    <row spans="1:6" r="12">
      <c s="4" t="s" r="A12">
        <v>138</v>
      </c>
      <c s="5" t="n" r="C12">
        <v>9388</v>
      </c>
    </row>
    <row spans="1:6" r="13">
      <c s="4" t="s" r="A13">
        <v>139</v>
      </c>
      <c s="5" t="n" r="C13">
        <v>-455</v>
      </c>
    </row>
    <row spans="1:6" r="14">
      <c s="4" t="s" r="A14">
        <v>140</v>
      </c>
      <c s="5" t="n" r="D14">
        <v>-453</v>
      </c>
      <c s="5" t="n" r="F14">
        <v>-453</v>
      </c>
    </row>
    <row spans="1:6" r="15">
      <c s="4" t="s" r="A15">
        <v>141</v>
      </c>
      <c s="5" t="n" r="C15">
        <v>-117</v>
      </c>
    </row>
    <row spans="1:6" r="16">
      <c s="4" t="s" r="A16">
        <v>142</v>
      </c>
      <c s="5" t="n" r="D16">
        <v>27153</v>
      </c>
      <c s="5" t="n" r="F16">
        <v>27153</v>
      </c>
    </row>
    <row spans="1:6" r="17">
      <c s="4" t="s" r="A17">
        <v>143</v>
      </c>
      <c s="7" t="n" r="C17">
        <v>42</v>
      </c>
      <c s="5" t="n" r="D17">
        <v>2995402</v>
      </c>
      <c s="5" t="n" r="E17">
        <v>-1223275</v>
      </c>
      <c s="5" t="n" r="F17">
        <v>1772169</v>
      </c>
    </row>
    <row spans="1:6" r="18">
      <c s="4" t="s" r="A18">
        <v>144</v>
      </c>
      <c s="5" t="n" r="B18">
        <v>345</v>
      </c>
      <c s="5" t="n" r="C18">
        <v>427808</v>
      </c>
    </row>
    <row spans="1:6" r="19">
      <c s="3" t="s" r="A19">
        <v>131</v>
      </c>
    </row>
    <row spans="1:6" r="20">
      <c s="4" t="s" r="A20">
        <v>56</v>
      </c>
      <c s="5" t="n" r="E20">
        <v>-1529178</v>
      </c>
      <c s="5" t="n" r="F20">
        <v>-1529178</v>
      </c>
    </row>
    <row spans="1:6" r="21">
      <c s="4" t="s" r="A21">
        <v>132</v>
      </c>
      <c s="7" t="n" r="C21">
        <v>1</v>
      </c>
      <c s="5" t="n" r="D21">
        <v>9802</v>
      </c>
      <c s="5" t="n" r="E21">
        <v>-14459</v>
      </c>
      <c s="5" t="n" r="F21">
        <v>-4656</v>
      </c>
    </row>
    <row spans="1:6" r="22">
      <c s="4" t="s" r="A22">
        <v>133</v>
      </c>
      <c s="5" t="n" r="C22">
        <v>6769</v>
      </c>
    </row>
    <row spans="1:6" r="23">
      <c s="4" t="s" r="A23">
        <v>145</v>
      </c>
      <c s="7" t="n" r="C23">
        <v>2</v>
      </c>
      <c s="5" t="n" r="D23">
        <v>-2</v>
      </c>
    </row>
    <row spans="1:6" r="24">
      <c s="4" t="s" r="A24">
        <v>146</v>
      </c>
      <c s="5" t="n" r="B24">
        <v>-100</v>
      </c>
      <c s="5" t="n" r="C24">
        <v>16255</v>
      </c>
    </row>
    <row spans="1:6" r="25">
      <c s="4" t="s" r="A25">
        <v>134</v>
      </c>
      <c s="5" t="n" r="E25">
        <v>-9340</v>
      </c>
      <c s="5" t="n" r="F25">
        <v>-9340</v>
      </c>
    </row>
    <row spans="1:6" r="26">
      <c s="4" t="s" r="A26">
        <v>135</v>
      </c>
      <c s="5" t="n" r="E26">
        <v>-29084</v>
      </c>
      <c s="5" t="n" r="F26">
        <v>-29084</v>
      </c>
    </row>
    <row spans="1:6" r="27">
      <c s="4" t="s" r="A27">
        <v>147</v>
      </c>
      <c s="5" t="n" r="E27">
        <v>-645</v>
      </c>
      <c s="5" t="n" r="F27">
        <v>-645</v>
      </c>
    </row>
    <row spans="1:6" r="28">
      <c s="4" t="s" r="A28">
        <v>148</v>
      </c>
      <c s="7" t="n" r="C28">
        <v>1</v>
      </c>
      <c s="5" t="n" r="D28">
        <v>15353</v>
      </c>
      <c s="5" t="n" r="F28">
        <v>15354</v>
      </c>
    </row>
    <row spans="1:6" r="29">
      <c s="4" t="s" r="A29">
        <v>149</v>
      </c>
      <c s="5" t="n" r="C29">
        <v>9436</v>
      </c>
    </row>
    <row spans="1:6" r="30">
      <c s="4" t="s" r="A30">
        <v>150</v>
      </c>
      <c s="7" t="n" r="C30">
        <v>15</v>
      </c>
      <c s="5" t="n" r="D30">
        <v>231368</v>
      </c>
      <c s="5" t="n" r="F30">
        <v>231383</v>
      </c>
    </row>
    <row spans="1:6" r="31">
      <c s="4" t="s" r="A31">
        <v>151</v>
      </c>
      <c s="5" t="n" r="C31">
        <v>144775</v>
      </c>
    </row>
    <row spans="1:6" r="32">
      <c s="4" t="s" r="A32">
        <v>136</v>
      </c>
      <c s="5" t="n" r="D32">
        <v>-1795</v>
      </c>
      <c s="5" t="n" r="F32">
        <v>-1795</v>
      </c>
    </row>
    <row spans="1:6" r="33">
      <c s="4" t="s" r="A33">
        <v>152</v>
      </c>
      <c s="5" t="n" r="D33">
        <v>14129</v>
      </c>
      <c s="5" t="n" r="F33">
        <v>14129</v>
      </c>
    </row>
    <row spans="1:6" r="34">
      <c s="4" t="s" r="A34">
        <v>138</v>
      </c>
      <c s="5" t="n" r="C34">
        <v>2387</v>
      </c>
    </row>
    <row spans="1:6" r="35">
      <c s="4" t="s" r="A35">
        <v>139</v>
      </c>
      <c s="5" t="n" r="C35">
        <v>-1696</v>
      </c>
    </row>
    <row spans="1:6" r="36">
      <c s="4" t="s" r="A36">
        <v>140</v>
      </c>
      <c s="5" t="n" r="D36">
        <v>-777</v>
      </c>
      <c s="5" t="n" r="F36">
        <v>-777</v>
      </c>
    </row>
    <row spans="1:6" r="37">
      <c s="4" t="s" r="A37">
        <v>141</v>
      </c>
      <c s="5" t="n" r="C37">
        <v>-405</v>
      </c>
    </row>
    <row spans="1:6" r="38">
      <c s="4" t="s" r="A38">
        <v>142</v>
      </c>
      <c s="5" t="n" r="D38">
        <v>15378</v>
      </c>
      <c s="5" t="n" r="F38">
        <v>15378</v>
      </c>
    </row>
    <row spans="1:6" r="39">
      <c s="4" t="s" r="A39">
        <v>153</v>
      </c>
      <c s="7" t="n" r="C39">
        <v>61</v>
      </c>
      <c s="7" t="n" r="D39">
        <v>3278858</v>
      </c>
      <c s="7" t="n" r="E39">
        <v>-2805981</v>
      </c>
      <c s="7" t="n" r="F39">
        <v>472938</v>
      </c>
    </row>
    <row spans="1:6" r="40">
      <c s="4" t="s" r="A40">
        <v>154</v>
      </c>
      <c s="5" t="n" r="B40">
        <v>245</v>
      </c>
      <c s="5" t="n" r="C40">
        <v>6053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25"/>
    <col customWidth="1" max="6" min="6" width="14"/>
    <col customWidth="1" max="7" min="7" width="14"/>
    <col customWidth="1" max="8" min="8" width="14"/>
  </cols>
  <sheetData>
    <row spans="1:8" r="1">
      <c s="1" t="s" r="A1">
        <v>744</v>
      </c>
      <c s="2" t="s" r="B1">
        <v>530</v>
      </c>
      <c s="2" t="s" r="D1">
        <v>1</v>
      </c>
    </row>
    <row spans="1:8" r="2">
      <c s="2" t="s" r="B2">
        <v>2</v>
      </c>
      <c s="2" t="s" r="C2">
        <v>27</v>
      </c>
      <c s="2" t="s" r="D2">
        <v>2</v>
      </c>
      <c s="2" t="s" r="E2">
        <v>27</v>
      </c>
      <c s="2" t="s" r="F2">
        <v>28</v>
      </c>
      <c s="2" t="s" r="G2">
        <v>745</v>
      </c>
      <c s="2" t="s" r="H2">
        <v>746</v>
      </c>
    </row>
    <row spans="1:8" r="3">
      <c s="4" t="s" r="A3">
        <v>42</v>
      </c>
    </row>
    <row spans="1:8" r="4">
      <c s="3" t="s" r="A4">
        <v>747</v>
      </c>
    </row>
    <row spans="1:8" r="5">
      <c s="4" t="s" r="A5">
        <v>748</v>
      </c>
      <c s="7" t="n" r="B5">
        <v>3</v>
      </c>
      <c s="10" t="n" r="C5">
        <v>4.6</v>
      </c>
      <c s="10" t="n" r="D5">
        <v>11.2</v>
      </c>
      <c s="10" t="n" r="E5">
        <v>13.8</v>
      </c>
    </row>
    <row spans="1:8" r="6">
      <c s="4" t="s" r="A6">
        <v>749</v>
      </c>
    </row>
    <row spans="1:8" r="7">
      <c s="3" t="s" r="A7">
        <v>747</v>
      </c>
    </row>
    <row spans="1:8" r="8">
      <c s="4" t="s" r="A8">
        <v>750</v>
      </c>
      <c s="4" t="s" r="D8">
        <v>751</v>
      </c>
      <c s="4" t="s" r="E8">
        <v>752</v>
      </c>
    </row>
    <row spans="1:8" r="9">
      <c s="3" t="s" r="A9">
        <v>753</v>
      </c>
    </row>
    <row spans="1:8" r="10">
      <c s="4" t="s" r="A10">
        <v>754</v>
      </c>
      <c s="10" t="n" r="B10">
        <v>2.3</v>
      </c>
      <c s="7" t="n" r="C10">
        <v>4</v>
      </c>
      <c s="10" t="n" r="D10">
        <v>2.3</v>
      </c>
      <c s="7" t="n" r="E10">
        <v>4</v>
      </c>
    </row>
    <row spans="1:8" r="11">
      <c s="4" t="s" r="A11">
        <v>755</v>
      </c>
    </row>
    <row spans="1:8" r="12">
      <c s="3" t="s" r="A12">
        <v>753</v>
      </c>
    </row>
    <row spans="1:8" r="13">
      <c s="4" t="s" r="A13">
        <v>756</v>
      </c>
      <c s="4" t="s" r="D13">
        <v>757</v>
      </c>
    </row>
    <row spans="1:8" r="14">
      <c s="4" t="s" r="A14">
        <v>758</v>
      </c>
    </row>
    <row spans="1:8" r="15">
      <c s="3" t="s" r="A15">
        <v>753</v>
      </c>
    </row>
    <row spans="1:8" r="16">
      <c s="4" t="s" r="A16">
        <v>759</v>
      </c>
      <c s="4" t="s" r="D16">
        <v>760</v>
      </c>
    </row>
    <row spans="1:8" r="17">
      <c s="4" t="s" r="A17">
        <v>761</v>
      </c>
    </row>
    <row spans="1:8" r="18">
      <c s="3" t="s" r="A18">
        <v>753</v>
      </c>
    </row>
    <row spans="1:8" r="19">
      <c s="4" t="s" r="A19">
        <v>762</v>
      </c>
      <c s="7" t="n" r="B19">
        <v>7</v>
      </c>
      <c s="7" t="n" r="D19">
        <v>7</v>
      </c>
    </row>
    <row spans="1:8" r="20">
      <c s="4" t="s" r="A20">
        <v>763</v>
      </c>
    </row>
    <row spans="1:8" r="21">
      <c s="3" t="s" r="A21">
        <v>753</v>
      </c>
    </row>
    <row spans="1:8" r="22">
      <c s="4" t="s" r="A22">
        <v>762</v>
      </c>
      <c s="7" t="n" r="B22">
        <v>10</v>
      </c>
      <c s="7" t="n" r="D22">
        <v>10</v>
      </c>
    </row>
    <row spans="1:8" r="23">
      <c s="4" t="s" r="A23">
        <v>759</v>
      </c>
      <c s="4" t="s" r="D23">
        <v>764</v>
      </c>
    </row>
    <row spans="1:8" r="24">
      <c s="4" t="s" r="A24">
        <v>765</v>
      </c>
    </row>
    <row spans="1:8" r="25">
      <c s="3" t="s" r="A25">
        <v>766</v>
      </c>
    </row>
    <row spans="1:8" r="26">
      <c s="4" t="s" r="A26">
        <v>767</v>
      </c>
      <c s="12" t="n" r="B26">
        <v>1.6</v>
      </c>
      <c s="12" t="n" r="C26">
        <v>1.6</v>
      </c>
      <c s="12" t="n" r="D26">
        <v>1.6</v>
      </c>
      <c s="12" t="n" r="E26">
        <v>1.6</v>
      </c>
    </row>
    <row spans="1:8" r="27">
      <c s="4" t="s" r="A27">
        <v>768</v>
      </c>
    </row>
    <row spans="1:8" r="28">
      <c s="3" t="s" r="A28">
        <v>753</v>
      </c>
    </row>
    <row spans="1:8" r="29">
      <c s="4" t="s" r="A29">
        <v>762</v>
      </c>
      <c s="7" t="n" r="B29">
        <v>4</v>
      </c>
      <c s="7" t="n" r="D29">
        <v>4</v>
      </c>
    </row>
    <row spans="1:8" r="30">
      <c s="4" t="s" r="A30">
        <v>769</v>
      </c>
    </row>
    <row spans="1:8" r="31">
      <c s="3" t="s" r="A31">
        <v>747</v>
      </c>
    </row>
    <row spans="1:8" r="32">
      <c s="4" t="s" r="A32">
        <v>770</v>
      </c>
      <c s="12" t="n" r="B32">
        <v>3.2</v>
      </c>
      <c s="12" t="n" r="D32">
        <v>3.2</v>
      </c>
    </row>
    <row spans="1:8" r="33">
      <c s="4" t="s" r="A33">
        <v>771</v>
      </c>
    </row>
    <row spans="1:8" r="34">
      <c s="3" t="s" r="A34">
        <v>747</v>
      </c>
    </row>
    <row spans="1:8" r="35">
      <c s="4" t="s" r="A35">
        <v>772</v>
      </c>
      <c s="4" t="s" r="D35">
        <v>293</v>
      </c>
      <c s="4" t="s" r="E35">
        <v>293</v>
      </c>
    </row>
    <row spans="1:8" r="36">
      <c s="4" t="s" r="A36">
        <v>773</v>
      </c>
      <c s="4" t="s" r="D36">
        <v>774</v>
      </c>
      <c s="4" t="s" r="E36">
        <v>774</v>
      </c>
    </row>
    <row spans="1:8" r="37">
      <c s="4" t="s" r="A37">
        <v>775</v>
      </c>
      <c s="4" t="s" r="D37">
        <v>291</v>
      </c>
      <c s="4" t="s" r="E37">
        <v>291</v>
      </c>
    </row>
    <row spans="1:8" r="38">
      <c s="4" t="s" r="A38">
        <v>754</v>
      </c>
      <c s="10" t="n" r="B38">
        <v>6.6</v>
      </c>
      <c s="10" t="n" r="C38">
        <v>13.3</v>
      </c>
      <c s="10" t="n" r="D38">
        <v>6.6</v>
      </c>
      <c s="10" t="n" r="E38">
        <v>13.3</v>
      </c>
    </row>
    <row spans="1:8" r="39">
      <c s="4" t="s" r="A39">
        <v>750</v>
      </c>
      <c s="4" t="s" r="D39">
        <v>636</v>
      </c>
      <c s="4" t="s" r="E39">
        <v>776</v>
      </c>
    </row>
    <row spans="1:8" r="40">
      <c s="3" t="s" r="A40">
        <v>766</v>
      </c>
    </row>
    <row spans="1:8" r="41">
      <c s="4" t="s" r="A41">
        <v>777</v>
      </c>
      <c s="12" t="n" r="D41">
        <v>3.6</v>
      </c>
      <c s="12" t="n" r="E41">
        <v>6.2</v>
      </c>
    </row>
    <row spans="1:8" r="42">
      <c s="3" t="s" r="A42">
        <v>778</v>
      </c>
    </row>
    <row spans="1:8" r="43">
      <c s="4" t="s" r="A43">
        <v>779</v>
      </c>
      <c s="8" t="n" r="D43">
        <v>1.92</v>
      </c>
      <c s="8" t="n" r="E43">
        <v>3.7</v>
      </c>
    </row>
    <row spans="1:8" r="44">
      <c s="4" t="s" r="A44">
        <v>780</v>
      </c>
    </row>
    <row spans="1:8" r="45">
      <c s="3" t="s" r="A45">
        <v>747</v>
      </c>
    </row>
    <row spans="1:8" r="46">
      <c s="4" t="s" r="A46">
        <v>466</v>
      </c>
      <c s="11" t="n" r="D46">
        <v>1.57</v>
      </c>
      <c s="11" t="n" r="E46">
        <v>3.67</v>
      </c>
    </row>
    <row spans="1:8" r="47">
      <c s="4" t="s" r="A47">
        <v>781</v>
      </c>
    </row>
    <row spans="1:8" r="48">
      <c s="3" t="s" r="A48">
        <v>747</v>
      </c>
    </row>
    <row spans="1:8" r="49">
      <c s="4" t="s" r="A49">
        <v>466</v>
      </c>
      <c s="8" t="n" r="D49">
        <v>1.97</v>
      </c>
      <c s="8" t="n" r="E49">
        <v>7.42</v>
      </c>
    </row>
    <row spans="1:8" r="50">
      <c s="4" t="s" r="A50">
        <v>782</v>
      </c>
    </row>
    <row spans="1:8" r="51">
      <c s="3" t="s" r="A51">
        <v>747</v>
      </c>
    </row>
    <row spans="1:8" r="52">
      <c s="4" t="s" r="A52">
        <v>754</v>
      </c>
      <c s="10" t="n" r="B52">
        <v>9.699999999999999</v>
      </c>
      <c s="10" t="n" r="C52">
        <v>13.7</v>
      </c>
      <c s="10" t="n" r="D52">
        <v>9.699999999999999</v>
      </c>
      <c s="10" t="n" r="E52">
        <v>13.7</v>
      </c>
    </row>
    <row spans="1:8" r="53">
      <c s="4" t="s" r="A53">
        <v>750</v>
      </c>
      <c s="4" t="s" r="D53">
        <v>636</v>
      </c>
      <c s="4" t="s" r="E53">
        <v>783</v>
      </c>
    </row>
    <row spans="1:8" r="54">
      <c s="4" t="s" r="A54">
        <v>784</v>
      </c>
      <c s="8" t="n" r="B54">
        <v>1.74</v>
      </c>
      <c s="8" t="n" r="C54">
        <v>3.85</v>
      </c>
      <c s="8" t="n" r="D54">
        <v>1.74</v>
      </c>
      <c s="8" t="n" r="E54">
        <v>3.85</v>
      </c>
    </row>
    <row spans="1:8" r="55">
      <c s="4" t="s" r="A55">
        <v>785</v>
      </c>
    </row>
    <row spans="1:8" r="56">
      <c s="3" t="s" r="A56">
        <v>753</v>
      </c>
    </row>
    <row spans="1:8" r="57">
      <c s="4" t="s" r="A57">
        <v>777</v>
      </c>
      <c s="12" t="n" r="D57">
        <v>2.4</v>
      </c>
      <c s="12" t="n" r="E57">
        <v>3.9</v>
      </c>
    </row>
    <row spans="1:8" r="58">
      <c s="3" t="s" r="A58">
        <v>766</v>
      </c>
    </row>
    <row spans="1:8" r="59">
      <c s="4" t="s" r="A59">
        <v>777</v>
      </c>
      <c s="12" t="n" r="D59">
        <v>2.4</v>
      </c>
      <c s="12" t="n" r="E59">
        <v>3.9</v>
      </c>
    </row>
    <row spans="1:8" r="60">
      <c s="4" t="s" r="A60">
        <v>786</v>
      </c>
    </row>
    <row spans="1:8" r="61">
      <c s="3" t="s" r="A61">
        <v>747</v>
      </c>
    </row>
    <row spans="1:8" r="62">
      <c s="4" t="s" r="A62">
        <v>772</v>
      </c>
      <c s="4" t="s" r="D62">
        <v>293</v>
      </c>
      <c s="4" t="s" r="E62">
        <v>293</v>
      </c>
    </row>
    <row spans="1:8" r="63">
      <c s="4" t="s" r="A63">
        <v>773</v>
      </c>
      <c s="4" t="s" r="D63">
        <v>774</v>
      </c>
      <c s="4" t="s" r="E63">
        <v>774</v>
      </c>
    </row>
    <row spans="1:8" r="64">
      <c s="4" t="s" r="A64">
        <v>787</v>
      </c>
    </row>
    <row spans="1:8" r="65">
      <c s="3" t="s" r="A65">
        <v>747</v>
      </c>
    </row>
    <row spans="1:8" r="66">
      <c s="4" t="s" r="A66">
        <v>772</v>
      </c>
      <c s="4" t="s" r="D66">
        <v>788</v>
      </c>
      <c s="4" t="s" r="E66">
        <v>788</v>
      </c>
    </row>
    <row spans="1:8" r="67">
      <c s="4" t="s" r="A67">
        <v>789</v>
      </c>
    </row>
    <row spans="1:8" r="68">
      <c s="3" t="s" r="A68">
        <v>747</v>
      </c>
    </row>
    <row spans="1:8" r="69">
      <c s="4" t="s" r="A69">
        <v>790</v>
      </c>
      <c s="11" t="n" r="B69">
        <v>1.22</v>
      </c>
      <c s="11" t="n" r="C69">
        <v>3.67</v>
      </c>
      <c s="8" t="n" r="D69">
        <v>1.22</v>
      </c>
      <c s="8" t="n" r="E69">
        <v>3.67</v>
      </c>
    </row>
    <row spans="1:8" r="70">
      <c s="4" t="s" r="A70">
        <v>791</v>
      </c>
    </row>
    <row spans="1:8" r="71">
      <c s="3" t="s" r="A71">
        <v>747</v>
      </c>
    </row>
    <row spans="1:8" r="72">
      <c s="4" t="s" r="A72">
        <v>790</v>
      </c>
      <c s="8" t="n" r="B72">
        <v>1.97</v>
      </c>
      <c s="8" t="n" r="C72">
        <v>7.42</v>
      </c>
      <c s="8" t="n" r="D72">
        <v>1.97</v>
      </c>
      <c s="8" t="n" r="E72">
        <v>7.42</v>
      </c>
    </row>
    <row spans="1:8" r="73">
      <c s="4" t="s" r="A73">
        <v>792</v>
      </c>
    </row>
    <row spans="1:8" r="74">
      <c s="3" t="s" r="A74">
        <v>747</v>
      </c>
    </row>
    <row spans="1:8" r="75">
      <c s="4" t="s" r="A75">
        <v>793</v>
      </c>
      <c s="12" t="n" r="G75">
        <v>81.5</v>
      </c>
      <c s="12" t="n" r="H75">
        <v>41.5</v>
      </c>
    </row>
    <row spans="1:8" r="76">
      <c s="4" t="s" r="A76">
        <v>794</v>
      </c>
      <c s="5" t="n" r="B76">
        <v>44</v>
      </c>
      <c s="5" t="n" r="D76">
        <v>44</v>
      </c>
      <c s="12" t="n" r="F76">
        <v>5.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spans="1:7" r="1">
      <c s="1" t="s" r="A1">
        <v>795</v>
      </c>
      <c s="2" t="s" r="B1">
        <v>796</v>
      </c>
      <c s="2" t="s" r="C1">
        <v>530</v>
      </c>
      <c s="2" t="s" r="E1">
        <v>1</v>
      </c>
      <c s="2" t="s" r="G1">
        <v>112</v>
      </c>
    </row>
    <row spans="1:7" r="2">
      <c s="2" t="s" r="B2">
        <v>797</v>
      </c>
      <c s="2" t="s" r="C2">
        <v>2</v>
      </c>
      <c s="2" t="s" r="D2">
        <v>27</v>
      </c>
      <c s="2" t="s" r="E2">
        <v>2</v>
      </c>
      <c s="2" t="s" r="F2">
        <v>27</v>
      </c>
      <c s="2" t="s" r="G2">
        <v>28</v>
      </c>
    </row>
    <row spans="1:7" r="3">
      <c s="3" t="s" r="A3">
        <v>798</v>
      </c>
    </row>
    <row spans="1:7" r="4">
      <c s="4" t="s" r="A4">
        <v>799</v>
      </c>
      <c s="4" t="s" r="G4">
        <v>293</v>
      </c>
    </row>
    <row spans="1:7" r="5">
      <c s="4" t="s" r="A5">
        <v>55</v>
      </c>
      <c s="7" t="n" r="C5">
        <v>-6025</v>
      </c>
      <c s="7" t="n" r="D5">
        <v>1295</v>
      </c>
      <c s="7" t="n" r="E5">
        <v>-6224</v>
      </c>
      <c s="7" t="n" r="F5">
        <v>1295</v>
      </c>
    </row>
    <row spans="1:7" r="6">
      <c s="4" t="s" r="A6">
        <v>800</v>
      </c>
      <c s="5" t="n" r="C6">
        <v>153100</v>
      </c>
      <c s="7" t="n" r="D6">
        <v>196340</v>
      </c>
      <c s="5" t="n" r="E6">
        <v>-1522954</v>
      </c>
      <c s="7" t="n" r="F6">
        <v>55899</v>
      </c>
    </row>
    <row spans="1:7" r="7">
      <c s="4" t="s" r="A7">
        <v>801</v>
      </c>
      <c s="7" t="n" r="C7">
        <v>5100</v>
      </c>
      <c s="5" t="n" r="E7">
        <v>5100</v>
      </c>
    </row>
    <row spans="1:7" r="8">
      <c s="4" t="s" r="A8">
        <v>802</v>
      </c>
      <c s="7" t="n" r="E8">
        <v>1100</v>
      </c>
    </row>
    <row spans="1:7" r="9">
      <c s="4" t="s" r="A9">
        <v>803</v>
      </c>
    </row>
    <row spans="1:7" r="10">
      <c s="3" t="s" r="A10">
        <v>798</v>
      </c>
    </row>
    <row spans="1:7" r="11">
      <c s="4" t="s" r="A11">
        <v>55</v>
      </c>
      <c s="7" t="n" r="B11">
        <v>-10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04</v>
      </c>
      <c s="2" t="s" r="B1">
        <v>530</v>
      </c>
      <c s="2" t="s" r="D1">
        <v>1</v>
      </c>
    </row>
    <row spans="1:5" r="2">
      <c s="2" t="s" r="B2">
        <v>2</v>
      </c>
      <c s="2" t="s" r="C2">
        <v>27</v>
      </c>
      <c s="2" t="s" r="D2">
        <v>2</v>
      </c>
      <c s="2" t="s" r="E2">
        <v>27</v>
      </c>
    </row>
    <row spans="1:5" r="3">
      <c s="3" t="s" r="A3">
        <v>805</v>
      </c>
    </row>
    <row spans="1:5" r="4">
      <c s="4" t="s" r="A4">
        <v>59</v>
      </c>
      <c s="7" t="n" r="B4">
        <v>123528</v>
      </c>
      <c s="7" t="n" r="C4">
        <v>186853</v>
      </c>
      <c s="7" t="n" r="D4">
        <v>-1582246</v>
      </c>
      <c s="7" t="n" r="E4">
        <v>35597</v>
      </c>
    </row>
    <row spans="1:5" r="5">
      <c s="4" t="s" r="A5">
        <v>806</v>
      </c>
      <c s="5" t="n" r="B5">
        <v>586053</v>
      </c>
      <c s="5" t="n" r="C5">
        <v>416470</v>
      </c>
      <c s="5" t="n" r="D5">
        <v>517624</v>
      </c>
      <c s="5" t="n" r="E5">
        <v>415264</v>
      </c>
    </row>
    <row spans="1:5" r="6">
      <c s="4" t="s" r="A6">
        <v>807</v>
      </c>
      <c s="8" t="n" r="B6">
        <v>0.21</v>
      </c>
      <c s="8" t="n" r="C6">
        <v>0.45</v>
      </c>
      <c s="8" t="n" r="D6">
        <v>-3.06</v>
      </c>
      <c s="8" t="n" r="E6">
        <v>0.09</v>
      </c>
    </row>
    <row spans="1:5" r="7">
      <c s="3" t="s" r="A7">
        <v>808</v>
      </c>
    </row>
    <row spans="1:5" r="8">
      <c s="4" t="s" r="A8">
        <v>59</v>
      </c>
      <c s="7" t="n" r="B8">
        <v>123528</v>
      </c>
      <c s="7" t="n" r="C8">
        <v>186853</v>
      </c>
      <c s="7" t="n" r="D8">
        <v>-1582246</v>
      </c>
      <c s="7" t="n" r="E8">
        <v>35597</v>
      </c>
    </row>
    <row spans="1:5" r="9">
      <c s="4" t="s" r="A9">
        <v>809</v>
      </c>
      <c s="5" t="n" r="B9">
        <v>8860</v>
      </c>
      <c s="5" t="n" r="C9">
        <v>9004</v>
      </c>
    </row>
    <row spans="1:5" r="10">
      <c s="4" t="s" r="A10">
        <v>810</v>
      </c>
      <c s="7" t="n" r="B10">
        <v>132388</v>
      </c>
      <c s="7" t="n" r="C10">
        <v>195857</v>
      </c>
      <c s="7" t="n" r="D10">
        <v>-1582246</v>
      </c>
      <c s="7" t="n" r="E10">
        <v>35597</v>
      </c>
    </row>
    <row spans="1:5" r="11">
      <c s="4" t="s" r="A11">
        <v>806</v>
      </c>
      <c s="5" t="n" r="B11">
        <v>586053</v>
      </c>
      <c s="5" t="n" r="C11">
        <v>416470</v>
      </c>
      <c s="5" t="n" r="D11">
        <v>517624</v>
      </c>
      <c s="5" t="n" r="E11">
        <v>415264</v>
      </c>
    </row>
    <row spans="1:5" r="12">
      <c s="4" t="s" r="A12">
        <v>811</v>
      </c>
      <c s="5" t="n" r="C12">
        <v>741</v>
      </c>
      <c s="5" t="n" r="E12">
        <v>452</v>
      </c>
    </row>
    <row spans="1:5" r="13">
      <c s="4" t="s" r="A13">
        <v>812</v>
      </c>
      <c s="5" t="n" r="C13">
        <v>7549</v>
      </c>
      <c s="5" t="n" r="E13">
        <v>5226</v>
      </c>
    </row>
    <row spans="1:5" r="14">
      <c s="4" t="s" r="A14">
        <v>813</v>
      </c>
      <c s="5" t="n" r="C14">
        <v>2609</v>
      </c>
      <c s="5" t="n" r="E14">
        <v>1608</v>
      </c>
    </row>
    <row spans="1:5" r="15">
      <c s="4" t="s" r="A15">
        <v>814</v>
      </c>
      <c s="5" t="n" r="C15">
        <v>463</v>
      </c>
      <c s="5" t="n" r="E15">
        <v>483</v>
      </c>
    </row>
    <row spans="1:5" r="16">
      <c s="4" t="s" r="A16">
        <v>815</v>
      </c>
      <c s="5" t="n" r="B16">
        <v>118717</v>
      </c>
      <c s="5" t="n" r="C16">
        <v>64371</v>
      </c>
    </row>
    <row spans="1:5" r="17">
      <c s="4" t="s" r="A17">
        <v>816</v>
      </c>
      <c s="5" t="n" r="B17">
        <v>50012</v>
      </c>
      <c s="5" t="n" r="C17">
        <v>56043</v>
      </c>
    </row>
    <row spans="1:5" r="18">
      <c s="4" t="s" r="A18">
        <v>817</v>
      </c>
      <c s="5" t="n" r="B18">
        <v>754782</v>
      </c>
      <c s="5" t="n" r="C18">
        <v>548246</v>
      </c>
      <c s="5" t="n" r="D18">
        <v>517624</v>
      </c>
      <c s="5" t="n" r="E18">
        <v>423033</v>
      </c>
    </row>
    <row spans="1:5" r="19">
      <c s="4" t="s" r="A19">
        <v>818</v>
      </c>
      <c s="8" t="n" r="B19">
        <v>0.18</v>
      </c>
      <c s="8" t="n" r="C19">
        <v>0.36</v>
      </c>
      <c s="8" t="n" r="D19">
        <v>-3.06</v>
      </c>
      <c s="8" t="n" r="E19">
        <v>0.08</v>
      </c>
    </row>
    <row spans="1:5" r="20">
      <c s="4" t="s" r="A20">
        <v>819</v>
      </c>
      <c s="5" t="n" r="B20">
        <v>65700</v>
      </c>
      <c s="5" t="n" r="C20">
        <v>9900</v>
      </c>
      <c s="5" t="n" r="D20">
        <v>238800</v>
      </c>
      <c s="5" t="n" r="E20">
        <v>1442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820</v>
      </c>
      <c s="2" t="s" r="B1">
        <v>2</v>
      </c>
      <c s="2" t="s" r="C1">
        <v>28</v>
      </c>
    </row>
    <row spans="1:3" r="2">
      <c s="3" t="s" r="A2">
        <v>821</v>
      </c>
    </row>
    <row spans="1:3" r="3">
      <c s="4" t="s" r="A3">
        <v>822</v>
      </c>
      <c s="7" t="n" r="B3">
        <v>69542</v>
      </c>
      <c s="7" t="n" r="C3">
        <v>104370</v>
      </c>
    </row>
    <row spans="1:3" r="4">
      <c s="4" t="s" r="A4">
        <v>823</v>
      </c>
      <c s="5" t="n" r="B4">
        <v>77991</v>
      </c>
      <c s="5" t="n" r="C4">
        <v>140352</v>
      </c>
    </row>
    <row spans="1:3" r="5">
      <c s="4" t="s" r="A5">
        <v>164</v>
      </c>
      <c s="5" t="n" r="B5">
        <v>37803</v>
      </c>
      <c s="5" t="n" r="C5">
        <v>25929</v>
      </c>
    </row>
    <row spans="1:3" r="6">
      <c s="4" t="s" r="A6">
        <v>824</v>
      </c>
      <c s="5" t="n" r="B6">
        <v>146</v>
      </c>
      <c s="5" t="n" r="C6">
        <v>661</v>
      </c>
    </row>
    <row spans="1:3" r="7">
      <c s="4" t="s" r="A7">
        <v>34</v>
      </c>
      <c s="5" t="n" r="B7">
        <v>5765</v>
      </c>
      <c s="5" t="n" r="C7">
        <v>5247</v>
      </c>
    </row>
    <row spans="1:3" r="8">
      <c s="4" t="s" r="A8">
        <v>128</v>
      </c>
      <c s="5" t="n" r="B8">
        <v>191247</v>
      </c>
      <c s="5" t="n" r="C8">
        <v>276559</v>
      </c>
    </row>
    <row spans="1:3" r="9">
      <c s="3" t="s" r="A9">
        <v>825</v>
      </c>
    </row>
    <row spans="1:3" r="10">
      <c s="4" t="s" r="A10">
        <v>826</v>
      </c>
      <c s="5" t="n" r="B10">
        <v>6808</v>
      </c>
      <c s="5" t="n" r="C10">
        <v>6030</v>
      </c>
    </row>
    <row spans="1:3" r="11">
      <c s="4" t="s" r="A11">
        <v>827</v>
      </c>
      <c s="5" t="n" r="C11">
        <v>2991</v>
      </c>
    </row>
    <row spans="1:3" r="12">
      <c s="4" t="s" r="A12">
        <v>34</v>
      </c>
      <c s="5" t="n" r="B12">
        <v>53</v>
      </c>
      <c s="5" t="n" r="C12">
        <v>58</v>
      </c>
    </row>
    <row spans="1:3" r="13">
      <c s="4" t="s" r="A13">
        <v>128</v>
      </c>
      <c s="5" t="n" r="B13">
        <v>6861</v>
      </c>
      <c s="5" t="n" r="C13">
        <v>9079</v>
      </c>
    </row>
    <row spans="1:3" r="14">
      <c s="3" t="s" r="A14">
        <v>828</v>
      </c>
    </row>
    <row spans="1:3" r="15">
      <c s="4" t="s" r="A15">
        <v>829</v>
      </c>
      <c s="5" t="n" r="B15">
        <v>60980</v>
      </c>
      <c s="5" t="n" r="C15">
        <v>60512</v>
      </c>
    </row>
    <row spans="1:3" r="16">
      <c s="4" t="s" r="A16">
        <v>830</v>
      </c>
      <c s="5" t="n" r="B16">
        <v>101963</v>
      </c>
      <c s="5" t="n" r="C16">
        <v>308604</v>
      </c>
    </row>
    <row spans="1:3" r="17">
      <c s="4" t="s" r="A17">
        <v>831</v>
      </c>
      <c s="5" t="n" r="B17">
        <v>76933</v>
      </c>
      <c s="5" t="n" r="C17">
        <v>100498</v>
      </c>
    </row>
    <row spans="1:3" r="18">
      <c s="4" t="s" r="A18">
        <v>832</v>
      </c>
      <c s="5" t="n" r="B18">
        <v>46898</v>
      </c>
      <c s="5" t="n" r="C18">
        <v>82942</v>
      </c>
    </row>
    <row spans="1:3" r="19">
      <c s="4" t="s" r="A19">
        <v>833</v>
      </c>
      <c s="5" t="n" r="B19">
        <v>10540</v>
      </c>
      <c s="5" t="n" r="C19">
        <v>3171</v>
      </c>
    </row>
    <row spans="1:3" r="20">
      <c s="4" t="s" r="A20">
        <v>834</v>
      </c>
      <c s="5" t="n" r="B20">
        <v>20190</v>
      </c>
      <c s="5" t="n" r="C20">
        <v>29681</v>
      </c>
    </row>
    <row spans="1:3" r="21">
      <c s="4" t="s" r="A21">
        <v>835</v>
      </c>
      <c s="5" t="n" r="B21">
        <v>11837</v>
      </c>
      <c s="5" t="n" r="C21">
        <v>21220</v>
      </c>
    </row>
    <row spans="1:3" r="22">
      <c s="4" t="s" r="A22">
        <v>824</v>
      </c>
      <c s="5" t="n" r="B22">
        <v>414</v>
      </c>
      <c s="5" t="n" r="C22">
        <v>762</v>
      </c>
    </row>
    <row spans="1:3" r="23">
      <c s="4" t="s" r="A23">
        <v>34</v>
      </c>
      <c s="5" t="n" r="B23">
        <v>6840</v>
      </c>
      <c s="5" t="n" r="C23">
        <v>360</v>
      </c>
    </row>
    <row spans="1:3" r="24">
      <c s="4" t="s" r="A24">
        <v>128</v>
      </c>
      <c s="7" t="n" r="B24">
        <v>336595</v>
      </c>
      <c s="7" t="n" r="C24">
        <v>6077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1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836</v>
      </c>
      <c s="2" t="s" r="B1">
        <v>25</v>
      </c>
      <c s="2" t="s" r="C1">
        <v>26</v>
      </c>
      <c s="2" t="s" r="D1">
        <v>2</v>
      </c>
      <c s="2" t="s" r="E1">
        <v>27</v>
      </c>
      <c s="2" t="s" r="F1">
        <v>2</v>
      </c>
      <c s="2" t="s" r="G1">
        <v>27</v>
      </c>
      <c s="2" t="s" r="H1">
        <v>28</v>
      </c>
    </row>
    <row spans="1:8" r="2">
      <c s="3" t="s" r="A2">
        <v>837</v>
      </c>
    </row>
    <row spans="1:8" r="3">
      <c s="4" t="s" r="A3">
        <v>838</v>
      </c>
      <c s="4" t="s" r="D3">
        <v>400</v>
      </c>
      <c s="4" t="s" r="F3">
        <v>400</v>
      </c>
    </row>
    <row spans="1:8" r="4">
      <c s="3" t="s" r="A4">
        <v>29</v>
      </c>
    </row>
    <row spans="1:8" r="5">
      <c s="4" t="s" r="A5">
        <v>30</v>
      </c>
      <c s="7" t="n" r="D5">
        <v>121845</v>
      </c>
      <c s="7" t="n" r="E5">
        <v>287863</v>
      </c>
      <c s="7" t="n" r="F5">
        <v>404368</v>
      </c>
      <c s="7" t="n" r="G5">
        <v>848104</v>
      </c>
    </row>
    <row spans="1:8" r="6">
      <c s="4" t="s" r="A6">
        <v>31</v>
      </c>
      <c s="5" t="n" r="D6">
        <v>5058</v>
      </c>
      <c s="5" t="n" r="E6">
        <v>8248</v>
      </c>
      <c s="5" t="n" r="F6">
        <v>17595</v>
      </c>
      <c s="5" t="n" r="G6">
        <v>27965</v>
      </c>
    </row>
    <row spans="1:8" r="7">
      <c s="4" t="s" r="A7">
        <v>32</v>
      </c>
      <c s="5" t="n" r="D7">
        <v>2615</v>
      </c>
      <c s="5" t="n" r="E7">
        <v>10273</v>
      </c>
      <c s="5" t="n" r="F7">
        <v>10572</v>
      </c>
      <c s="5" t="n" r="G7">
        <v>28396</v>
      </c>
    </row>
    <row spans="1:8" r="8">
      <c s="4" t="s" r="A8">
        <v>33</v>
      </c>
      <c s="5" t="n" r="D8">
        <v>129518</v>
      </c>
      <c s="5" t="n" r="E8">
        <v>306384</v>
      </c>
      <c s="5" t="n" r="F8">
        <v>432535</v>
      </c>
      <c s="5" t="n" r="G8">
        <v>904465</v>
      </c>
    </row>
    <row spans="1:8" r="9">
      <c s="4" t="s" r="A9">
        <v>34</v>
      </c>
      <c s="5" t="n" r="D9">
        <v>421</v>
      </c>
      <c s="5" t="n" r="E9">
        <v>125</v>
      </c>
      <c s="5" t="n" r="F9">
        <v>1622</v>
      </c>
      <c s="5" t="n" r="G9">
        <v>4337</v>
      </c>
    </row>
    <row spans="1:8" r="10">
      <c s="4" t="s" r="A10">
        <v>35</v>
      </c>
      <c s="5" t="n" r="D10">
        <v>129939</v>
      </c>
      <c s="5" t="n" r="E10">
        <v>306509</v>
      </c>
      <c s="5" t="n" r="F10">
        <v>434157</v>
      </c>
      <c s="5" t="n" r="G10">
        <v>908802</v>
      </c>
    </row>
    <row spans="1:8" r="11">
      <c s="3" t="s" r="A11">
        <v>36</v>
      </c>
    </row>
    <row spans="1:8" r="12">
      <c s="4" t="s" r="A12">
        <v>37</v>
      </c>
      <c s="5" t="n" r="D12">
        <v>22248</v>
      </c>
      <c s="5" t="n" r="E12">
        <v>28094</v>
      </c>
      <c s="5" t="n" r="F12">
        <v>81266</v>
      </c>
      <c s="5" t="n" r="G12">
        <v>95700</v>
      </c>
    </row>
    <row spans="1:8" r="13">
      <c s="4" t="s" r="A13">
        <v>38</v>
      </c>
      <c s="5" t="n" r="D13">
        <v>4769</v>
      </c>
      <c s="5" t="n" r="E13">
        <v>5773</v>
      </c>
      <c s="5" t="n" r="F13">
        <v>11614</v>
      </c>
      <c s="5" t="n" r="G13">
        <v>12550</v>
      </c>
    </row>
    <row spans="1:8" r="14">
      <c s="4" t="s" r="A14">
        <v>39</v>
      </c>
      <c s="5" t="n" r="D14">
        <v>12102</v>
      </c>
      <c s="5" t="n" r="E14">
        <v>28532</v>
      </c>
      <c s="5" t="n" r="F14">
        <v>37246</v>
      </c>
      <c s="5" t="n" r="G14">
        <v>83002</v>
      </c>
    </row>
    <row spans="1:8" r="15">
      <c s="4" t="s" r="A15">
        <v>40</v>
      </c>
      <c s="5" t="n" r="D15">
        <v>9091</v>
      </c>
      <c s="5" t="n" r="E15">
        <v>7460</v>
      </c>
      <c s="5" t="n" r="F15">
        <v>30583</v>
      </c>
      <c s="5" t="n" r="G15">
        <v>18119</v>
      </c>
    </row>
    <row spans="1:8" r="16">
      <c s="4" t="s" r="A16">
        <v>41</v>
      </c>
      <c s="5" t="n" r="D16">
        <v>434</v>
      </c>
      <c s="5" t="n" r="F16">
        <v>2664</v>
      </c>
      <c s="5" t="n" r="G16">
        <v>987</v>
      </c>
    </row>
    <row spans="1:8" r="17">
      <c s="4" t="s" r="A17">
        <v>42</v>
      </c>
      <c s="5" t="n" r="D17">
        <v>21027</v>
      </c>
      <c s="5" t="n" r="E17">
        <v>29569</v>
      </c>
      <c s="5" t="n" r="F17">
        <v>68098</v>
      </c>
      <c s="5" t="n" r="G17">
        <v>90110</v>
      </c>
    </row>
    <row spans="1:8" r="18">
      <c s="4" t="s" r="A18">
        <v>43</v>
      </c>
      <c s="5" t="n" r="D18">
        <v>77071</v>
      </c>
      <c s="5" t="n" r="E18">
        <v>135578</v>
      </c>
      <c s="5" t="n" r="F18">
        <v>297409</v>
      </c>
      <c s="5" t="n" r="G18">
        <v>388956</v>
      </c>
    </row>
    <row spans="1:8" r="19">
      <c s="4" t="s" r="A19">
        <v>44</v>
      </c>
      <c s="7" t="n" r="B19">
        <v>948600</v>
      </c>
      <c s="7" t="n" r="C19">
        <v>554000</v>
      </c>
      <c s="5" t="n" r="D19">
        <v>511882</v>
      </c>
      <c s="5" t="n" r="F19">
        <v>2014518</v>
      </c>
      <c s="5" t="n" r="G19">
        <v>61165</v>
      </c>
    </row>
    <row spans="1:8" r="20">
      <c s="4" t="s" r="A20">
        <v>45</v>
      </c>
      <c s="5" t="n" r="G20">
        <v>3789</v>
      </c>
    </row>
    <row spans="1:8" r="21">
      <c s="4" t="s" r="A21">
        <v>46</v>
      </c>
      <c s="5" t="n" r="D21">
        <v>658624</v>
      </c>
      <c s="5" t="n" r="E21">
        <v>235006</v>
      </c>
      <c s="5" t="n" r="F21">
        <v>2543398</v>
      </c>
      <c s="5" t="n" r="G21">
        <v>754378</v>
      </c>
    </row>
    <row spans="1:8" r="22">
      <c s="4" t="s" r="A22">
        <v>47</v>
      </c>
      <c s="5" t="n" r="D22">
        <v>-528685</v>
      </c>
      <c s="5" t="n" r="E22">
        <v>71503</v>
      </c>
      <c s="5" t="n" r="F22">
        <v>-2109241</v>
      </c>
      <c s="5" t="n" r="G22">
        <v>154424</v>
      </c>
    </row>
    <row spans="1:8" r="23">
      <c s="3" t="s" r="A23">
        <v>48</v>
      </c>
    </row>
    <row spans="1:8" r="24">
      <c s="4" t="s" r="A24">
        <v>49</v>
      </c>
      <c s="5" t="n" r="D24">
        <v>204621</v>
      </c>
      <c s="5" t="n" r="E24">
        <v>163287</v>
      </c>
      <c s="5" t="n" r="F24">
        <v>216805</v>
      </c>
      <c s="5" t="n" r="G24">
        <v>8589</v>
      </c>
    </row>
    <row spans="1:8" r="25">
      <c s="4" t="s" r="A25">
        <v>50</v>
      </c>
      <c s="5" t="n" r="D25">
        <v>-57977</v>
      </c>
      <c s="5" t="n" r="E25">
        <v>-38450</v>
      </c>
      <c s="5" t="n" r="F25">
        <v>-180206</v>
      </c>
      <c s="5" t="n" r="G25">
        <v>-107114</v>
      </c>
    </row>
    <row spans="1:8" r="26">
      <c s="4" t="s" r="A26">
        <v>51</v>
      </c>
      <c s="5" t="n" r="D26">
        <v>535141</v>
      </c>
      <c s="5" t="n" r="F26">
        <v>557907</v>
      </c>
    </row>
    <row spans="1:8" r="27">
      <c s="4" t="s" r="A27">
        <v>52</v>
      </c>
      <c s="5" t="n" r="F27">
        <v>-8219</v>
      </c>
    </row>
    <row spans="1:8" r="28">
      <c s="4" t="s" r="A28">
        <v>53</v>
      </c>
      <c s="5" t="n" r="D28">
        <v>681785</v>
      </c>
      <c s="5" t="n" r="E28">
        <v>124837</v>
      </c>
      <c s="5" t="n" r="F28">
        <v>586287</v>
      </c>
      <c s="5" t="n" r="G28">
        <v>-98525</v>
      </c>
    </row>
    <row spans="1:8" r="29">
      <c s="4" t="s" r="A29">
        <v>54</v>
      </c>
      <c s="5" t="n" r="D29">
        <v>153100</v>
      </c>
      <c s="5" t="n" r="E29">
        <v>196340</v>
      </c>
      <c s="5" t="n" r="F29">
        <v>-1522954</v>
      </c>
      <c s="5" t="n" r="G29">
        <v>55899</v>
      </c>
    </row>
    <row spans="1:8" r="30">
      <c s="4" t="s" r="A30">
        <v>55</v>
      </c>
      <c s="5" t="n" r="D30">
        <v>-6025</v>
      </c>
      <c s="5" t="n" r="E30">
        <v>1295</v>
      </c>
      <c s="5" t="n" r="F30">
        <v>-6224</v>
      </c>
      <c s="5" t="n" r="G30">
        <v>1295</v>
      </c>
    </row>
    <row spans="1:8" r="31">
      <c s="4" t="s" r="A31">
        <v>56</v>
      </c>
      <c s="5" t="n" r="D31">
        <v>147075</v>
      </c>
      <c s="5" t="n" r="E31">
        <v>197635</v>
      </c>
      <c s="5" t="n" r="F31">
        <v>-1529178</v>
      </c>
      <c s="5" t="n" r="G31">
        <v>57194</v>
      </c>
      <c s="7" t="n" r="H31">
        <v>315956</v>
      </c>
    </row>
    <row spans="1:8" r="32">
      <c s="4" t="s" r="A32">
        <v>57</v>
      </c>
      <c s="5" t="n" r="D32">
        <v>-4196</v>
      </c>
      <c s="5" t="n" r="E32">
        <v>-4959</v>
      </c>
      <c s="5" t="n" r="F32">
        <v>-13999</v>
      </c>
      <c s="5" t="n" r="G32">
        <v>-14878</v>
      </c>
    </row>
    <row spans="1:8" r="33">
      <c s="4" t="s" r="A33">
        <v>58</v>
      </c>
      <c s="5" t="n" r="D33">
        <v>-19351</v>
      </c>
      <c s="5" t="n" r="E33">
        <v>-5823</v>
      </c>
      <c s="5" t="n" r="F33">
        <v>-39069</v>
      </c>
      <c s="5" t="n" r="G33">
        <v>-6719</v>
      </c>
    </row>
    <row spans="1:8" r="34">
      <c s="4" t="s" r="A34">
        <v>59</v>
      </c>
      <c s="5" t="n" r="D34">
        <v>123528</v>
      </c>
      <c s="5" t="n" r="E34">
        <v>186853</v>
      </c>
      <c s="5" t="n" r="F34">
        <v>-1582246</v>
      </c>
      <c s="5" t="n" r="G34">
        <v>35597</v>
      </c>
    </row>
    <row spans="1:8" r="35">
      <c s="4" t="s" r="A35">
        <v>839</v>
      </c>
    </row>
    <row spans="1:8" r="36">
      <c s="3" t="s" r="A36">
        <v>36</v>
      </c>
    </row>
    <row spans="1:8" r="37">
      <c s="4" t="s" r="A37">
        <v>39</v>
      </c>
      <c s="5" t="n" r="E37">
        <v>76</v>
      </c>
      <c s="5" t="n" r="G37">
        <v>228</v>
      </c>
    </row>
    <row spans="1:8" r="38">
      <c s="4" t="s" r="A38">
        <v>42</v>
      </c>
      <c s="5" t="n" r="D38">
        <v>13704</v>
      </c>
      <c s="5" t="n" r="E38">
        <v>18591</v>
      </c>
      <c s="5" t="n" r="F38">
        <v>44056</v>
      </c>
      <c s="5" t="n" r="G38">
        <v>55850</v>
      </c>
    </row>
    <row spans="1:8" r="39">
      <c s="4" t="s" r="A39">
        <v>43</v>
      </c>
      <c s="5" t="n" r="D39">
        <v>496</v>
      </c>
      <c s="5" t="n" r="E39">
        <v>685</v>
      </c>
      <c s="5" t="n" r="F39">
        <v>1688</v>
      </c>
      <c s="5" t="n" r="G39">
        <v>2038</v>
      </c>
    </row>
    <row spans="1:8" r="40">
      <c s="4" t="s" r="A40">
        <v>46</v>
      </c>
      <c s="5" t="n" r="D40">
        <v>14200</v>
      </c>
      <c s="5" t="n" r="E40">
        <v>19352</v>
      </c>
      <c s="5" t="n" r="F40">
        <v>45744</v>
      </c>
      <c s="5" t="n" r="G40">
        <v>58116</v>
      </c>
    </row>
    <row spans="1:8" r="41">
      <c s="4" t="s" r="A41">
        <v>47</v>
      </c>
      <c s="5" t="n" r="D41">
        <v>-14200</v>
      </c>
      <c s="5" t="n" r="E41">
        <v>-19352</v>
      </c>
      <c s="5" t="n" r="F41">
        <v>-45744</v>
      </c>
      <c s="5" t="n" r="G41">
        <v>-58116</v>
      </c>
    </row>
    <row spans="1:8" r="42">
      <c s="3" t="s" r="A42">
        <v>48</v>
      </c>
    </row>
    <row spans="1:8" r="43">
      <c s="4" t="s" r="A43">
        <v>50</v>
      </c>
      <c s="5" t="n" r="D43">
        <v>-85956</v>
      </c>
      <c s="5" t="n" r="E43">
        <v>-79212</v>
      </c>
      <c s="5" t="n" r="F43">
        <v>-254716</v>
      </c>
      <c s="5" t="n" r="G43">
        <v>-237307</v>
      </c>
    </row>
    <row spans="1:8" r="44">
      <c s="4" t="s" r="A44">
        <v>51</v>
      </c>
      <c s="5" t="n" r="D44">
        <v>535141</v>
      </c>
      <c s="5" t="n" r="F44">
        <v>557907</v>
      </c>
    </row>
    <row spans="1:8" r="45">
      <c s="4" t="s" r="A45">
        <v>52</v>
      </c>
      <c s="5" t="n" r="F45">
        <v>-8219</v>
      </c>
    </row>
    <row spans="1:8" r="46">
      <c s="4" t="s" r="A46">
        <v>53</v>
      </c>
      <c s="5" t="n" r="D46">
        <v>449185</v>
      </c>
      <c s="5" t="n" r="E46">
        <v>-79212</v>
      </c>
      <c s="5" t="n" r="F46">
        <v>294972</v>
      </c>
      <c s="5" t="n" r="G46">
        <v>-237307</v>
      </c>
    </row>
    <row spans="1:8" r="47">
      <c s="4" t="s" r="A47">
        <v>54</v>
      </c>
      <c s="5" t="n" r="D47">
        <v>434985</v>
      </c>
      <c s="5" t="n" r="E47">
        <v>-98564</v>
      </c>
      <c s="5" t="n" r="F47">
        <v>249228</v>
      </c>
      <c s="5" t="n" r="G47">
        <v>-295423</v>
      </c>
    </row>
    <row spans="1:8" r="48">
      <c s="4" t="s" r="A48">
        <v>55</v>
      </c>
      <c s="5" t="n" r="D48">
        <v>-6224</v>
      </c>
      <c s="5" t="n" r="F48">
        <v>-6224</v>
      </c>
    </row>
    <row spans="1:8" r="49">
      <c s="4" t="s" r="A49">
        <v>840</v>
      </c>
      <c s="5" t="n" r="D49">
        <v>-301037</v>
      </c>
      <c s="5" t="n" r="E49">
        <v>290376</v>
      </c>
      <c s="5" t="n" r="F49">
        <v>-1811251</v>
      </c>
      <c s="5" t="n" r="G49">
        <v>345898</v>
      </c>
    </row>
    <row spans="1:8" r="50">
      <c s="4" t="s" r="A50">
        <v>56</v>
      </c>
      <c s="5" t="n" r="D50">
        <v>127724</v>
      </c>
      <c s="5" t="n" r="E50">
        <v>191812</v>
      </c>
      <c s="5" t="n" r="F50">
        <v>-1568247</v>
      </c>
      <c s="5" t="n" r="G50">
        <v>50475</v>
      </c>
    </row>
    <row spans="1:8" r="51">
      <c s="4" t="s" r="A51">
        <v>57</v>
      </c>
      <c s="5" t="n" r="D51">
        <v>-4196</v>
      </c>
      <c s="5" t="n" r="E51">
        <v>-4959</v>
      </c>
      <c s="5" t="n" r="F51">
        <v>-13999</v>
      </c>
      <c s="5" t="n" r="G51">
        <v>-14878</v>
      </c>
    </row>
    <row spans="1:8" r="52">
      <c s="4" t="s" r="A52">
        <v>59</v>
      </c>
      <c s="5" t="n" r="D52">
        <v>123528</v>
      </c>
      <c s="5" t="n" r="E52">
        <v>186853</v>
      </c>
      <c s="5" t="n" r="F52">
        <v>-1582246</v>
      </c>
      <c s="5" t="n" r="G52">
        <v>35597</v>
      </c>
    </row>
    <row spans="1:8" r="53">
      <c s="4" t="s" r="A53">
        <v>841</v>
      </c>
    </row>
    <row spans="1:8" r="54">
      <c s="3" t="s" r="A54">
        <v>29</v>
      </c>
    </row>
    <row spans="1:8" r="55">
      <c s="4" t="s" r="A55">
        <v>30</v>
      </c>
      <c s="5" t="n" r="D55">
        <v>117529</v>
      </c>
      <c s="5" t="n" r="E55">
        <v>282644</v>
      </c>
      <c s="5" t="n" r="F55">
        <v>390526</v>
      </c>
      <c s="5" t="n" r="G55">
        <v>841193</v>
      </c>
    </row>
    <row spans="1:8" r="56">
      <c s="4" t="s" r="A56">
        <v>31</v>
      </c>
      <c s="5" t="n" r="D56">
        <v>5058</v>
      </c>
      <c s="5" t="n" r="E56">
        <v>8248</v>
      </c>
      <c s="5" t="n" r="F56">
        <v>17595</v>
      </c>
      <c s="5" t="n" r="G56">
        <v>27965</v>
      </c>
    </row>
    <row spans="1:8" r="57">
      <c s="4" t="s" r="A57">
        <v>32</v>
      </c>
      <c s="5" t="n" r="D57">
        <v>2615</v>
      </c>
      <c s="5" t="n" r="E57">
        <v>10273</v>
      </c>
      <c s="5" t="n" r="F57">
        <v>10572</v>
      </c>
      <c s="5" t="n" r="G57">
        <v>28396</v>
      </c>
    </row>
    <row spans="1:8" r="58">
      <c s="4" t="s" r="A58">
        <v>33</v>
      </c>
      <c s="5" t="n" r="D58">
        <v>125202</v>
      </c>
      <c s="5" t="n" r="E58">
        <v>301165</v>
      </c>
      <c s="5" t="n" r="F58">
        <v>418693</v>
      </c>
      <c s="5" t="n" r="G58">
        <v>897554</v>
      </c>
    </row>
    <row spans="1:8" r="59">
      <c s="4" t="s" r="A59">
        <v>34</v>
      </c>
      <c s="5" t="n" r="D59">
        <v>421</v>
      </c>
      <c s="5" t="n" r="E59">
        <v>125</v>
      </c>
      <c s="5" t="n" r="F59">
        <v>1622</v>
      </c>
      <c s="5" t="n" r="G59">
        <v>4337</v>
      </c>
    </row>
    <row spans="1:8" r="60">
      <c s="4" t="s" r="A60">
        <v>35</v>
      </c>
      <c s="5" t="n" r="D60">
        <v>125623</v>
      </c>
      <c s="5" t="n" r="E60">
        <v>301290</v>
      </c>
      <c s="5" t="n" r="F60">
        <v>420315</v>
      </c>
      <c s="5" t="n" r="G60">
        <v>901891</v>
      </c>
    </row>
    <row spans="1:8" r="61">
      <c s="3" t="s" r="A61">
        <v>36</v>
      </c>
    </row>
    <row spans="1:8" r="62">
      <c s="4" t="s" r="A62">
        <v>37</v>
      </c>
      <c s="5" t="n" r="D62">
        <v>21686</v>
      </c>
      <c s="5" t="n" r="E62">
        <v>27869</v>
      </c>
      <c s="5" t="n" r="F62">
        <v>79616</v>
      </c>
      <c s="5" t="n" r="G62">
        <v>95349</v>
      </c>
    </row>
    <row spans="1:8" r="63">
      <c s="4" t="s" r="A63">
        <v>38</v>
      </c>
      <c s="5" t="n" r="D63">
        <v>4773</v>
      </c>
      <c s="5" t="n" r="E63">
        <v>5773</v>
      </c>
      <c s="5" t="n" r="F63">
        <v>11614</v>
      </c>
      <c s="5" t="n" r="G63">
        <v>12550</v>
      </c>
    </row>
    <row spans="1:8" r="64">
      <c s="4" t="s" r="A64">
        <v>39</v>
      </c>
      <c s="5" t="n" r="D64">
        <v>11811</v>
      </c>
      <c s="5" t="n" r="E64">
        <v>28382</v>
      </c>
      <c s="5" t="n" r="F64">
        <v>36407</v>
      </c>
      <c s="5" t="n" r="G64">
        <v>82597</v>
      </c>
    </row>
    <row spans="1:8" r="65">
      <c s="4" t="s" r="A65">
        <v>40</v>
      </c>
      <c s="5" t="n" r="D65">
        <v>9091</v>
      </c>
      <c s="5" t="n" r="E65">
        <v>7460</v>
      </c>
      <c s="5" t="n" r="F65">
        <v>30583</v>
      </c>
      <c s="5" t="n" r="G65">
        <v>18119</v>
      </c>
    </row>
    <row spans="1:8" r="66">
      <c s="4" t="s" r="A66">
        <v>41</v>
      </c>
      <c s="5" t="n" r="D66">
        <v>434</v>
      </c>
      <c s="5" t="n" r="F66">
        <v>2664</v>
      </c>
      <c s="5" t="n" r="G66">
        <v>987</v>
      </c>
    </row>
    <row spans="1:8" r="67">
      <c s="4" t="s" r="A67">
        <v>42</v>
      </c>
      <c s="5" t="n" r="D67">
        <v>7314</v>
      </c>
      <c s="5" t="n" r="E67">
        <v>10621</v>
      </c>
      <c s="5" t="n" r="F67">
        <v>23951</v>
      </c>
      <c s="5" t="n" r="G67">
        <v>33765</v>
      </c>
    </row>
    <row spans="1:8" r="68">
      <c s="4" t="s" r="A68">
        <v>43</v>
      </c>
      <c s="5" t="n" r="D68">
        <v>73680</v>
      </c>
      <c s="5" t="n" r="E68">
        <v>132756</v>
      </c>
      <c s="5" t="n" r="F68">
        <v>285878</v>
      </c>
      <c s="5" t="n" r="G68">
        <v>383652</v>
      </c>
    </row>
    <row spans="1:8" r="69">
      <c s="4" t="s" r="A69">
        <v>44</v>
      </c>
      <c s="5" t="n" r="D69">
        <v>475801</v>
      </c>
      <c s="5" t="n" r="F69">
        <v>1927431</v>
      </c>
      <c s="5" t="n" r="G69">
        <v>61165</v>
      </c>
    </row>
    <row spans="1:8" r="70">
      <c s="4" t="s" r="A70">
        <v>45</v>
      </c>
      <c s="5" t="n" r="G70">
        <v>3789</v>
      </c>
    </row>
    <row spans="1:8" r="71">
      <c s="4" t="s" r="A71">
        <v>46</v>
      </c>
      <c s="5" t="n" r="D71">
        <v>604590</v>
      </c>
      <c s="5" t="n" r="E71">
        <v>212861</v>
      </c>
      <c s="5" t="n" r="F71">
        <v>2398144</v>
      </c>
      <c s="5" t="n" r="G71">
        <v>691973</v>
      </c>
    </row>
    <row spans="1:8" r="72">
      <c s="4" t="s" r="A72">
        <v>47</v>
      </c>
      <c s="5" t="n" r="D72">
        <v>-478967</v>
      </c>
      <c s="5" t="n" r="E72">
        <v>88429</v>
      </c>
      <c s="5" t="n" r="F72">
        <v>-1977829</v>
      </c>
      <c s="5" t="n" r="G72">
        <v>209918</v>
      </c>
    </row>
    <row spans="1:8" r="73">
      <c s="3" t="s" r="A73">
        <v>48</v>
      </c>
    </row>
    <row spans="1:8" r="74">
      <c s="4" t="s" r="A74">
        <v>49</v>
      </c>
      <c s="5" t="n" r="D74">
        <v>204621</v>
      </c>
      <c s="5" t="n" r="E74">
        <v>163287</v>
      </c>
      <c s="5" t="n" r="F74">
        <v>216805</v>
      </c>
      <c s="5" t="n" r="G74">
        <v>8589</v>
      </c>
    </row>
    <row spans="1:8" r="75">
      <c s="4" t="s" r="A75">
        <v>50</v>
      </c>
      <c s="5" t="n" r="D75">
        <v>28722</v>
      </c>
      <c s="5" t="n" r="E75">
        <v>40907</v>
      </c>
      <c s="5" t="n" r="F75">
        <v>78288</v>
      </c>
      <c s="5" t="n" r="G75">
        <v>130331</v>
      </c>
    </row>
    <row spans="1:8" r="76">
      <c s="4" t="s" r="A76">
        <v>53</v>
      </c>
      <c s="5" t="n" r="D76">
        <v>233343</v>
      </c>
      <c s="5" t="n" r="E76">
        <v>204194</v>
      </c>
      <c s="5" t="n" r="F76">
        <v>295093</v>
      </c>
      <c s="5" t="n" r="G76">
        <v>138920</v>
      </c>
    </row>
    <row spans="1:8" r="77">
      <c s="4" t="s" r="A77">
        <v>54</v>
      </c>
      <c s="5" t="n" r="D77">
        <v>-245624</v>
      </c>
      <c s="5" t="n" r="E77">
        <v>292623</v>
      </c>
      <c s="5" t="n" r="F77">
        <v>-1682736</v>
      </c>
      <c s="5" t="n" r="G77">
        <v>348838</v>
      </c>
    </row>
    <row spans="1:8" r="78">
      <c s="4" t="s" r="A78">
        <v>55</v>
      </c>
      <c s="5" t="n" r="D78">
        <v>6121</v>
      </c>
      <c s="5" t="n" r="E78">
        <v>1423</v>
      </c>
      <c s="5" t="n" r="G78">
        <v>1295</v>
      </c>
    </row>
    <row spans="1:8" r="79">
      <c s="4" t="s" r="A79">
        <v>840</v>
      </c>
      <c s="5" t="n" r="D79">
        <v>-61534</v>
      </c>
      <c s="5" t="n" r="E79">
        <v>-3671</v>
      </c>
      <c s="5" t="n" r="F79">
        <v>-128515</v>
      </c>
      <c s="5" t="n" r="G79">
        <v>-4236</v>
      </c>
    </row>
    <row spans="1:8" r="80">
      <c s="4" t="s" r="A80">
        <v>56</v>
      </c>
      <c s="5" t="n" r="D80">
        <v>-301037</v>
      </c>
      <c s="5" t="n" r="E80">
        <v>290375</v>
      </c>
      <c s="5" t="n" r="F80">
        <v>-1811251</v>
      </c>
      <c s="5" t="n" r="G80">
        <v>345897</v>
      </c>
    </row>
    <row spans="1:8" r="81">
      <c s="4" t="s" r="A81">
        <v>59</v>
      </c>
      <c s="5" t="n" r="D81">
        <v>-301037</v>
      </c>
      <c s="5" t="n" r="E81">
        <v>290375</v>
      </c>
      <c s="5" t="n" r="F81">
        <v>-1811251</v>
      </c>
      <c s="5" t="n" r="G81">
        <v>345897</v>
      </c>
    </row>
    <row spans="1:8" r="82">
      <c s="4" t="s" r="A82">
        <v>842</v>
      </c>
    </row>
    <row spans="1:8" r="83">
      <c s="3" t="s" r="A83">
        <v>29</v>
      </c>
    </row>
    <row spans="1:8" r="84">
      <c s="4" t="s" r="A84">
        <v>30</v>
      </c>
      <c s="5" t="n" r="D84">
        <v>4316</v>
      </c>
      <c s="5" t="n" r="E84">
        <v>5219</v>
      </c>
      <c s="5" t="n" r="F84">
        <v>13842</v>
      </c>
      <c s="5" t="n" r="G84">
        <v>6911</v>
      </c>
    </row>
    <row spans="1:8" r="85">
      <c s="4" t="s" r="A85">
        <v>33</v>
      </c>
      <c s="5" t="n" r="D85">
        <v>4316</v>
      </c>
      <c s="5" t="n" r="E85">
        <v>5219</v>
      </c>
      <c s="5" t="n" r="F85">
        <v>13842</v>
      </c>
      <c s="5" t="n" r="G85">
        <v>6911</v>
      </c>
    </row>
    <row spans="1:8" r="86">
      <c s="4" t="s" r="A86">
        <v>35</v>
      </c>
      <c s="5" t="n" r="D86">
        <v>4316</v>
      </c>
      <c s="5" t="n" r="E86">
        <v>5219</v>
      </c>
      <c s="5" t="n" r="F86">
        <v>13842</v>
      </c>
      <c s="5" t="n" r="G86">
        <v>6911</v>
      </c>
    </row>
    <row spans="1:8" r="87">
      <c s="3" t="s" r="A87">
        <v>36</v>
      </c>
    </row>
    <row spans="1:8" r="88">
      <c s="4" t="s" r="A88">
        <v>37</v>
      </c>
      <c s="5" t="n" r="D88">
        <v>562</v>
      </c>
      <c s="5" t="n" r="E88">
        <v>225</v>
      </c>
      <c s="5" t="n" r="F88">
        <v>1650</v>
      </c>
      <c s="5" t="n" r="G88">
        <v>351</v>
      </c>
    </row>
    <row spans="1:8" r="89">
      <c s="4" t="s" r="A89">
        <v>38</v>
      </c>
      <c s="5" t="n" r="D89">
        <v>-4</v>
      </c>
    </row>
    <row spans="1:8" r="90">
      <c s="4" t="s" r="A90">
        <v>39</v>
      </c>
      <c s="5" t="n" r="D90">
        <v>291</v>
      </c>
      <c s="5" t="n" r="E90">
        <v>74</v>
      </c>
      <c s="5" t="n" r="F90">
        <v>839</v>
      </c>
      <c s="5" t="n" r="G90">
        <v>177</v>
      </c>
    </row>
    <row spans="1:8" r="91">
      <c s="4" t="s" r="A91">
        <v>42</v>
      </c>
      <c s="5" t="n" r="D91">
        <v>383</v>
      </c>
      <c s="5" t="n" r="E91">
        <v>1613</v>
      </c>
      <c s="5" t="n" r="F91">
        <v>1818</v>
      </c>
      <c s="5" t="n" r="G91">
        <v>3889</v>
      </c>
    </row>
    <row spans="1:8" r="92">
      <c s="4" t="s" r="A92">
        <v>43</v>
      </c>
      <c s="5" t="n" r="D92">
        <v>5401</v>
      </c>
      <c s="5" t="n" r="E92">
        <v>4161</v>
      </c>
      <c s="5" t="n" r="F92">
        <v>15171</v>
      </c>
      <c s="5" t="n" r="G92">
        <v>4883</v>
      </c>
    </row>
    <row spans="1:8" r="93">
      <c s="4" t="s" r="A93">
        <v>44</v>
      </c>
      <c s="5" t="n" r="D93">
        <v>33575</v>
      </c>
      <c s="5" t="n" r="E93">
        <v>20893</v>
      </c>
      <c s="5" t="n" r="F93">
        <v>81759</v>
      </c>
      <c s="5" t="n" r="G93">
        <v>20893</v>
      </c>
    </row>
    <row spans="1:8" r="94">
      <c s="4" t="s" r="A94">
        <v>46</v>
      </c>
      <c s="5" t="n" r="D94">
        <v>40208</v>
      </c>
      <c s="5" t="n" r="E94">
        <v>26966</v>
      </c>
      <c s="5" t="n" r="F94">
        <v>101237</v>
      </c>
      <c s="5" t="n" r="G94">
        <v>30193</v>
      </c>
    </row>
    <row spans="1:8" r="95">
      <c s="4" t="s" r="A95">
        <v>47</v>
      </c>
      <c s="5" t="n" r="D95">
        <v>-35892</v>
      </c>
      <c s="5" t="n" r="E95">
        <v>-21747</v>
      </c>
      <c s="5" t="n" r="F95">
        <v>-87395</v>
      </c>
      <c s="5" t="n" r="G95">
        <v>-23282</v>
      </c>
    </row>
    <row spans="1:8" r="96">
      <c s="3" t="s" r="A96">
        <v>48</v>
      </c>
    </row>
    <row spans="1:8" r="97">
      <c s="4" t="s" r="A97">
        <v>50</v>
      </c>
      <c s="5" t="n" r="D97">
        <v>-744</v>
      </c>
      <c s="5" t="n" r="E97">
        <v>-145</v>
      </c>
      <c s="5" t="n" r="F97">
        <v>-3778</v>
      </c>
      <c s="5" t="n" r="G97">
        <v>-138</v>
      </c>
    </row>
    <row spans="1:8" r="98">
      <c s="4" t="s" r="A98">
        <v>53</v>
      </c>
      <c s="5" t="n" r="D98">
        <v>-744</v>
      </c>
      <c s="5" t="n" r="E98">
        <v>-145</v>
      </c>
      <c s="5" t="n" r="F98">
        <v>-3778</v>
      </c>
      <c s="5" t="n" r="G98">
        <v>-138</v>
      </c>
    </row>
    <row spans="1:8" r="99">
      <c s="4" t="s" r="A99">
        <v>54</v>
      </c>
      <c s="5" t="n" r="D99">
        <v>-36636</v>
      </c>
      <c s="5" t="n" r="E99">
        <v>-21892</v>
      </c>
      <c s="5" t="n" r="F99">
        <v>-91173</v>
      </c>
      <c s="5" t="n" r="G99">
        <v>-23420</v>
      </c>
    </row>
    <row spans="1:8" r="100">
      <c s="4" t="s" r="A100">
        <v>55</v>
      </c>
      <c s="5" t="n" r="E100">
        <v>482</v>
      </c>
      <c s="5" t="n" r="G100">
        <v>-80</v>
      </c>
    </row>
    <row spans="1:8" r="101">
      <c s="4" t="s" r="A101">
        <v>56</v>
      </c>
      <c s="5" t="n" r="D101">
        <v>-36636</v>
      </c>
      <c s="5" t="n" r="E101">
        <v>-21410</v>
      </c>
      <c s="5" t="n" r="F101">
        <v>-91173</v>
      </c>
      <c s="5" t="n" r="G101">
        <v>-23500</v>
      </c>
    </row>
    <row spans="1:8" r="102">
      <c s="4" t="s" r="A102">
        <v>58</v>
      </c>
      <c s="5" t="n" r="D102">
        <v>-19351</v>
      </c>
      <c s="5" t="n" r="E102">
        <v>-5823</v>
      </c>
      <c s="5" t="n" r="F102">
        <v>-39069</v>
      </c>
      <c s="5" t="n" r="G102">
        <v>-6719</v>
      </c>
    </row>
    <row spans="1:8" r="103">
      <c s="4" t="s" r="A103">
        <v>59</v>
      </c>
      <c s="5" t="n" r="D103">
        <v>-55987</v>
      </c>
      <c s="5" t="n" r="E103">
        <v>-27233</v>
      </c>
      <c s="5" t="n" r="F103">
        <v>-130242</v>
      </c>
      <c s="5" t="n" r="G103">
        <v>-30219</v>
      </c>
    </row>
    <row spans="1:8" r="104">
      <c s="4" t="s" r="A104">
        <v>843</v>
      </c>
    </row>
    <row spans="1:8" r="105">
      <c s="3" t="s" r="A105">
        <v>36</v>
      </c>
    </row>
    <row spans="1:8" r="106">
      <c s="4" t="s" r="A106">
        <v>42</v>
      </c>
      <c s="5" t="n" r="D106">
        <v>-374</v>
      </c>
      <c s="5" t="n" r="E106">
        <v>-1256</v>
      </c>
      <c s="5" t="n" r="F106">
        <v>-1727</v>
      </c>
      <c s="5" t="n" r="G106">
        <v>-3394</v>
      </c>
    </row>
    <row spans="1:8" r="107">
      <c s="4" t="s" r="A107">
        <v>43</v>
      </c>
      <c s="5" t="n" r="D107">
        <v>-2506</v>
      </c>
      <c s="5" t="n" r="E107">
        <v>-2024</v>
      </c>
      <c s="5" t="n" r="F107">
        <v>-5328</v>
      </c>
      <c s="5" t="n" r="G107">
        <v>-1617</v>
      </c>
    </row>
    <row spans="1:8" r="108">
      <c s="4" t="s" r="A108">
        <v>44</v>
      </c>
      <c s="5" t="n" r="D108">
        <v>2506</v>
      </c>
      <c s="5" t="n" r="E108">
        <v>-20893</v>
      </c>
      <c s="5" t="n" r="F108">
        <v>5328</v>
      </c>
      <c s="5" t="n" r="G108">
        <v>-20893</v>
      </c>
    </row>
    <row spans="1:8" r="109">
      <c s="4" t="s" r="A109">
        <v>46</v>
      </c>
      <c s="5" t="n" r="D109">
        <v>-374</v>
      </c>
      <c s="5" t="n" r="E109">
        <v>-24173</v>
      </c>
      <c s="5" t="n" r="F109">
        <v>-1727</v>
      </c>
      <c s="5" t="n" r="G109">
        <v>-25904</v>
      </c>
    </row>
    <row spans="1:8" r="110">
      <c s="4" t="s" r="A110">
        <v>47</v>
      </c>
      <c s="5" t="n" r="D110">
        <v>374</v>
      </c>
      <c s="5" t="n" r="E110">
        <v>24173</v>
      </c>
      <c s="5" t="n" r="F110">
        <v>1727</v>
      </c>
      <c s="5" t="n" r="G110">
        <v>25904</v>
      </c>
    </row>
    <row spans="1:8" r="111">
      <c s="3" t="s" r="A111">
        <v>48</v>
      </c>
    </row>
    <row spans="1:8" r="112">
      <c s="4" t="s" r="A112">
        <v>50</v>
      </c>
      <c s="5" t="n" r="D112">
        <v>1</v>
      </c>
    </row>
    <row spans="1:8" r="113">
      <c s="4" t="s" r="A113">
        <v>53</v>
      </c>
      <c s="5" t="n" r="D113">
        <v>1</v>
      </c>
    </row>
    <row spans="1:8" r="114">
      <c s="4" t="s" r="A114">
        <v>54</v>
      </c>
      <c s="5" t="n" r="D114">
        <v>375</v>
      </c>
      <c s="5" t="n" r="E114">
        <v>24173</v>
      </c>
      <c s="5" t="n" r="F114">
        <v>1727</v>
      </c>
      <c s="5" t="n" r="G114">
        <v>25904</v>
      </c>
    </row>
    <row spans="1:8" r="115">
      <c s="4" t="s" r="A115">
        <v>55</v>
      </c>
      <c s="5" t="n" r="D115">
        <v>-5922</v>
      </c>
      <c s="5" t="n" r="E115">
        <v>-610</v>
      </c>
      <c s="5" t="n" r="G115">
        <v>80</v>
      </c>
    </row>
    <row spans="1:8" r="116">
      <c s="4" t="s" r="A116">
        <v>840</v>
      </c>
      <c s="5" t="n" r="D116">
        <v>362571</v>
      </c>
      <c s="5" t="n" r="E116">
        <v>-286705</v>
      </c>
      <c s="5" t="n" r="F116">
        <v>1939766</v>
      </c>
      <c s="5" t="n" r="G116">
        <v>-341662</v>
      </c>
    </row>
    <row spans="1:8" r="117">
      <c s="4" t="s" r="A117">
        <v>56</v>
      </c>
      <c s="5" t="n" r="D117">
        <v>357024</v>
      </c>
      <c s="5" t="n" r="E117">
        <v>-263142</v>
      </c>
      <c s="5" t="n" r="F117">
        <v>1941493</v>
      </c>
      <c s="5" t="n" r="G117">
        <v>-315678</v>
      </c>
    </row>
    <row spans="1:8" r="118">
      <c s="4" t="s" r="A118">
        <v>59</v>
      </c>
      <c s="7" t="n" r="D118">
        <v>357024</v>
      </c>
      <c s="7" t="n" r="E118">
        <v>-263142</v>
      </c>
      <c s="7" t="n" r="F118">
        <v>1941493</v>
      </c>
      <c s="7" t="n" r="G118">
        <v>-31567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44</v>
      </c>
      <c s="2" t="s" r="B1">
        <v>2</v>
      </c>
      <c s="2" t="s" r="C1">
        <v>28</v>
      </c>
      <c s="2" t="s" r="D1">
        <v>67</v>
      </c>
    </row>
    <row spans="1:4" r="2">
      <c s="3" t="s" r="A2">
        <v>68</v>
      </c>
    </row>
    <row spans="1:4" r="3">
      <c s="4" t="s" r="A3">
        <v>69</v>
      </c>
      <c s="7" t="n" r="B3">
        <v>6254</v>
      </c>
      <c s="7" t="n" r="C3">
        <v>43713</v>
      </c>
    </row>
    <row spans="1:4" r="4">
      <c s="4" t="s" r="A4">
        <v>70</v>
      </c>
      <c s="5" t="n" r="B4">
        <v>191247</v>
      </c>
      <c s="5" t="n" r="C4">
        <v>276559</v>
      </c>
    </row>
    <row spans="1:4" r="5">
      <c s="4" t="s" r="A5">
        <v>71</v>
      </c>
      <c s="5" t="n" r="B5">
        <v>327535</v>
      </c>
      <c s="5" t="n" r="C5">
        <v>352530</v>
      </c>
    </row>
    <row spans="1:4" r="6">
      <c s="4" t="s" r="A6">
        <v>72</v>
      </c>
      <c s="5" t="n" r="B6">
        <v>16541</v>
      </c>
      <c s="5" t="n" r="C6">
        <v>16131</v>
      </c>
    </row>
    <row spans="1:4" r="7">
      <c s="4" t="s" r="A7">
        <v>73</v>
      </c>
      <c s="5" t="n" r="B7">
        <v>4045</v>
      </c>
      <c s="5" t="n" r="C7">
        <v>4693</v>
      </c>
    </row>
    <row spans="1:4" r="8">
      <c s="4" t="s" r="A8">
        <v>74</v>
      </c>
      <c s="5" t="n" r="B8">
        <v>6861</v>
      </c>
      <c s="5" t="n" r="C8">
        <v>9079</v>
      </c>
    </row>
    <row spans="1:4" r="9">
      <c s="4" t="s" r="A9">
        <v>75</v>
      </c>
      <c s="5" t="n" r="B9">
        <v>552483</v>
      </c>
      <c s="5" t="n" r="C9">
        <v>702705</v>
      </c>
    </row>
    <row spans="1:4" r="10">
      <c s="3" t="s" r="A10">
        <v>76</v>
      </c>
    </row>
    <row spans="1:4" r="11">
      <c s="4" t="s" r="A11">
        <v>77</v>
      </c>
      <c s="5" t="n" r="B11">
        <v>6783169</v>
      </c>
      <c s="5" t="n" r="C11">
        <v>6390820</v>
      </c>
    </row>
    <row spans="1:4" r="12">
      <c s="4" t="s" r="A12">
        <v>78</v>
      </c>
      <c s="5" t="n" r="B12">
        <v>1817237</v>
      </c>
      <c s="5" t="n" r="C12">
        <v>1829786</v>
      </c>
    </row>
    <row spans="1:4" r="13">
      <c s="4" t="s" r="A13">
        <v>79</v>
      </c>
      <c s="5" t="n" r="B13">
        <v>8600406</v>
      </c>
      <c s="5" t="n" r="C13">
        <v>8220606</v>
      </c>
    </row>
    <row spans="1:4" r="14">
      <c s="4" t="s" r="A14">
        <v>80</v>
      </c>
      <c s="5" t="n" r="B14">
        <v>-5257516</v>
      </c>
      <c s="5" t="n" r="C14">
        <v>-2953038</v>
      </c>
    </row>
    <row spans="1:4" r="15">
      <c s="4" t="s" r="A15">
        <v>81</v>
      </c>
      <c s="5" t="n" r="B15">
        <v>3342890</v>
      </c>
      <c s="5" t="n" r="C15">
        <v>5267568</v>
      </c>
    </row>
    <row spans="1:4" r="16">
      <c s="3" t="s" r="A16">
        <v>82</v>
      </c>
    </row>
    <row spans="1:4" r="17">
      <c s="4" t="s" r="A17">
        <v>83</v>
      </c>
      <c s="5" t="n" r="B17">
        <v>130080</v>
      </c>
      <c s="5" t="n" r="C17">
        <v>126804</v>
      </c>
    </row>
    <row spans="1:4" r="18">
      <c s="4" t="s" r="A18">
        <v>84</v>
      </c>
      <c s="5" t="n" r="B18">
        <v>-20498</v>
      </c>
      <c s="5" t="n" r="C18">
        <v>-14798</v>
      </c>
    </row>
    <row spans="1:4" r="19">
      <c s="4" t="s" r="A19">
        <v>85</v>
      </c>
      <c s="5" t="n" r="B19">
        <v>109582</v>
      </c>
      <c s="5" t="n" r="C19">
        <v>112006</v>
      </c>
    </row>
    <row spans="1:4" r="20">
      <c s="3" t="s" r="A20">
        <v>86</v>
      </c>
    </row>
    <row spans="1:4" r="21">
      <c s="4" t="s" r="A21">
        <v>71</v>
      </c>
      <c s="5" t="n" r="B21">
        <v>73583</v>
      </c>
      <c s="5" t="n" r="C21">
        <v>151324</v>
      </c>
    </row>
    <row spans="1:4" r="22">
      <c s="4" t="s" r="A22">
        <v>87</v>
      </c>
      <c s="5" t="n" r="B22">
        <v>42598</v>
      </c>
      <c s="5" t="n" r="C22">
        <v>55904</v>
      </c>
    </row>
    <row spans="1:4" r="23">
      <c s="4" t="s" r="A23">
        <v>88</v>
      </c>
      <c s="5" t="n" r="B23">
        <v>127623</v>
      </c>
      <c s="5" t="n" r="C23">
        <v>136826</v>
      </c>
    </row>
    <row spans="1:4" r="24">
      <c s="4" t="s" r="A24">
        <v>89</v>
      </c>
      <c s="5" t="n" r="B24">
        <v>4082</v>
      </c>
      <c s="5" t="n" r="C24">
        <v>4309</v>
      </c>
    </row>
    <row spans="1:4" r="25">
      <c s="4" t="s" r="A25">
        <v>90</v>
      </c>
      <c s="5" t="n" r="B25">
        <v>1921</v>
      </c>
      <c s="5" t="n" r="C25">
        <v>3833</v>
      </c>
    </row>
    <row spans="1:4" r="26">
      <c s="4" t="s" r="A26">
        <v>91</v>
      </c>
      <c s="5" t="n" r="B26">
        <v>4254762</v>
      </c>
      <c s="5" t="n" r="C26">
        <v>6434475</v>
      </c>
    </row>
    <row spans="1:4" r="27">
      <c s="3" t="s" r="A27">
        <v>92</v>
      </c>
    </row>
    <row spans="1:4" r="28">
      <c s="4" t="s" r="A28">
        <v>93</v>
      </c>
      <c s="5" t="n" r="B28">
        <v>336595</v>
      </c>
      <c s="5" t="n" r="C28">
        <v>607750</v>
      </c>
    </row>
    <row spans="1:4" r="29">
      <c s="4" t="s" r="A29">
        <v>94</v>
      </c>
      <c s="5" t="n" r="B29">
        <v>144</v>
      </c>
      <c s="5" t="n" r="C29">
        <v>106</v>
      </c>
    </row>
    <row spans="1:4" r="30">
      <c s="4" t="s" r="A30">
        <v>95</v>
      </c>
      <c s="5" t="n" r="B30">
        <v>127623</v>
      </c>
      <c s="5" t="n" r="C30">
        <v>136826</v>
      </c>
    </row>
    <row spans="1:4" r="31">
      <c s="4" t="s" r="A31">
        <v>96</v>
      </c>
      <c s="5" t="n" r="B31">
        <v>464362</v>
      </c>
      <c s="5" t="n" r="C31">
        <v>744682</v>
      </c>
    </row>
    <row spans="1:4" r="32">
      <c s="4" t="s" r="A32">
        <v>97</v>
      </c>
      <c s="5" t="n" r="B32">
        <v>3111229</v>
      </c>
      <c s="5" t="n" r="C32">
        <v>3746736</v>
      </c>
    </row>
    <row spans="1:4" r="33">
      <c s="3" t="s" r="A33">
        <v>98</v>
      </c>
    </row>
    <row spans="1:4" r="34">
      <c s="4" t="s" r="A34">
        <v>99</v>
      </c>
      <c s="5" t="n" r="B34">
        <v>623</v>
      </c>
      <c s="5" t="n" r="C34">
        <v>9387</v>
      </c>
    </row>
    <row spans="1:4" r="35">
      <c s="4" t="s" r="A35">
        <v>94</v>
      </c>
      <c s="5" t="n" r="B35">
        <v>42069</v>
      </c>
      <c s="5" t="n" r="C35">
        <v>38371</v>
      </c>
    </row>
    <row spans="1:4" r="36">
      <c s="4" t="s" r="A36">
        <v>34</v>
      </c>
      <c s="7" t="n" r="B36">
        <v>7306</v>
      </c>
      <c s="7" t="n" r="C36">
        <v>5964</v>
      </c>
    </row>
    <row spans="1:4" r="37">
      <c s="4" t="s" r="A37">
        <v>624</v>
      </c>
      <c s="4" t="s" r="B37">
        <v>101</v>
      </c>
      <c s="4" t="s" r="C37">
        <v>101</v>
      </c>
    </row>
    <row spans="1:4" r="38">
      <c s="3" t="s" r="A38">
        <v>102</v>
      </c>
    </row>
    <row spans="1:4" r="39">
      <c s="4" t="s" r="A39">
        <v>103</v>
      </c>
      <c s="7" t="n" r="B39">
        <v>156235</v>
      </c>
      <c s="7" t="n" r="C39">
        <v>117166</v>
      </c>
    </row>
    <row spans="1:4" r="40">
      <c s="3" t="s" r="A40">
        <v>104</v>
      </c>
    </row>
    <row spans="1:4" r="41">
      <c s="4" t="s" r="A41">
        <v>845</v>
      </c>
      <c s="4" t="s" r="B41">
        <v>101</v>
      </c>
      <c s="4" t="s" r="C41">
        <v>101</v>
      </c>
    </row>
    <row spans="1:4" r="42">
      <c s="4" t="s" r="A42">
        <v>846</v>
      </c>
      <c s="7" t="n" r="B42">
        <v>61</v>
      </c>
      <c s="7" t="n" r="C42">
        <v>42</v>
      </c>
    </row>
    <row spans="1:4" r="43">
      <c s="4" t="s" r="A43">
        <v>107</v>
      </c>
      <c s="5" t="n" r="B43">
        <v>3278858</v>
      </c>
      <c s="5" t="n" r="C43">
        <v>2995402</v>
      </c>
    </row>
    <row spans="1:4" r="44">
      <c s="4" t="s" r="A44">
        <v>847</v>
      </c>
      <c s="5" t="n" r="B44">
        <v>-2805981</v>
      </c>
      <c s="5" t="n" r="C44">
        <v>-1223275</v>
      </c>
    </row>
    <row spans="1:4" r="45">
      <c s="4" t="s" r="A45">
        <v>109</v>
      </c>
      <c s="5" t="n" r="B45">
        <v>472938</v>
      </c>
      <c s="5" t="n" r="C45">
        <v>1772169</v>
      </c>
      <c s="7" t="n" r="D45">
        <v>1447610</v>
      </c>
    </row>
    <row spans="1:4" r="46">
      <c s="4" t="s" r="A46">
        <v>110</v>
      </c>
      <c s="5" t="n" r="B46">
        <v>4254762</v>
      </c>
      <c s="5" t="n" r="C46">
        <v>6434475</v>
      </c>
    </row>
    <row spans="1:4" r="47">
      <c s="4" t="s" r="A47">
        <v>839</v>
      </c>
    </row>
    <row spans="1:4" r="48">
      <c s="3" t="s" r="A48">
        <v>68</v>
      </c>
    </row>
    <row spans="1:4" r="49">
      <c s="4" t="s" r="A49">
        <v>70</v>
      </c>
      <c s="5" t="n" r="B49">
        <v>88</v>
      </c>
    </row>
    <row spans="1:4" r="50">
      <c s="4" t="s" r="A50">
        <v>74</v>
      </c>
      <c s="5" t="n" r="B50">
        <v>635</v>
      </c>
      <c s="5" t="n" r="C50">
        <v>372</v>
      </c>
    </row>
    <row spans="1:4" r="51">
      <c s="4" t="s" r="A51">
        <v>75</v>
      </c>
      <c s="5" t="n" r="B51">
        <v>723</v>
      </c>
      <c s="5" t="n" r="C51">
        <v>372</v>
      </c>
    </row>
    <row spans="1:4" r="52">
      <c s="3" t="s" r="A52">
        <v>82</v>
      </c>
    </row>
    <row spans="1:4" r="53">
      <c s="4" t="s" r="A53">
        <v>83</v>
      </c>
      <c s="5" t="n" r="B53">
        <v>12472</v>
      </c>
      <c s="5" t="n" r="C53">
        <v>14523</v>
      </c>
    </row>
    <row spans="1:4" r="54">
      <c s="4" t="s" r="A54">
        <v>84</v>
      </c>
      <c s="5" t="n" r="B54">
        <v>-8209</v>
      </c>
      <c s="5" t="n" r="C54">
        <v>-6522</v>
      </c>
    </row>
    <row spans="1:4" r="55">
      <c s="4" t="s" r="A55">
        <v>85</v>
      </c>
      <c s="5" t="n" r="B55">
        <v>4263</v>
      </c>
      <c s="5" t="n" r="C55">
        <v>8001</v>
      </c>
    </row>
    <row spans="1:4" r="56">
      <c s="3" t="s" r="A56">
        <v>86</v>
      </c>
    </row>
    <row spans="1:4" r="57">
      <c s="4" t="s" r="A57">
        <v>87</v>
      </c>
      <c s="5" t="n" r="B57">
        <v>42598</v>
      </c>
      <c s="5" t="n" r="C57">
        <v>55904</v>
      </c>
    </row>
    <row spans="1:4" r="58">
      <c s="4" t="s" r="A58">
        <v>88</v>
      </c>
      <c s="5" t="n" r="B58">
        <v>1794</v>
      </c>
      <c s="5" t="n" r="C58">
        <v>-54</v>
      </c>
    </row>
    <row spans="1:4" r="59">
      <c s="4" t="s" r="A59">
        <v>848</v>
      </c>
      <c s="5" t="n" r="B59">
        <v>4789961</v>
      </c>
      <c s="5" t="n" r="C59">
        <v>4891427</v>
      </c>
    </row>
    <row spans="1:4" r="60">
      <c s="4" t="s" r="A60">
        <v>849</v>
      </c>
      <c s="5" t="n" r="C60">
        <v>803786</v>
      </c>
    </row>
    <row spans="1:4" r="61">
      <c s="4" t="s" r="A61">
        <v>90</v>
      </c>
      <c s="5" t="n" r="B61">
        <v>515</v>
      </c>
      <c s="5" t="n" r="C61">
        <v>515</v>
      </c>
    </row>
    <row spans="1:4" r="62">
      <c s="4" t="s" r="A62">
        <v>91</v>
      </c>
      <c s="5" t="n" r="B62">
        <v>4839854</v>
      </c>
      <c s="5" t="n" r="C62">
        <v>5759951</v>
      </c>
    </row>
    <row spans="1:4" r="63">
      <c s="3" t="s" r="A63">
        <v>92</v>
      </c>
    </row>
    <row spans="1:4" r="64">
      <c s="4" t="s" r="A64">
        <v>95</v>
      </c>
      <c s="5" t="n" r="B64">
        <v>1794</v>
      </c>
      <c s="5" t="n" r="C64">
        <v>1794</v>
      </c>
    </row>
    <row spans="1:4" r="65">
      <c s="4" t="s" r="A65">
        <v>96</v>
      </c>
      <c s="5" t="n" r="B65">
        <v>1794</v>
      </c>
      <c s="5" t="n" r="C65">
        <v>1794</v>
      </c>
    </row>
    <row spans="1:4" r="66">
      <c s="4" t="s" r="A66">
        <v>97</v>
      </c>
      <c s="5" t="n" r="B66">
        <v>3111229</v>
      </c>
      <c s="5" t="n" r="C66">
        <v>3746736</v>
      </c>
    </row>
    <row spans="1:4" r="67">
      <c s="3" t="s" r="A67">
        <v>98</v>
      </c>
    </row>
    <row spans="1:4" r="68">
      <c s="4" t="s" r="A68">
        <v>850</v>
      </c>
      <c s="5" t="n" r="B68">
        <v>246428</v>
      </c>
      <c s="5" t="n" r="C68">
        <v>239250</v>
      </c>
    </row>
    <row spans="1:4" r="69">
      <c s="4" t="s" r="A69">
        <v>849</v>
      </c>
      <c s="7" t="n" r="B69">
        <v>1007465</v>
      </c>
    </row>
    <row spans="1:4" r="70">
      <c s="4" t="s" r="A70">
        <v>34</v>
      </c>
      <c s="7" t="n" r="C70">
        <v>2</v>
      </c>
    </row>
    <row spans="1:4" r="71">
      <c s="4" t="s" r="A71">
        <v>624</v>
      </c>
      <c s="4" t="s" r="B71">
        <v>101</v>
      </c>
      <c s="4" t="s" r="C71">
        <v>101</v>
      </c>
    </row>
    <row spans="1:4" r="72">
      <c s="3" t="s" r="A72">
        <v>104</v>
      </c>
    </row>
    <row spans="1:4" r="73">
      <c s="4" t="s" r="A73">
        <v>845</v>
      </c>
      <c s="4" t="s" r="B73">
        <v>101</v>
      </c>
      <c s="4" t="s" r="C73">
        <v>101</v>
      </c>
    </row>
    <row spans="1:4" r="74">
      <c s="4" t="s" r="A74">
        <v>846</v>
      </c>
      <c s="7" t="n" r="B74">
        <v>61</v>
      </c>
      <c s="7" t="n" r="C74">
        <v>42</v>
      </c>
    </row>
    <row spans="1:4" r="75">
      <c s="4" t="s" r="A75">
        <v>107</v>
      </c>
      <c s="5" t="n" r="B75">
        <v>3278858</v>
      </c>
      <c s="5" t="n" r="C75">
        <v>2995402</v>
      </c>
    </row>
    <row spans="1:4" r="76">
      <c s="4" t="s" r="A76">
        <v>847</v>
      </c>
      <c s="5" t="n" r="B76">
        <v>-2805981</v>
      </c>
      <c s="5" t="n" r="C76">
        <v>-1223275</v>
      </c>
    </row>
    <row spans="1:4" r="77">
      <c s="4" t="s" r="A77">
        <v>109</v>
      </c>
      <c s="5" t="n" r="B77">
        <v>472938</v>
      </c>
      <c s="5" t="n" r="C77">
        <v>1772169</v>
      </c>
    </row>
    <row spans="1:4" r="78">
      <c s="4" t="s" r="A78">
        <v>110</v>
      </c>
      <c s="5" t="n" r="B78">
        <v>4839854</v>
      </c>
      <c s="5" t="n" r="C78">
        <v>5759951</v>
      </c>
    </row>
    <row spans="1:4" r="79">
      <c s="4" t="s" r="A79">
        <v>841</v>
      </c>
    </row>
    <row spans="1:4" r="80">
      <c s="3" t="s" r="A80">
        <v>68</v>
      </c>
    </row>
    <row spans="1:4" r="81">
      <c s="4" t="s" r="A81">
        <v>69</v>
      </c>
      <c s="5" t="n" r="B81">
        <v>109</v>
      </c>
      <c s="5" t="n" r="C81">
        <v>15</v>
      </c>
    </row>
    <row spans="1:4" r="82">
      <c s="4" t="s" r="A82">
        <v>70</v>
      </c>
      <c s="5" t="n" r="B82">
        <v>179974</v>
      </c>
      <c s="5" t="n" r="C82">
        <v>262543</v>
      </c>
    </row>
    <row spans="1:4" r="83">
      <c s="4" t="s" r="A83">
        <v>71</v>
      </c>
      <c s="5" t="n" r="B83">
        <v>327535</v>
      </c>
      <c s="5" t="n" r="C83">
        <v>352530</v>
      </c>
    </row>
    <row spans="1:4" r="84">
      <c s="4" t="s" r="A84">
        <v>73</v>
      </c>
      <c s="5" t="n" r="B84">
        <v>3964</v>
      </c>
      <c s="5" t="n" r="C84">
        <v>4619</v>
      </c>
    </row>
    <row spans="1:4" r="85">
      <c s="4" t="s" r="A85">
        <v>74</v>
      </c>
      <c s="5" t="n" r="B85">
        <v>5983</v>
      </c>
      <c s="5" t="n" r="C85">
        <v>8707</v>
      </c>
    </row>
    <row spans="1:4" r="86">
      <c s="4" t="s" r="A86">
        <v>75</v>
      </c>
      <c s="5" t="n" r="B86">
        <v>517565</v>
      </c>
      <c s="5" t="n" r="C86">
        <v>628414</v>
      </c>
    </row>
    <row spans="1:4" r="87">
      <c s="3" t="s" r="A87">
        <v>76</v>
      </c>
    </row>
    <row spans="1:4" r="88">
      <c s="4" t="s" r="A88">
        <v>77</v>
      </c>
      <c s="5" t="n" r="B88">
        <v>6503277</v>
      </c>
      <c s="5" t="n" r="C88">
        <v>6169553</v>
      </c>
    </row>
    <row spans="1:4" r="89">
      <c s="4" t="s" r="A89">
        <v>78</v>
      </c>
      <c s="5" t="n" r="B89">
        <v>1596756</v>
      </c>
      <c s="5" t="n" r="C89">
        <v>1558412</v>
      </c>
    </row>
    <row spans="1:4" r="90">
      <c s="4" t="s" r="A90">
        <v>79</v>
      </c>
      <c s="5" t="n" r="B90">
        <v>8100033</v>
      </c>
      <c s="5" t="n" r="C90">
        <v>7727965</v>
      </c>
    </row>
    <row spans="1:4" r="91">
      <c s="4" t="s" r="A91">
        <v>80</v>
      </c>
      <c s="5" t="n" r="B91">
        <v>-5005211</v>
      </c>
      <c s="5" t="n" r="C91">
        <v>-2797606</v>
      </c>
    </row>
    <row spans="1:4" r="92">
      <c s="4" t="s" r="A92">
        <v>81</v>
      </c>
      <c s="5" t="n" r="B92">
        <v>3094822</v>
      </c>
      <c s="5" t="n" r="C92">
        <v>4930359</v>
      </c>
    </row>
    <row spans="1:4" r="93">
      <c s="3" t="s" r="A93">
        <v>82</v>
      </c>
    </row>
    <row spans="1:4" r="94">
      <c s="4" t="s" r="A94">
        <v>83</v>
      </c>
      <c s="5" t="n" r="B94">
        <v>117433</v>
      </c>
      <c s="5" t="n" r="C94">
        <v>112103</v>
      </c>
    </row>
    <row spans="1:4" r="95">
      <c s="4" t="s" r="A95">
        <v>84</v>
      </c>
      <c s="5" t="n" r="B95">
        <v>-12246</v>
      </c>
      <c s="5" t="n" r="C95">
        <v>-8259</v>
      </c>
    </row>
    <row spans="1:4" r="96">
      <c s="4" t="s" r="A96">
        <v>85</v>
      </c>
      <c s="5" t="n" r="B96">
        <v>105187</v>
      </c>
      <c s="5" t="n" r="C96">
        <v>103844</v>
      </c>
    </row>
    <row spans="1:4" r="97">
      <c s="3" t="s" r="A97">
        <v>86</v>
      </c>
    </row>
    <row spans="1:4" r="98">
      <c s="4" t="s" r="A98">
        <v>71</v>
      </c>
      <c s="5" t="n" r="B98">
        <v>73583</v>
      </c>
      <c s="5" t="n" r="C98">
        <v>151324</v>
      </c>
    </row>
    <row spans="1:4" r="99">
      <c s="4" t="s" r="A99">
        <v>88</v>
      </c>
      <c s="5" t="n" r="B99">
        <v>125829</v>
      </c>
      <c s="5" t="n" r="C99">
        <v>136880</v>
      </c>
    </row>
    <row spans="1:4" r="100">
      <c s="4" t="s" r="A100">
        <v>848</v>
      </c>
      <c s="5" t="n" r="B100">
        <v>246428</v>
      </c>
      <c s="5" t="n" r="C100">
        <v>239250</v>
      </c>
    </row>
    <row spans="1:4" r="101">
      <c s="4" t="s" r="A101">
        <v>849</v>
      </c>
      <c s="5" t="n" r="B101">
        <v>145637</v>
      </c>
      <c s="5" t="n" r="C101">
        <v>274553</v>
      </c>
    </row>
    <row spans="1:4" r="102">
      <c s="4" t="s" r="A102">
        <v>89</v>
      </c>
      <c s="5" t="n" r="B102">
        <v>4082</v>
      </c>
      <c s="5" t="n" r="C102">
        <v>4309</v>
      </c>
    </row>
    <row spans="1:4" r="103">
      <c s="4" t="s" r="A103">
        <v>90</v>
      </c>
      <c s="5" t="n" r="B103">
        <v>1406</v>
      </c>
      <c s="5" t="n" r="C103">
        <v>684</v>
      </c>
    </row>
    <row spans="1:4" r="104">
      <c s="4" t="s" r="A104">
        <v>91</v>
      </c>
      <c s="5" t="n" r="B104">
        <v>4314539</v>
      </c>
      <c s="5" t="n" r="C104">
        <v>6469617</v>
      </c>
    </row>
    <row spans="1:4" r="105">
      <c s="3" t="s" r="A105">
        <v>92</v>
      </c>
    </row>
    <row spans="1:4" r="106">
      <c s="4" t="s" r="A106">
        <v>93</v>
      </c>
      <c s="5" t="n" r="B106">
        <v>364209</v>
      </c>
      <c s="5" t="n" r="C106">
        <v>592340</v>
      </c>
    </row>
    <row spans="1:4" r="107">
      <c s="4" t="s" r="A107">
        <v>94</v>
      </c>
      <c s="5" t="n" r="B107">
        <v>144</v>
      </c>
      <c s="5" t="n" r="C107">
        <v>106</v>
      </c>
    </row>
    <row spans="1:4" r="108">
      <c s="4" t="s" r="A108">
        <v>95</v>
      </c>
      <c s="5" t="n" r="B108">
        <v>125829</v>
      </c>
      <c s="5" t="n" r="C108">
        <v>135032</v>
      </c>
    </row>
    <row spans="1:4" r="109">
      <c s="4" t="s" r="A109">
        <v>96</v>
      </c>
      <c s="5" t="n" r="B109">
        <v>490182</v>
      </c>
      <c s="5" t="n" r="C109">
        <v>727478</v>
      </c>
    </row>
    <row spans="1:4" r="110">
      <c s="3" t="s" r="A110">
        <v>98</v>
      </c>
    </row>
    <row spans="1:4" r="111">
      <c s="4" t="s" r="A111">
        <v>99</v>
      </c>
      <c s="5" t="n" r="B111">
        <v>623</v>
      </c>
      <c s="5" t="n" r="C111">
        <v>9387</v>
      </c>
    </row>
    <row spans="1:4" r="112">
      <c s="4" t="s" r="A112">
        <v>94</v>
      </c>
      <c s="5" t="n" r="B112">
        <v>41075</v>
      </c>
      <c s="5" t="n" r="C112">
        <v>37538</v>
      </c>
    </row>
    <row spans="1:4" r="113">
      <c s="4" t="s" r="A113">
        <v>850</v>
      </c>
      <c s="5" t="n" r="B113">
        <v>4789961</v>
      </c>
      <c s="5" t="n" r="C113">
        <v>4891427</v>
      </c>
    </row>
    <row spans="1:4" r="114">
      <c s="4" t="s" r="A114">
        <v>34</v>
      </c>
      <c s="7" t="n" r="B114">
        <v>163</v>
      </c>
      <c s="7" t="n" r="C114">
        <v>1</v>
      </c>
    </row>
    <row spans="1:4" r="115">
      <c s="4" t="s" r="A115">
        <v>624</v>
      </c>
      <c s="4" t="s" r="B115">
        <v>101</v>
      </c>
      <c s="4" t="s" r="C115">
        <v>101</v>
      </c>
    </row>
    <row spans="1:4" r="116">
      <c s="3" t="s" r="A116">
        <v>104</v>
      </c>
    </row>
    <row spans="1:4" r="117">
      <c s="4" t="s" r="A117">
        <v>845</v>
      </c>
      <c s="4" t="s" r="B117">
        <v>101</v>
      </c>
      <c s="4" t="s" r="C117">
        <v>101</v>
      </c>
    </row>
    <row spans="1:4" r="118">
      <c s="4" t="s" r="A118">
        <v>847</v>
      </c>
      <c s="7" t="n" r="B118">
        <v>-1007465</v>
      </c>
      <c s="7" t="n" r="C118">
        <v>803786</v>
      </c>
    </row>
    <row spans="1:4" r="119">
      <c s="4" t="s" r="A119">
        <v>109</v>
      </c>
      <c s="5" t="n" r="B119">
        <v>-1007465</v>
      </c>
      <c s="5" t="n" r="C119">
        <v>803786</v>
      </c>
    </row>
    <row spans="1:4" r="120">
      <c s="4" t="s" r="A120">
        <v>110</v>
      </c>
      <c s="5" t="n" r="B120">
        <v>4314539</v>
      </c>
      <c s="5" t="n" r="C120">
        <v>6469617</v>
      </c>
    </row>
    <row spans="1:4" r="121">
      <c s="4" t="s" r="A121">
        <v>842</v>
      </c>
    </row>
    <row spans="1:4" r="122">
      <c s="3" t="s" r="A122">
        <v>68</v>
      </c>
    </row>
    <row spans="1:4" r="123">
      <c s="4" t="s" r="A123">
        <v>69</v>
      </c>
      <c s="5" t="n" r="B123">
        <v>6145</v>
      </c>
      <c s="5" t="n" r="C123">
        <v>43698</v>
      </c>
    </row>
    <row spans="1:4" r="124">
      <c s="4" t="s" r="A124">
        <v>70</v>
      </c>
      <c s="5" t="n" r="B124">
        <v>11189</v>
      </c>
      <c s="5" t="n" r="C124">
        <v>14858</v>
      </c>
    </row>
    <row spans="1:4" r="125">
      <c s="4" t="s" r="A125">
        <v>72</v>
      </c>
      <c s="5" t="n" r="B125">
        <v>16541</v>
      </c>
      <c s="5" t="n" r="C125">
        <v>16131</v>
      </c>
    </row>
    <row spans="1:4" r="126">
      <c s="4" t="s" r="A126">
        <v>73</v>
      </c>
      <c s="5" t="n" r="B126">
        <v>81</v>
      </c>
      <c s="5" t="n" r="C126">
        <v>74</v>
      </c>
    </row>
    <row spans="1:4" r="127">
      <c s="4" t="s" r="A127">
        <v>74</v>
      </c>
      <c s="5" t="n" r="B127">
        <v>243</v>
      </c>
    </row>
    <row spans="1:4" r="128">
      <c s="4" t="s" r="A128">
        <v>75</v>
      </c>
      <c s="5" t="n" r="B128">
        <v>34199</v>
      </c>
      <c s="5" t="n" r="C128">
        <v>74761</v>
      </c>
    </row>
    <row spans="1:4" r="129">
      <c s="3" t="s" r="A129">
        <v>76</v>
      </c>
    </row>
    <row spans="1:4" r="130">
      <c s="4" t="s" r="A130">
        <v>77</v>
      </c>
      <c s="5" t="n" r="B130">
        <v>284242</v>
      </c>
      <c s="5" t="n" r="C130">
        <v>225617</v>
      </c>
    </row>
    <row spans="1:4" r="131">
      <c s="4" t="s" r="A131">
        <v>78</v>
      </c>
      <c s="5" t="n" r="B131">
        <v>220481</v>
      </c>
      <c s="5" t="n" r="C131">
        <v>271374</v>
      </c>
    </row>
    <row spans="1:4" r="132">
      <c s="4" t="s" r="A132">
        <v>79</v>
      </c>
      <c s="5" t="n" r="B132">
        <v>504723</v>
      </c>
      <c s="5" t="n" r="C132">
        <v>496991</v>
      </c>
    </row>
    <row spans="1:4" r="133">
      <c s="4" t="s" r="A133">
        <v>80</v>
      </c>
      <c s="5" t="n" r="B133">
        <v>-256655</v>
      </c>
      <c s="5" t="n" r="C133">
        <v>-159782</v>
      </c>
    </row>
    <row spans="1:4" r="134">
      <c s="4" t="s" r="A134">
        <v>81</v>
      </c>
      <c s="5" t="n" r="B134">
        <v>248068</v>
      </c>
      <c s="5" t="n" r="C134">
        <v>337209</v>
      </c>
    </row>
    <row spans="1:4" r="135">
      <c s="3" t="s" r="A135">
        <v>82</v>
      </c>
    </row>
    <row spans="1:4" r="136">
      <c s="4" t="s" r="A136">
        <v>83</v>
      </c>
      <c s="5" t="n" r="B136">
        <v>175</v>
      </c>
      <c s="5" t="n" r="C136">
        <v>178</v>
      </c>
    </row>
    <row spans="1:4" r="137">
      <c s="4" t="s" r="A137">
        <v>84</v>
      </c>
      <c s="5" t="n" r="B137">
        <v>-43</v>
      </c>
      <c s="5" t="n" r="C137">
        <v>-17</v>
      </c>
    </row>
    <row spans="1:4" r="138">
      <c s="4" t="s" r="A138">
        <v>85</v>
      </c>
      <c s="5" t="n" r="B138">
        <v>132</v>
      </c>
      <c s="5" t="n" r="C138">
        <v>161</v>
      </c>
    </row>
    <row spans="1:4" r="139">
      <c s="3" t="s" r="A139">
        <v>86</v>
      </c>
    </row>
    <row spans="1:4" r="140">
      <c s="4" t="s" r="A140">
        <v>90</v>
      </c>
      <c s="5" t="n" r="C140">
        <v>2634</v>
      </c>
    </row>
    <row spans="1:4" r="141">
      <c s="4" t="s" r="A141">
        <v>91</v>
      </c>
      <c s="5" t="n" r="B141">
        <v>282399</v>
      </c>
      <c s="5" t="n" r="C141">
        <v>414765</v>
      </c>
    </row>
    <row spans="1:4" r="142">
      <c s="3" t="s" r="A142">
        <v>92</v>
      </c>
    </row>
    <row spans="1:4" r="143">
      <c s="4" t="s" r="A143">
        <v>93</v>
      </c>
      <c s="5" t="n" r="B143">
        <v>6844</v>
      </c>
      <c s="5" t="n" r="C143">
        <v>50706</v>
      </c>
    </row>
    <row spans="1:4" r="144">
      <c s="4" t="s" r="A144">
        <v>96</v>
      </c>
      <c s="5" t="n" r="B144">
        <v>6844</v>
      </c>
      <c s="5" t="n" r="C144">
        <v>50706</v>
      </c>
    </row>
    <row spans="1:4" r="145">
      <c s="3" t="s" r="A145">
        <v>98</v>
      </c>
    </row>
    <row spans="1:4" r="146">
      <c s="4" t="s" r="A146">
        <v>94</v>
      </c>
      <c s="5" t="n" r="B146">
        <v>994</v>
      </c>
      <c s="5" t="n" r="C146">
        <v>833</v>
      </c>
    </row>
    <row spans="1:4" r="147">
      <c s="4" t="s" r="A147">
        <v>34</v>
      </c>
      <c s="7" t="n" r="B147">
        <v>7143</v>
      </c>
      <c s="7" t="n" r="C147">
        <v>5961</v>
      </c>
    </row>
    <row spans="1:4" r="148">
      <c s="4" t="s" r="A148">
        <v>624</v>
      </c>
      <c s="4" t="s" r="B148">
        <v>101</v>
      </c>
      <c s="4" t="s" r="C148">
        <v>101</v>
      </c>
    </row>
    <row spans="1:4" r="149">
      <c s="3" t="s" r="A149">
        <v>102</v>
      </c>
    </row>
    <row spans="1:4" r="150">
      <c s="4" t="s" r="A150">
        <v>103</v>
      </c>
      <c s="7" t="n" r="B150">
        <v>156235</v>
      </c>
      <c s="7" t="n" r="C150">
        <v>117166</v>
      </c>
    </row>
    <row spans="1:4" r="151">
      <c s="3" t="s" r="A151">
        <v>104</v>
      </c>
    </row>
    <row spans="1:4" r="152">
      <c s="4" t="s" r="A152">
        <v>845</v>
      </c>
      <c s="4" t="s" r="B152">
        <v>101</v>
      </c>
      <c s="4" t="s" r="C152">
        <v>101</v>
      </c>
    </row>
    <row spans="1:4" r="153">
      <c s="4" t="s" r="A153">
        <v>107</v>
      </c>
      <c s="7" t="n" r="B153">
        <v>403677</v>
      </c>
      <c s="7" t="n" r="C153">
        <v>402351</v>
      </c>
    </row>
    <row spans="1:4" r="154">
      <c s="4" t="s" r="A154">
        <v>847</v>
      </c>
      <c s="5" t="n" r="B154">
        <v>-292494</v>
      </c>
      <c s="5" t="n" r="C154">
        <v>-162252</v>
      </c>
    </row>
    <row spans="1:4" r="155">
      <c s="4" t="s" r="A155">
        <v>109</v>
      </c>
      <c s="5" t="n" r="B155">
        <v>111183</v>
      </c>
      <c s="5" t="n" r="C155">
        <v>240099</v>
      </c>
    </row>
    <row spans="1:4" r="156">
      <c s="4" t="s" r="A156">
        <v>110</v>
      </c>
      <c s="5" t="n" r="B156">
        <v>282399</v>
      </c>
      <c s="5" t="n" r="C156">
        <v>414765</v>
      </c>
    </row>
    <row spans="1:4" r="157">
      <c s="4" t="s" r="A157">
        <v>843</v>
      </c>
    </row>
    <row spans="1:4" r="158">
      <c s="3" t="s" r="A158">
        <v>68</v>
      </c>
    </row>
    <row spans="1:4" r="159">
      <c s="4" t="s" r="A159">
        <v>70</v>
      </c>
      <c s="5" t="n" r="B159">
        <v>-4</v>
      </c>
      <c s="5" t="n" r="C159">
        <v>-842</v>
      </c>
    </row>
    <row spans="1:4" r="160">
      <c s="4" t="s" r="A160">
        <v>75</v>
      </c>
      <c s="5" t="n" r="B160">
        <v>-4</v>
      </c>
      <c s="5" t="n" r="C160">
        <v>-842</v>
      </c>
    </row>
    <row spans="1:4" r="161">
      <c s="3" t="s" r="A161">
        <v>76</v>
      </c>
    </row>
    <row spans="1:4" r="162">
      <c s="4" t="s" r="A162">
        <v>77</v>
      </c>
      <c s="5" t="n" r="B162">
        <v>-4350</v>
      </c>
      <c s="5" t="n" r="C162">
        <v>-4350</v>
      </c>
    </row>
    <row spans="1:4" r="163">
      <c s="4" t="s" r="A163">
        <v>79</v>
      </c>
      <c s="5" t="n" r="B163">
        <v>-4350</v>
      </c>
      <c s="5" t="n" r="C163">
        <v>-4350</v>
      </c>
    </row>
    <row spans="1:4" r="164">
      <c s="4" t="s" r="A164">
        <v>80</v>
      </c>
      <c s="5" t="n" r="B164">
        <v>4350</v>
      </c>
      <c s="5" t="n" r="C164">
        <v>4350</v>
      </c>
    </row>
    <row spans="1:4" r="165">
      <c s="3" t="s" r="A165">
        <v>86</v>
      </c>
    </row>
    <row spans="1:4" r="166">
      <c s="4" t="s" r="A166">
        <v>848</v>
      </c>
      <c s="5" t="n" r="B166">
        <v>-5036389</v>
      </c>
      <c s="5" t="n" r="C166">
        <v>-5130677</v>
      </c>
    </row>
    <row spans="1:4" r="167">
      <c s="4" t="s" r="A167">
        <v>849</v>
      </c>
      <c s="5" t="n" r="B167">
        <v>-145637</v>
      </c>
      <c s="5" t="n" r="C167">
        <v>-1078339</v>
      </c>
    </row>
    <row spans="1:4" r="168">
      <c s="4" t="s" r="A168">
        <v>91</v>
      </c>
      <c s="5" t="n" r="B168">
        <v>-5182030</v>
      </c>
      <c s="5" t="n" r="C168">
        <v>-6209858</v>
      </c>
    </row>
    <row spans="1:4" r="169">
      <c s="3" t="s" r="A169">
        <v>92</v>
      </c>
    </row>
    <row spans="1:4" r="170">
      <c s="4" t="s" r="A170">
        <v>93</v>
      </c>
      <c s="5" t="n" r="B170">
        <v>-34458</v>
      </c>
      <c s="5" t="n" r="C170">
        <v>-35296</v>
      </c>
    </row>
    <row spans="1:4" r="171">
      <c s="4" t="s" r="A171">
        <v>96</v>
      </c>
      <c s="5" t="n" r="B171">
        <v>-34458</v>
      </c>
      <c s="5" t="n" r="C171">
        <v>-35296</v>
      </c>
    </row>
    <row spans="1:4" r="172">
      <c s="3" t="s" r="A172">
        <v>98</v>
      </c>
    </row>
    <row spans="1:4" r="173">
      <c s="4" t="s" r="A173">
        <v>850</v>
      </c>
      <c s="5" t="n" r="B173">
        <v>-5036389</v>
      </c>
      <c s="7" t="n" r="C173">
        <v>-5130677</v>
      </c>
    </row>
    <row spans="1:4" r="174">
      <c s="4" t="s" r="A174">
        <v>849</v>
      </c>
      <c s="7" t="n" r="B174">
        <v>-1007465</v>
      </c>
    </row>
    <row spans="1:4" r="175">
      <c s="4" t="s" r="A175">
        <v>624</v>
      </c>
      <c s="4" t="s" r="B175">
        <v>101</v>
      </c>
      <c s="4" t="s" r="C175">
        <v>101</v>
      </c>
    </row>
    <row spans="1:4" r="176">
      <c s="3" t="s" r="A176">
        <v>104</v>
      </c>
    </row>
    <row spans="1:4" r="177">
      <c s="4" t="s" r="A177">
        <v>845</v>
      </c>
      <c s="4" t="s" r="B177">
        <v>101</v>
      </c>
      <c s="4" t="s" r="C177">
        <v>101</v>
      </c>
    </row>
    <row spans="1:4" r="178">
      <c s="4" t="s" r="A178">
        <v>107</v>
      </c>
      <c s="7" t="n" r="B178">
        <v>-403677</v>
      </c>
      <c s="7" t="n" r="C178">
        <v>-402351</v>
      </c>
    </row>
    <row spans="1:4" r="179">
      <c s="4" t="s" r="A179">
        <v>847</v>
      </c>
      <c s="5" t="n" r="B179">
        <v>1299959</v>
      </c>
      <c s="5" t="n" r="C179">
        <v>-641534</v>
      </c>
    </row>
    <row spans="1:4" r="180">
      <c s="4" t="s" r="A180">
        <v>109</v>
      </c>
      <c s="5" t="n" r="B180">
        <v>896282</v>
      </c>
      <c s="5" t="n" r="C180">
        <v>-1043885</v>
      </c>
    </row>
    <row spans="1:4" r="181">
      <c s="4" t="s" r="A181">
        <v>110</v>
      </c>
      <c s="7" t="n" r="B181">
        <v>-5182030</v>
      </c>
      <c s="7" t="n" r="C181">
        <v>-620985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51</v>
      </c>
      <c s="2" t="s" r="B1">
        <v>1</v>
      </c>
    </row>
    <row spans="1:3" r="2">
      <c s="2" t="s" r="B2">
        <v>2</v>
      </c>
      <c s="2" t="s" r="C2">
        <v>27</v>
      </c>
    </row>
    <row spans="1:3" r="3">
      <c s="3" t="s" r="A3">
        <v>156</v>
      </c>
    </row>
    <row spans="1:3" r="4">
      <c s="4" t="s" r="A4">
        <v>167</v>
      </c>
      <c s="7" t="n" r="B4">
        <v>332194</v>
      </c>
      <c s="7" t="n" r="C4">
        <v>581890</v>
      </c>
    </row>
    <row spans="1:3" r="5">
      <c s="3" t="s" r="A5">
        <v>168</v>
      </c>
    </row>
    <row spans="1:3" r="6">
      <c s="4" t="s" r="A6">
        <v>169</v>
      </c>
      <c s="5" t="n" r="B6">
        <v>-531741</v>
      </c>
      <c s="5" t="n" r="C6">
        <v>-1178649</v>
      </c>
    </row>
    <row spans="1:3" r="7">
      <c s="4" t="s" r="A7">
        <v>170</v>
      </c>
      <c s="5" t="n" r="B7">
        <v>1111</v>
      </c>
      <c s="5" t="n" r="C7">
        <v>479974</v>
      </c>
    </row>
    <row spans="1:3" r="8">
      <c s="4" t="s" r="A8">
        <v>171</v>
      </c>
      <c s="5" t="n" r="C8">
        <v>-189442</v>
      </c>
    </row>
    <row spans="1:3" r="9">
      <c s="4" t="s" r="A9">
        <v>172</v>
      </c>
      <c s="5" t="n" r="B9">
        <v>-9913</v>
      </c>
      <c s="5" t="n" r="C9">
        <v>-40356</v>
      </c>
    </row>
    <row spans="1:3" r="10">
      <c s="4" t="s" r="A10">
        <v>173</v>
      </c>
      <c s="5" t="n" r="B10">
        <v>1877</v>
      </c>
      <c s="5" t="n" r="C10">
        <v>1221</v>
      </c>
    </row>
    <row spans="1:3" r="11">
      <c s="4" t="s" r="A11">
        <v>174</v>
      </c>
      <c s="5" t="n" r="B11">
        <v>-538666</v>
      </c>
      <c s="5" t="n" r="C11">
        <v>-927252</v>
      </c>
    </row>
    <row spans="1:3" r="12">
      <c s="3" t="s" r="A12">
        <v>175</v>
      </c>
    </row>
    <row spans="1:3" r="13">
      <c s="4" t="s" r="A13">
        <v>176</v>
      </c>
      <c s="5" t="n" r="B13">
        <v>1579000</v>
      </c>
      <c s="5" t="n" r="C13">
        <v>1744000</v>
      </c>
    </row>
    <row spans="1:3" r="14">
      <c s="4" t="s" r="A14">
        <v>177</v>
      </c>
      <c s="5" t="n" r="B14">
        <v>-1392000</v>
      </c>
      <c s="5" t="n" r="C14">
        <v>-1399000</v>
      </c>
    </row>
    <row spans="1:3" r="15">
      <c s="4" t="s" r="A15">
        <v>178</v>
      </c>
      <c s="5" t="n" r="B15">
        <v>-25703</v>
      </c>
      <c s="5" t="n" r="C15">
        <v>-757</v>
      </c>
    </row>
    <row spans="1:3" r="16">
      <c s="4" t="s" r="A16">
        <v>57</v>
      </c>
      <c s="5" t="n" r="B16">
        <v>-4656</v>
      </c>
    </row>
    <row spans="1:3" r="17">
      <c s="4" t="s" r="A17">
        <v>179</v>
      </c>
      <c s="5" t="n" r="B17">
        <v>15354</v>
      </c>
    </row>
    <row spans="1:3" r="18">
      <c s="4" t="s" r="A18">
        <v>180</v>
      </c>
      <c s="5" t="n" r="C18">
        <v>110051</v>
      </c>
    </row>
    <row spans="1:3" r="19">
      <c s="4" t="s" r="A19">
        <v>181</v>
      </c>
      <c s="5" t="n" r="C19">
        <v>4516</v>
      </c>
    </row>
    <row spans="1:3" r="20">
      <c s="4" t="s" r="A20">
        <v>134</v>
      </c>
      <c s="5" t="n" r="C20">
        <v>-3518</v>
      </c>
    </row>
    <row spans="1:3" r="21">
      <c s="4" t="s" r="A21">
        <v>72</v>
      </c>
      <c s="5" t="n" r="B21">
        <v>-410</v>
      </c>
      <c s="5" t="n" r="C21">
        <v>-15984</v>
      </c>
    </row>
    <row spans="1:3" r="22">
      <c s="4" t="s" r="A22">
        <v>182</v>
      </c>
      <c s="5" t="n" r="B22">
        <v>-2572</v>
      </c>
      <c s="5" t="n" r="C22">
        <v>-2092</v>
      </c>
    </row>
    <row spans="1:3" r="23">
      <c s="4" t="s" r="A23">
        <v>183</v>
      </c>
      <c s="5" t="n" r="B23">
        <v>169013</v>
      </c>
      <c s="5" t="n" r="C23">
        <v>437216</v>
      </c>
    </row>
    <row spans="1:3" r="24">
      <c s="4" t="s" r="A24">
        <v>184</v>
      </c>
      <c s="5" t="n" r="B24">
        <v>-37459</v>
      </c>
      <c s="5" t="n" r="C24">
        <v>91854</v>
      </c>
    </row>
    <row spans="1:3" r="25">
      <c s="4" t="s" r="A25">
        <v>185</v>
      </c>
      <c s="5" t="n" r="B25">
        <v>43713</v>
      </c>
      <c s="5" t="n" r="C25">
        <v>2834</v>
      </c>
    </row>
    <row spans="1:3" r="26">
      <c s="4" t="s" r="A26">
        <v>186</v>
      </c>
      <c s="5" t="n" r="B26">
        <v>6254</v>
      </c>
      <c s="5" t="n" r="C26">
        <v>94688</v>
      </c>
    </row>
    <row spans="1:3" r="27">
      <c s="4" t="s" r="A27">
        <v>843</v>
      </c>
    </row>
    <row spans="1:3" r="28">
      <c s="3" t="s" r="A28">
        <v>156</v>
      </c>
    </row>
    <row spans="1:3" r="29">
      <c s="4" t="s" r="A29">
        <v>167</v>
      </c>
      <c s="5" t="n" r="C29">
        <v>-2788</v>
      </c>
    </row>
    <row spans="1:3" r="30">
      <c s="3" t="s" r="A30">
        <v>168</v>
      </c>
    </row>
    <row spans="1:3" r="31">
      <c s="4" t="s" r="A31">
        <v>169</v>
      </c>
      <c s="5" t="n" r="C31">
        <v>2788</v>
      </c>
    </row>
    <row spans="1:3" r="32">
      <c s="4" t="s" r="A32">
        <v>852</v>
      </c>
      <c s="5" t="n" r="B32">
        <v>-120402</v>
      </c>
      <c s="5" t="n" r="C32">
        <v>217321</v>
      </c>
    </row>
    <row spans="1:3" r="33">
      <c s="4" t="s" r="A33">
        <v>174</v>
      </c>
      <c s="5" t="n" r="B33">
        <v>-120402</v>
      </c>
      <c s="5" t="n" r="C33">
        <v>220109</v>
      </c>
    </row>
    <row spans="1:3" r="34">
      <c s="3" t="s" r="A34">
        <v>175</v>
      </c>
    </row>
    <row spans="1:3" r="35">
      <c s="4" t="s" r="A35">
        <v>853</v>
      </c>
      <c s="5" t="n" r="B35">
        <v>120402</v>
      </c>
      <c s="5" t="n" r="C35">
        <v>-217321</v>
      </c>
    </row>
    <row spans="1:3" r="36">
      <c s="4" t="s" r="A36">
        <v>183</v>
      </c>
      <c s="5" t="n" r="B36">
        <v>120402</v>
      </c>
      <c s="5" t="n" r="C36">
        <v>-217321</v>
      </c>
    </row>
    <row spans="1:3" r="37">
      <c s="4" t="s" r="A37">
        <v>854</v>
      </c>
    </row>
    <row spans="1:3" r="38">
      <c s="3" t="s" r="A38">
        <v>156</v>
      </c>
    </row>
    <row spans="1:3" r="39">
      <c s="4" t="s" r="A39">
        <v>167</v>
      </c>
      <c s="5" t="n" r="B39">
        <v>-289053</v>
      </c>
      <c s="5" t="n" r="C39">
        <v>-277458</v>
      </c>
    </row>
    <row spans="1:3" r="40">
      <c s="3" t="s" r="A40">
        <v>168</v>
      </c>
    </row>
    <row spans="1:3" r="41">
      <c s="4" t="s" r="A41">
        <v>172</v>
      </c>
      <c s="5" t="n" r="B41">
        <v>-772</v>
      </c>
      <c s="5" t="n" r="C41">
        <v>-1050</v>
      </c>
    </row>
    <row spans="1:3" r="42">
      <c s="4" t="s" r="A42">
        <v>852</v>
      </c>
      <c s="5" t="n" r="B42">
        <v>120402</v>
      </c>
      <c s="5" t="n" r="C42">
        <v>-63183</v>
      </c>
    </row>
    <row spans="1:3" r="43">
      <c s="4" t="s" r="A43">
        <v>174</v>
      </c>
      <c s="5" t="n" r="B43">
        <v>119630</v>
      </c>
      <c s="5" t="n" r="C43">
        <v>-64233</v>
      </c>
    </row>
    <row spans="1:3" r="44">
      <c s="3" t="s" r="A44">
        <v>175</v>
      </c>
    </row>
    <row spans="1:3" r="45">
      <c s="4" t="s" r="A45">
        <v>176</v>
      </c>
      <c s="5" t="n" r="B45">
        <v>1579000</v>
      </c>
      <c s="5" t="n" r="C45">
        <v>1744000</v>
      </c>
    </row>
    <row spans="1:3" r="46">
      <c s="4" t="s" r="A46">
        <v>177</v>
      </c>
      <c s="5" t="n" r="B46">
        <v>-1392000</v>
      </c>
      <c s="5" t="n" r="C46">
        <v>-1399000</v>
      </c>
    </row>
    <row spans="1:3" r="47">
      <c s="4" t="s" r="A47">
        <v>178</v>
      </c>
      <c s="5" t="n" r="B47">
        <v>-25703</v>
      </c>
      <c s="5" t="n" r="C47">
        <v>-757</v>
      </c>
    </row>
    <row spans="1:3" r="48">
      <c s="4" t="s" r="A48">
        <v>57</v>
      </c>
      <c s="5" t="n" r="B48">
        <v>-4656</v>
      </c>
    </row>
    <row spans="1:3" r="49">
      <c s="4" t="s" r="A49">
        <v>179</v>
      </c>
      <c s="5" t="n" r="B49">
        <v>15354</v>
      </c>
    </row>
    <row spans="1:3" r="50">
      <c s="4" t="s" r="A50">
        <v>182</v>
      </c>
      <c s="5" t="n" r="B50">
        <v>-2572</v>
      </c>
      <c s="5" t="n" r="C50">
        <v>-2553</v>
      </c>
    </row>
    <row spans="1:3" r="51">
      <c s="4" t="s" r="A51">
        <v>183</v>
      </c>
      <c s="5" t="n" r="B51">
        <v>169423</v>
      </c>
      <c s="5" t="n" r="C51">
        <v>341690</v>
      </c>
    </row>
    <row spans="1:3" r="52">
      <c s="4" t="s" r="A52">
        <v>184</v>
      </c>
      <c s="5" t="n" r="C52">
        <v>-1</v>
      </c>
    </row>
    <row spans="1:3" r="53">
      <c s="4" t="s" r="A53">
        <v>185</v>
      </c>
      <c s="5" t="n" r="C53">
        <v>1</v>
      </c>
    </row>
    <row spans="1:3" r="54">
      <c s="4" t="s" r="A54">
        <v>855</v>
      </c>
    </row>
    <row spans="1:3" r="55">
      <c s="3" t="s" r="A55">
        <v>156</v>
      </c>
    </row>
    <row spans="1:3" r="56">
      <c s="4" t="s" r="A56">
        <v>167</v>
      </c>
      <c s="5" t="n" r="B56">
        <v>615736</v>
      </c>
      <c s="5" t="n" r="C56">
        <v>859079</v>
      </c>
    </row>
    <row spans="1:3" r="57">
      <c s="3" t="s" r="A57">
        <v>168</v>
      </c>
    </row>
    <row spans="1:3" r="58">
      <c s="4" t="s" r="A58">
        <v>169</v>
      </c>
      <c s="5" t="n" r="B58">
        <v>-489084</v>
      </c>
      <c s="5" t="n" r="C58">
        <v>-1116504</v>
      </c>
    </row>
    <row spans="1:3" r="59">
      <c s="4" t="s" r="A59">
        <v>170</v>
      </c>
      <c s="5" t="n" r="B59">
        <v>1111</v>
      </c>
      <c s="5" t="n" r="C59">
        <v>446197</v>
      </c>
    </row>
    <row spans="1:3" r="60">
      <c s="4" t="s" r="A60">
        <v>171</v>
      </c>
      <c s="5" t="n" r="C60">
        <v>-62500</v>
      </c>
    </row>
    <row spans="1:3" r="61">
      <c s="4" t="s" r="A61">
        <v>172</v>
      </c>
      <c s="5" t="n" r="B61">
        <v>-9144</v>
      </c>
      <c s="5" t="n" r="C61">
        <v>-39259</v>
      </c>
    </row>
    <row spans="1:3" r="62">
      <c s="4" t="s" r="A62">
        <v>852</v>
      </c>
      <c s="5" t="n" r="C62">
        <v>-154138</v>
      </c>
    </row>
    <row spans="1:3" r="63">
      <c s="4" t="s" r="A63">
        <v>173</v>
      </c>
      <c s="5" t="n" r="B63">
        <v>1877</v>
      </c>
      <c s="5" t="n" r="C63">
        <v>1221</v>
      </c>
    </row>
    <row spans="1:3" r="64">
      <c s="4" t="s" r="A64">
        <v>174</v>
      </c>
      <c s="5" t="n" r="B64">
        <v>-495240</v>
      </c>
      <c s="5" t="n" r="C64">
        <v>-924983</v>
      </c>
    </row>
    <row spans="1:3" r="65">
      <c s="3" t="s" r="A65">
        <v>175</v>
      </c>
    </row>
    <row spans="1:3" r="66">
      <c s="4" t="s" r="A66">
        <v>853</v>
      </c>
      <c s="5" t="n" r="B66">
        <v>-120402</v>
      </c>
      <c s="5" t="n" r="C66">
        <v>63183</v>
      </c>
    </row>
    <row spans="1:3" r="67">
      <c s="4" t="s" r="A67">
        <v>183</v>
      </c>
      <c s="5" t="n" r="B67">
        <v>-120402</v>
      </c>
      <c s="5" t="n" r="C67">
        <v>63183</v>
      </c>
    </row>
    <row spans="1:3" r="68">
      <c s="4" t="s" r="A68">
        <v>184</v>
      </c>
      <c s="5" t="n" r="B68">
        <v>94</v>
      </c>
      <c s="5" t="n" r="C68">
        <v>-2721</v>
      </c>
    </row>
    <row spans="1:3" r="69">
      <c s="4" t="s" r="A69">
        <v>185</v>
      </c>
      <c s="5" t="n" r="B69">
        <v>15</v>
      </c>
      <c s="5" t="n" r="C69">
        <v>2833</v>
      </c>
    </row>
    <row spans="1:3" r="70">
      <c s="4" t="s" r="A70">
        <v>186</v>
      </c>
      <c s="5" t="n" r="B70">
        <v>109</v>
      </c>
      <c s="5" t="n" r="C70">
        <v>112</v>
      </c>
    </row>
    <row spans="1:3" r="71">
      <c s="4" t="s" r="A71">
        <v>856</v>
      </c>
    </row>
    <row spans="1:3" r="72">
      <c s="3" t="s" r="A72">
        <v>156</v>
      </c>
    </row>
    <row spans="1:3" r="73">
      <c s="4" t="s" r="A73">
        <v>167</v>
      </c>
      <c s="5" t="n" r="B73">
        <v>5511</v>
      </c>
      <c s="5" t="n" r="C73">
        <v>3057</v>
      </c>
    </row>
    <row spans="1:3" r="74">
      <c s="3" t="s" r="A74">
        <v>168</v>
      </c>
    </row>
    <row spans="1:3" r="75">
      <c s="4" t="s" r="A75">
        <v>169</v>
      </c>
      <c s="5" t="n" r="B75">
        <v>-42657</v>
      </c>
      <c s="5" t="n" r="C75">
        <v>-64933</v>
      </c>
    </row>
    <row spans="1:3" r="76">
      <c s="4" t="s" r="A76">
        <v>170</v>
      </c>
      <c s="5" t="n" r="C76">
        <v>33777</v>
      </c>
    </row>
    <row spans="1:3" r="77">
      <c s="4" t="s" r="A77">
        <v>171</v>
      </c>
      <c s="5" t="n" r="C77">
        <v>-126942</v>
      </c>
    </row>
    <row spans="1:3" r="78">
      <c s="4" t="s" r="A78">
        <v>172</v>
      </c>
      <c s="5" t="n" r="B78">
        <v>3</v>
      </c>
      <c s="5" t="n" r="C78">
        <v>-47</v>
      </c>
    </row>
    <row spans="1:3" r="79">
      <c s="4" t="s" r="A79">
        <v>174</v>
      </c>
      <c s="5" t="n" r="B79">
        <v>-42654</v>
      </c>
      <c s="5" t="n" r="C79">
        <v>-158145</v>
      </c>
    </row>
    <row spans="1:3" r="80">
      <c s="3" t="s" r="A80">
        <v>175</v>
      </c>
    </row>
    <row spans="1:3" r="81">
      <c s="4" t="s" r="A81">
        <v>180</v>
      </c>
      <c s="5" t="n" r="C81">
        <v>110051</v>
      </c>
    </row>
    <row spans="1:3" r="82">
      <c s="4" t="s" r="A82">
        <v>181</v>
      </c>
      <c s="5" t="n" r="C82">
        <v>4516</v>
      </c>
    </row>
    <row spans="1:3" r="83">
      <c s="4" t="s" r="A83">
        <v>134</v>
      </c>
      <c s="5" t="n" r="C83">
        <v>3518</v>
      </c>
    </row>
    <row spans="1:3" r="84">
      <c s="4" t="s" r="A84">
        <v>72</v>
      </c>
      <c s="5" t="n" r="B84">
        <v>-410</v>
      </c>
      <c s="5" t="n" r="C84">
        <v>15984</v>
      </c>
    </row>
    <row spans="1:3" r="85">
      <c s="4" t="s" r="A85">
        <v>853</v>
      </c>
      <c s="5" t="n" r="C85">
        <v>154138</v>
      </c>
    </row>
    <row spans="1:3" r="86">
      <c s="4" t="s" r="A86">
        <v>182</v>
      </c>
      <c s="5" t="n" r="C86">
        <v>461</v>
      </c>
    </row>
    <row spans="1:3" r="87">
      <c s="4" t="s" r="A87">
        <v>183</v>
      </c>
      <c s="5" t="n" r="B87">
        <v>-410</v>
      </c>
      <c s="5" t="n" r="C87">
        <v>249664</v>
      </c>
    </row>
    <row spans="1:3" r="88">
      <c s="4" t="s" r="A88">
        <v>184</v>
      </c>
      <c s="5" t="n" r="B88">
        <v>-37553</v>
      </c>
      <c s="5" t="n" r="C88">
        <v>94576</v>
      </c>
    </row>
    <row spans="1:3" r="89">
      <c s="4" t="s" r="A89">
        <v>185</v>
      </c>
      <c s="5" t="n" r="B89">
        <v>43698</v>
      </c>
    </row>
    <row spans="1:3" r="90">
      <c s="4" t="s" r="A90">
        <v>186</v>
      </c>
      <c s="7" t="n" r="B90">
        <v>6145</v>
      </c>
      <c s="7" t="n" r="C90">
        <v>945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5</v>
      </c>
      <c s="2" t="s" r="B1">
        <v>1</v>
      </c>
    </row>
    <row spans="1:3" r="2">
      <c s="2" t="s" r="B2">
        <v>2</v>
      </c>
      <c s="2" t="s" r="C2">
        <v>27</v>
      </c>
    </row>
    <row spans="1:3" r="3">
      <c s="3" t="s" r="A3">
        <v>156</v>
      </c>
    </row>
    <row spans="1:3" r="4">
      <c s="4" t="s" r="A4">
        <v>56</v>
      </c>
      <c s="7" t="n" r="B4">
        <v>-1529178</v>
      </c>
      <c s="7" t="n" r="C4">
        <v>57194</v>
      </c>
    </row>
    <row spans="1:3" r="5">
      <c s="3" t="s" r="A5">
        <v>157</v>
      </c>
    </row>
    <row spans="1:3" r="6">
      <c s="4" t="s" r="A6">
        <v>43</v>
      </c>
      <c s="5" t="n" r="B6">
        <v>297409</v>
      </c>
      <c s="5" t="n" r="C6">
        <v>388956</v>
      </c>
    </row>
    <row spans="1:3" r="7">
      <c s="4" t="s" r="A7">
        <v>44</v>
      </c>
      <c s="5" t="n" r="B7">
        <v>2014518</v>
      </c>
      <c s="5" t="n" r="C7">
        <v>61165</v>
      </c>
    </row>
    <row spans="1:3" r="8">
      <c s="4" t="s" r="A8">
        <v>45</v>
      </c>
      <c s="5" t="n" r="C8">
        <v>3789</v>
      </c>
    </row>
    <row spans="1:3" r="9">
      <c s="4" t="s" r="A9">
        <v>158</v>
      </c>
      <c s="5" t="n" r="B9">
        <v>11245</v>
      </c>
      <c s="5" t="n" r="C9">
        <v>13837</v>
      </c>
    </row>
    <row spans="1:3" r="10">
      <c s="4" t="s" r="A10">
        <v>159</v>
      </c>
      <c s="5" t="n" r="B10">
        <v>93972</v>
      </c>
      <c s="5" t="n" r="C10">
        <v>-38660</v>
      </c>
    </row>
    <row spans="1:3" r="11">
      <c s="4" t="s" r="A11">
        <v>160</v>
      </c>
      <c s="5" t="n" r="B11">
        <v>6002</v>
      </c>
      <c s="5" t="n" r="C11">
        <v>3198</v>
      </c>
    </row>
    <row spans="1:3" r="12">
      <c s="4" t="s" r="A12">
        <v>161</v>
      </c>
      <c s="5" t="n" r="B12">
        <v>2029</v>
      </c>
      <c s="5" t="n" r="C12">
        <v>1976</v>
      </c>
    </row>
    <row spans="1:3" r="13">
      <c s="4" t="s" r="A13">
        <v>162</v>
      </c>
      <c s="5" t="n" r="B13">
        <v>-557907</v>
      </c>
    </row>
    <row spans="1:3" r="14">
      <c s="4" t="s" r="A14">
        <v>163</v>
      </c>
      <c s="5" t="n" r="B14">
        <v>8219</v>
      </c>
    </row>
    <row spans="1:3" r="15">
      <c s="4" t="s" r="A15">
        <v>164</v>
      </c>
      <c s="5" t="n" r="B15">
        <v>-37803</v>
      </c>
    </row>
    <row spans="1:3" r="16">
      <c s="4" t="s" r="A16">
        <v>165</v>
      </c>
      <c s="5" t="n" r="B16">
        <v>5805</v>
      </c>
      <c s="5" t="n" r="C16">
        <v>-594</v>
      </c>
    </row>
    <row spans="1:3" r="17">
      <c s="3" t="s" r="A17">
        <v>166</v>
      </c>
    </row>
    <row spans="1:3" r="18">
      <c s="4" t="s" r="A18">
        <v>70</v>
      </c>
      <c s="5" t="n" r="B18">
        <v>75331</v>
      </c>
      <c s="5" t="n" r="C18">
        <v>31020</v>
      </c>
    </row>
    <row spans="1:3" r="19">
      <c s="4" t="s" r="A19">
        <v>73</v>
      </c>
      <c s="5" t="n" r="B19">
        <v>-2</v>
      </c>
      <c s="5" t="n" r="C19">
        <v>-962</v>
      </c>
    </row>
    <row spans="1:3" r="20">
      <c s="4" t="s" r="A20">
        <v>74</v>
      </c>
      <c s="5" t="n" r="B20">
        <v>2218</v>
      </c>
      <c s="5" t="n" r="C20">
        <v>1742</v>
      </c>
    </row>
    <row spans="1:3" r="21">
      <c s="4" t="s" r="A21">
        <v>93</v>
      </c>
      <c s="5" t="n" r="B21">
        <v>-59664</v>
      </c>
      <c s="5" t="n" r="C21">
        <v>59229</v>
      </c>
    </row>
    <row spans="1:3" r="22">
      <c s="4" t="s" r="A22">
        <v>167</v>
      </c>
      <c s="5" t="n" r="B22">
        <v>332194</v>
      </c>
      <c s="5" t="n" r="C22">
        <v>581890</v>
      </c>
    </row>
    <row spans="1:3" r="23">
      <c s="3" t="s" r="A23">
        <v>168</v>
      </c>
    </row>
    <row spans="1:3" r="24">
      <c s="4" t="s" r="A24">
        <v>169</v>
      </c>
      <c s="5" t="n" r="B24">
        <v>-531741</v>
      </c>
      <c s="5" t="n" r="C24">
        <v>-1178649</v>
      </c>
    </row>
    <row spans="1:3" r="25">
      <c s="4" t="s" r="A25">
        <v>170</v>
      </c>
      <c s="5" t="n" r="B25">
        <v>1111</v>
      </c>
      <c s="5" t="n" r="C25">
        <v>479974</v>
      </c>
    </row>
    <row spans="1:3" r="26">
      <c s="4" t="s" r="A26">
        <v>171</v>
      </c>
      <c s="5" t="n" r="C26">
        <v>-189442</v>
      </c>
    </row>
    <row spans="1:3" r="27">
      <c s="4" t="s" r="A27">
        <v>172</v>
      </c>
      <c s="5" t="n" r="B27">
        <v>-9913</v>
      </c>
      <c s="5" t="n" r="C27">
        <v>-40356</v>
      </c>
    </row>
    <row spans="1:3" r="28">
      <c s="4" t="s" r="A28">
        <v>173</v>
      </c>
      <c s="5" t="n" r="B28">
        <v>1877</v>
      </c>
      <c s="5" t="n" r="C28">
        <v>1221</v>
      </c>
    </row>
    <row spans="1:3" r="29">
      <c s="4" t="s" r="A29">
        <v>174</v>
      </c>
      <c s="5" t="n" r="B29">
        <v>-538666</v>
      </c>
      <c s="5" t="n" r="C29">
        <v>-927252</v>
      </c>
    </row>
    <row spans="1:3" r="30">
      <c s="3" t="s" r="A30">
        <v>175</v>
      </c>
    </row>
    <row spans="1:3" r="31">
      <c s="4" t="s" r="A31">
        <v>176</v>
      </c>
      <c s="5" t="n" r="B31">
        <v>1579000</v>
      </c>
      <c s="5" t="n" r="C31">
        <v>1744000</v>
      </c>
    </row>
    <row spans="1:3" r="32">
      <c s="4" t="s" r="A32">
        <v>177</v>
      </c>
      <c s="5" t="n" r="B32">
        <v>-1392000</v>
      </c>
      <c s="5" t="n" r="C32">
        <v>-1399000</v>
      </c>
    </row>
    <row spans="1:3" r="33">
      <c s="4" t="s" r="A33">
        <v>178</v>
      </c>
      <c s="5" t="n" r="B33">
        <v>-25703</v>
      </c>
      <c s="5" t="n" r="C33">
        <v>-757</v>
      </c>
    </row>
    <row spans="1:3" r="34">
      <c s="4" t="s" r="A34">
        <v>57</v>
      </c>
      <c s="5" t="n" r="B34">
        <v>-4656</v>
      </c>
    </row>
    <row spans="1:3" r="35">
      <c s="4" t="s" r="A35">
        <v>179</v>
      </c>
      <c s="5" t="n" r="B35">
        <v>15354</v>
      </c>
    </row>
    <row spans="1:3" r="36">
      <c s="4" t="s" r="A36">
        <v>180</v>
      </c>
      <c s="5" t="n" r="C36">
        <v>110051</v>
      </c>
    </row>
    <row spans="1:3" r="37">
      <c s="4" t="s" r="A37">
        <v>181</v>
      </c>
      <c s="5" t="n" r="C37">
        <v>4516</v>
      </c>
    </row>
    <row spans="1:3" r="38">
      <c s="4" t="s" r="A38">
        <v>134</v>
      </c>
      <c s="5" t="n" r="C38">
        <v>-3518</v>
      </c>
    </row>
    <row spans="1:3" r="39">
      <c s="4" t="s" r="A39">
        <v>72</v>
      </c>
      <c s="5" t="n" r="B39">
        <v>-410</v>
      </c>
      <c s="5" t="n" r="C39">
        <v>-15984</v>
      </c>
    </row>
    <row spans="1:3" r="40">
      <c s="4" t="s" r="A40">
        <v>182</v>
      </c>
      <c s="5" t="n" r="B40">
        <v>-2572</v>
      </c>
      <c s="5" t="n" r="C40">
        <v>-2092</v>
      </c>
    </row>
    <row spans="1:3" r="41">
      <c s="4" t="s" r="A41">
        <v>183</v>
      </c>
      <c s="5" t="n" r="B41">
        <v>169013</v>
      </c>
      <c s="5" t="n" r="C41">
        <v>437216</v>
      </c>
    </row>
    <row spans="1:3" r="42">
      <c s="4" t="s" r="A42">
        <v>184</v>
      </c>
      <c s="5" t="n" r="B42">
        <v>-37459</v>
      </c>
      <c s="5" t="n" r="C42">
        <v>91854</v>
      </c>
    </row>
    <row spans="1:3" r="43">
      <c s="4" t="s" r="A43">
        <v>185</v>
      </c>
      <c s="5" t="n" r="B43">
        <v>43713</v>
      </c>
      <c s="5" t="n" r="C43">
        <v>2834</v>
      </c>
    </row>
    <row spans="1:3" r="44">
      <c s="4" t="s" r="A44">
        <v>186</v>
      </c>
      <c s="5" t="n" r="B44">
        <v>6254</v>
      </c>
      <c s="5" t="n" r="C44">
        <v>94688</v>
      </c>
    </row>
    <row spans="1:3" r="45">
      <c s="3" t="s" r="A45">
        <v>187</v>
      </c>
    </row>
    <row spans="1:3" r="46">
      <c s="4" t="s" r="A46">
        <v>188</v>
      </c>
      <c s="5" t="n" r="B46">
        <v>-442</v>
      </c>
      <c s="5" t="n" r="C46">
        <v>-5340</v>
      </c>
    </row>
    <row spans="1:3" r="47">
      <c s="4" t="s" r="A47">
        <v>94</v>
      </c>
      <c s="5" t="n" r="B47">
        <v>2405</v>
      </c>
      <c s="5" t="n" r="C47">
        <v>-3396</v>
      </c>
    </row>
    <row spans="1:3" r="48">
      <c s="4" t="s" r="A48">
        <v>189</v>
      </c>
      <c s="5" t="n" r="B48">
        <v>9803</v>
      </c>
      <c s="5" t="n" r="C48">
        <v>14878</v>
      </c>
    </row>
    <row spans="1:3" r="49">
      <c s="4" t="s" r="A49">
        <v>190</v>
      </c>
      <c s="5" t="n" r="B49">
        <v>9340</v>
      </c>
    </row>
    <row spans="1:3" r="50">
      <c s="4" t="s" r="A50">
        <v>135</v>
      </c>
      <c s="5" t="n" r="B50">
        <v>29084</v>
      </c>
      <c s="7" t="n" r="C50">
        <v>3201</v>
      </c>
    </row>
    <row spans="1:3" r="51">
      <c s="4" t="s" r="A51">
        <v>147</v>
      </c>
      <c s="5" t="n" r="B51">
        <v>645</v>
      </c>
    </row>
    <row spans="1:3" r="52">
      <c s="4" t="s" r="A52">
        <v>150</v>
      </c>
      <c s="5" t="n" r="B52">
        <v>231383</v>
      </c>
    </row>
    <row spans="1:3" r="53">
      <c s="4" t="s" r="A53">
        <v>191</v>
      </c>
      <c s="7" t="n" r="B53">
        <v>10179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2</v>
      </c>
      <c s="2" t="s" r="B1">
        <v>1</v>
      </c>
    </row>
    <row spans="1:2" r="2">
      <c s="2" t="s" r="B2">
        <v>2</v>
      </c>
    </row>
    <row spans="1:2" r="3">
      <c s="3" t="s" r="A3">
        <v>192</v>
      </c>
    </row>
    <row spans="1:2" r="4">
      <c s="4" t="s" r="A4">
        <v>192</v>
      </c>
      <c s="4" t="s" r="B4">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4</v>
      </c>
      <c s="2" t="s" r="B1">
        <v>1</v>
      </c>
    </row>
    <row spans="1:2" r="2">
      <c s="2" t="s" r="B2">
        <v>2</v>
      </c>
    </row>
    <row spans="1:2" r="3">
      <c s="3" t="s" r="A3">
        <v>194</v>
      </c>
    </row>
    <row spans="1:2" r="4">
      <c s="4" t="s" r="A4">
        <v>194</v>
      </c>
      <c s="4" t="s" r="B4">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96</v>
      </c>
      <c s="2" t="s" r="B1">
        <v>1</v>
      </c>
    </row>
    <row spans="1:2" r="2">
      <c s="2" t="s" r="B2">
        <v>2</v>
      </c>
    </row>
    <row spans="1:2" r="3">
      <c s="3" t="s" r="A3">
        <v>196</v>
      </c>
    </row>
    <row spans="1:2" r="4">
      <c s="4" t="s" r="A4">
        <v>196</v>
      </c>
      <c s="4" t="s"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FINANCIAL STATEMENT PRESENTATIO</vt:lpstr>
      <vt:lpstr>ACQUISITIONS AND DIVESTITURES</vt:lpstr>
      <vt:lpstr>OIL AND NATURAL GAS PROPERTIES</vt:lpstr>
      <vt:lpstr>LONG-TERM DEBT</vt:lpstr>
      <vt:lpstr>FAIR VALUE MEASUREMENTS</vt:lpstr>
      <vt:lpstr>DERIVATIVE AND HEDGING ACTIVITI</vt:lpstr>
      <vt:lpstr>ASSET RETIREMENT OBLIGATIONS</vt:lpstr>
      <vt:lpstr>COMMITMENTS AND CONTINGENCIES</vt:lpstr>
      <vt:lpstr>MEZZANINE EQUITY</vt:lpstr>
      <vt:lpstr>STOCKHOLDERS' EQUITY</vt:lpstr>
      <vt:lpstr>INCOME TAXES</vt:lpstr>
      <vt:lpstr>EARNINGS PER COMMON SHARE</vt:lpstr>
      <vt:lpstr>ADDITIONAL FINANCIAL STATEMENT </vt:lpstr>
      <vt:lpstr>CONDENSED CONSOLIDATING FINANCI</vt:lpstr>
      <vt:lpstr>FINANCIAL STATEMENT PRESENTAT21</vt:lpstr>
      <vt:lpstr>LONG-TERM DEBT (Tables)</vt:lpstr>
      <vt:lpstr>FAIR VALUE MEASUREMENTS (Tables</vt:lpstr>
      <vt:lpstr>DERIVATIVE AND HEDGING ACTIVI24</vt:lpstr>
      <vt:lpstr>ASSET RETIREMENT OBLIGATIONS (T</vt:lpstr>
      <vt:lpstr>MEZZANINE EQUITY (Tables)</vt:lpstr>
      <vt:lpstr>EARNINGS PER COMMON SHARE (Tabl</vt:lpstr>
      <vt:lpstr>ADDITIONAL FINANCIAL STATEMEN28</vt:lpstr>
      <vt:lpstr>CONDENSED CONSOLIDATING FINAN29</vt:lpstr>
      <vt:lpstr>FINANCIAL STATEMENT PRESENTAT30</vt:lpstr>
      <vt:lpstr>FINANCIAL STATEMENT PRESENTAT31</vt:lpstr>
      <vt:lpstr>ACQUISITIONS AND DIVESTITURES (</vt:lpstr>
      <vt:lpstr>OIL AND NATURAL GAS PROPERTIES </vt:lpstr>
      <vt:lpstr>LONG-TERM DEBT (Details)</vt:lpstr>
      <vt:lpstr>LONG-TERM DEBT (Details 2)</vt:lpstr>
      <vt:lpstr>LONG-TERM DEBT (Details 3)</vt:lpstr>
      <vt:lpstr>LONG-TERM DEBT (Details 4)</vt:lpstr>
      <vt:lpstr>LONG-TERM DEBT (Details 5)</vt:lpstr>
      <vt:lpstr>FAIR VALUE MEASUREMENTS (Detail</vt:lpstr>
      <vt:lpstr>FAIR VALUE MEASUREMENTS (Deta40</vt:lpstr>
      <vt:lpstr>FAIR VALUE MEASUREMENTS (Deta41</vt:lpstr>
      <vt:lpstr>DERIVATIVE AND HEDGING ACTIVI42</vt:lpstr>
      <vt:lpstr>DERIVATIVE AND HEDGING ACTIVI43</vt:lpstr>
      <vt:lpstr>DERIVATIVE AND HEDGING ACTIVI44</vt:lpstr>
      <vt:lpstr>ASSET RETIREMENT OBLIGATIONS (D</vt:lpstr>
      <vt:lpstr>COMMITMENTS AND CONTINGENCIES (</vt:lpstr>
      <vt:lpstr>MEZZANINE EQUITY (Details)</vt:lpstr>
      <vt:lpstr>MEZZANINE EQUITY (Details 2)</vt:lpstr>
      <vt:lpstr>STOCKHOLDERS' EQUITY (Details)</vt:lpstr>
      <vt:lpstr>STOCKHOLDERS' EQUITY (Details 2</vt:lpstr>
      <vt:lpstr>INCOME TAXES (Details)</vt:lpstr>
      <vt:lpstr>EARNINGS PER COMMON SHARE (Deta</vt:lpstr>
      <vt:lpstr>ADDITIONAL FINANCIAL STATEMEN53</vt:lpstr>
      <vt:lpstr>CONDENSED CONSOLIDATING FINAN54</vt:lpstr>
      <vt:lpstr>CONDENSED CONSOLIDATING FINAN55</vt:lpstr>
      <vt:lpstr>CONDENSED CONSOLIDATING FINAN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20:08Z</dcterms:created>
  <dcterms:modified xmlns:dcterms="http://purl.org/dc/terms/" xmlns:xsi="http://www.w3.org/2001/XMLSchema-instance" xsi:type="dcterms:W3CDTF">2015-11-06T08:20:08Z</dcterms:modified>
  <dc:title xmlns:dc="http://purl.org/dc/elements/1.1/">Untitled</dc:title>
  <dc:description xmlns:dc="http://purl.org/dc/elements/1.1/"/>
  <dc:subject xmlns:dc="http://purl.org/dc/elements/1.1/"/>
  <cp:keywords/>
  <cp:category/>
</cp:coreProperties>
</file>